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IGNIFICANT ACCOUNTING POLICIES"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LOSS AND LOSS ADJUSTMENT RESERV"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VARIABLE INTEREST ENTITY" sheetId="21" state="visible" r:id="rId21"/>
    <sheet xmlns:r="http://schemas.openxmlformats.org/officeDocument/2006/relationships" name="STATUTORY ACCOUNTING AND DIVIDE"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chedule II - Condensed Financi" sheetId="25" state="visible" r:id="rId25"/>
    <sheet xmlns:r="http://schemas.openxmlformats.org/officeDocument/2006/relationships" name="Schedule V - Valuation and Qual" sheetId="26" state="visible" r:id="rId26"/>
    <sheet xmlns:r="http://schemas.openxmlformats.org/officeDocument/2006/relationships" name="Schedule VI - Supplemental Info" sheetId="27" state="visible" r:id="rId27"/>
    <sheet xmlns:r="http://schemas.openxmlformats.org/officeDocument/2006/relationships" name="SIGNIFICANT ACCOUNTING POLICI_2" sheetId="28" state="visible" r:id="rId28"/>
    <sheet xmlns:r="http://schemas.openxmlformats.org/officeDocument/2006/relationships" name="FAIR VALUE (Tables)" sheetId="29" state="visible" r:id="rId29"/>
    <sheet xmlns:r="http://schemas.openxmlformats.org/officeDocument/2006/relationships" name="INVESTMENTS (Tables)" sheetId="30" state="visible" r:id="rId30"/>
    <sheet xmlns:r="http://schemas.openxmlformats.org/officeDocument/2006/relationships" name="REINSURANCE (Tables)" sheetId="31" state="visible" r:id="rId31"/>
    <sheet xmlns:r="http://schemas.openxmlformats.org/officeDocument/2006/relationships" name="LOSS AND LOSS ADJUSTMENT RESE_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VARIABLE INTEREST ENTITY (Table" sheetId="38" state="visible" r:id="rId38"/>
    <sheet xmlns:r="http://schemas.openxmlformats.org/officeDocument/2006/relationships" name="QUARTERLY RESULTS OF OPERATIO_2" sheetId="39" state="visible" r:id="rId39"/>
    <sheet xmlns:r="http://schemas.openxmlformats.org/officeDocument/2006/relationships" name="ORGANIZATION, CONSOLIDATION A_2" sheetId="40" state="visible" r:id="rId40"/>
    <sheet xmlns:r="http://schemas.openxmlformats.org/officeDocument/2006/relationships" name="SIGNIFICANT ACCOUNTING POLICI_3" sheetId="41" state="visible" r:id="rId41"/>
    <sheet xmlns:r="http://schemas.openxmlformats.org/officeDocument/2006/relationships" name="FAIR VALUE - (Financial Instrum" sheetId="42" state="visible" r:id="rId42"/>
    <sheet xmlns:r="http://schemas.openxmlformats.org/officeDocument/2006/relationships" name="FAIR VALUE - (Held-to-Maturity " sheetId="43" state="visible" r:id="rId43"/>
    <sheet xmlns:r="http://schemas.openxmlformats.org/officeDocument/2006/relationships" name="INVESTMENTS - (Narrative) (Deta" sheetId="44" state="visible" r:id="rId44"/>
    <sheet xmlns:r="http://schemas.openxmlformats.org/officeDocument/2006/relationships" name="INVESTMENTS - (Summary of Amort" sheetId="45" state="visible" r:id="rId45"/>
    <sheet xmlns:r="http://schemas.openxmlformats.org/officeDocument/2006/relationships" name="INVESTMENTS - (Net Realized Gai" sheetId="46" state="visible" r:id="rId46"/>
    <sheet xmlns:r="http://schemas.openxmlformats.org/officeDocument/2006/relationships" name="INVESTMENTS - (Amortized Cost a" sheetId="47" state="visible" r:id="rId47"/>
    <sheet xmlns:r="http://schemas.openxmlformats.org/officeDocument/2006/relationships" name="INVESTMENTS - (Summary of Net I" sheetId="48" state="visible" r:id="rId48"/>
    <sheet xmlns:r="http://schemas.openxmlformats.org/officeDocument/2006/relationships" name="INVESTMENTS - (Gross Unrealized" sheetId="49" state="visible" r:id="rId49"/>
    <sheet xmlns:r="http://schemas.openxmlformats.org/officeDocument/2006/relationships" name="REINSURANCE - (Narrative) (Deta" sheetId="50" state="visible" r:id="rId50"/>
    <sheet xmlns:r="http://schemas.openxmlformats.org/officeDocument/2006/relationships" name="REINSURANCE - (Reinsurance Reco" sheetId="51" state="visible" r:id="rId51"/>
    <sheet xmlns:r="http://schemas.openxmlformats.org/officeDocument/2006/relationships" name="REINSURANCE - (Premiums Written" sheetId="52" state="visible" r:id="rId52"/>
    <sheet xmlns:r="http://schemas.openxmlformats.org/officeDocument/2006/relationships" name="LOSS AND LOSS ADJUSTMENT RESE_3" sheetId="53" state="visible" r:id="rId53"/>
    <sheet xmlns:r="http://schemas.openxmlformats.org/officeDocument/2006/relationships" name="LOSS AND LOSS ADJUSTMENT RESE_4" sheetId="54" state="visible" r:id="rId54"/>
    <sheet xmlns:r="http://schemas.openxmlformats.org/officeDocument/2006/relationships" name="LOSS AND LOSS ADJUSTMENT RESE_5" sheetId="55" state="visible" r:id="rId55"/>
    <sheet xmlns:r="http://schemas.openxmlformats.org/officeDocument/2006/relationships" name="LOSS AND LOSS ADJUSTMENT RESE_6" sheetId="56" state="visible" r:id="rId56"/>
    <sheet xmlns:r="http://schemas.openxmlformats.org/officeDocument/2006/relationships" name="LOSS AND LOSS ADJUSTMENT RESE_7" sheetId="57" state="visible" r:id="rId57"/>
    <sheet xmlns:r="http://schemas.openxmlformats.org/officeDocument/2006/relationships" name="LOSS AND LOSS ADJUSTMENT RESE_8" sheetId="58" state="visible" r:id="rId58"/>
    <sheet xmlns:r="http://schemas.openxmlformats.org/officeDocument/2006/relationships" name="LONG-TERM DEBT - (Schedule of D" sheetId="59" state="visible" r:id="rId59"/>
    <sheet xmlns:r="http://schemas.openxmlformats.org/officeDocument/2006/relationships" name="LONG-TERM DEBT - (Narrative) (D" sheetId="60" state="visible" r:id="rId60"/>
    <sheet xmlns:r="http://schemas.openxmlformats.org/officeDocument/2006/relationships" name="LONG-TERM DEBT - (Schedule of M" sheetId="61" state="visible" r:id="rId61"/>
    <sheet xmlns:r="http://schemas.openxmlformats.org/officeDocument/2006/relationships" name="INCOME TAXES - (Summary of Prov" sheetId="62" state="visible" r:id="rId62"/>
    <sheet xmlns:r="http://schemas.openxmlformats.org/officeDocument/2006/relationships" name="INCOME TAXES - (Effective Feder" sheetId="63" state="visible" r:id="rId63"/>
    <sheet xmlns:r="http://schemas.openxmlformats.org/officeDocument/2006/relationships" name="INCOME TAXES - (Narrative) (Det" sheetId="64" state="visible" r:id="rId64"/>
    <sheet xmlns:r="http://schemas.openxmlformats.org/officeDocument/2006/relationships" name="INCOME TAXES - (Reconciliation " sheetId="65" state="visible" r:id="rId65"/>
    <sheet xmlns:r="http://schemas.openxmlformats.org/officeDocument/2006/relationships" name="INCOME TAXES - (Significant Com" sheetId="66" state="visible" r:id="rId66"/>
    <sheet xmlns:r="http://schemas.openxmlformats.org/officeDocument/2006/relationships" name="COMMITMENTS AND CONTINGENCIES -" sheetId="67" state="visible" r:id="rId67"/>
    <sheet xmlns:r="http://schemas.openxmlformats.org/officeDocument/2006/relationships" name="SHAREHOLDERS' EQUITY - (Narrati" sheetId="68" state="visible" r:id="rId68"/>
    <sheet xmlns:r="http://schemas.openxmlformats.org/officeDocument/2006/relationships" name="SHAREHOLDERS' EQUITY - (Schedul" sheetId="69" state="visible" r:id="rId69"/>
    <sheet xmlns:r="http://schemas.openxmlformats.org/officeDocument/2006/relationships" name="SHAREHOLDERS' EQUITY - (Summary" sheetId="70" state="visible" r:id="rId70"/>
    <sheet xmlns:r="http://schemas.openxmlformats.org/officeDocument/2006/relationships" name="SHAREHOLDERS' EQUITY - (Summa_2" sheetId="71" state="visible" r:id="rId71"/>
    <sheet xmlns:r="http://schemas.openxmlformats.org/officeDocument/2006/relationships" name="SHAREHOLDERS' EQUITY - (Summa_3" sheetId="72" state="visible" r:id="rId72"/>
    <sheet xmlns:r="http://schemas.openxmlformats.org/officeDocument/2006/relationships" name="SHAREHOLDERS' EQUITY - (Reconci" sheetId="73" state="visible" r:id="rId73"/>
    <sheet xmlns:r="http://schemas.openxmlformats.org/officeDocument/2006/relationships" name="EMPLOYEE BENEFIT PLAN - (Detail" sheetId="74" state="visible" r:id="rId74"/>
    <sheet xmlns:r="http://schemas.openxmlformats.org/officeDocument/2006/relationships" name="RELATED PARTY TRANSACTIONS - (D" sheetId="75" state="visible" r:id="rId75"/>
    <sheet xmlns:r="http://schemas.openxmlformats.org/officeDocument/2006/relationships" name="EARNINGS PER SHARE - (Schedule " sheetId="76" state="visible" r:id="rId76"/>
    <sheet xmlns:r="http://schemas.openxmlformats.org/officeDocument/2006/relationships" name="EARNINGS PER SHARE - (Narrative" sheetId="77" state="visible" r:id="rId77"/>
    <sheet xmlns:r="http://schemas.openxmlformats.org/officeDocument/2006/relationships" name="VARIABLE INTEREST ENTITY - (Nar" sheetId="78" state="visible" r:id="rId78"/>
    <sheet xmlns:r="http://schemas.openxmlformats.org/officeDocument/2006/relationships" name="VARIABLE INTEREST ENTITY - (Car" sheetId="79" state="visible" r:id="rId79"/>
    <sheet xmlns:r="http://schemas.openxmlformats.org/officeDocument/2006/relationships" name="STATUTORY ACCOUNTING AND DIVI_2" sheetId="80" state="visible" r:id="rId80"/>
    <sheet xmlns:r="http://schemas.openxmlformats.org/officeDocument/2006/relationships" name="QUARTERLY RESULTS OF OPERATIO_3" sheetId="81" state="visible" r:id="rId81"/>
    <sheet xmlns:r="http://schemas.openxmlformats.org/officeDocument/2006/relationships" name="SUBSEQUENT EVENTS - (Narrative)" sheetId="82" state="visible" r:id="rId82"/>
    <sheet xmlns:r="http://schemas.openxmlformats.org/officeDocument/2006/relationships" name="Schedule II - Condensed Finan_2" sheetId="83" state="visible" r:id="rId83"/>
    <sheet xmlns:r="http://schemas.openxmlformats.org/officeDocument/2006/relationships" name="Schedule II - Condensed Finan_3" sheetId="84" state="visible" r:id="rId84"/>
    <sheet xmlns:r="http://schemas.openxmlformats.org/officeDocument/2006/relationships" name="Schedule II - Condensed Finan_4" sheetId="85" state="visible" r:id="rId85"/>
    <sheet xmlns:r="http://schemas.openxmlformats.org/officeDocument/2006/relationships" name="Schedule V - Valuation and Qu_2" sheetId="86" state="visible" r:id="rId86"/>
    <sheet xmlns:r="http://schemas.openxmlformats.org/officeDocument/2006/relationships" name="Schedule VI - Supplemental In_2" sheetId="87" state="visible" r:id="rId87"/>
  </sheets>
  <definedNames/>
  <calcPr calcId="124519" fullCalcOnLoad="1"/>
</workbook>
</file>

<file path=xl/sharedStrings.xml><?xml version="1.0" encoding="utf-8"?>
<sst xmlns="http://schemas.openxmlformats.org/spreadsheetml/2006/main" uniqueCount="941">
  <si>
    <t>Document and Entity Information - USD ($)</t>
  </si>
  <si>
    <t>12 Months Ended</t>
  </si>
  <si>
    <t>Dec. 31, 2018</t>
  </si>
  <si>
    <t>Mar. 01, 2019</t>
  </si>
  <si>
    <t>Jun. 30, 2018</t>
  </si>
  <si>
    <t>Document and Entity Information [Abstract]</t>
  </si>
  <si>
    <t>Document Type</t>
  </si>
  <si>
    <t>10-K</t>
  </si>
  <si>
    <t>Document Period End Date</t>
  </si>
  <si>
    <t>Dec. 31,
		2018</t>
  </si>
  <si>
    <t>Amendment Flag</t>
  </si>
  <si>
    <t>false</t>
  </si>
  <si>
    <t>Entity Registrant Name</t>
  </si>
  <si>
    <t>FedNat Holding Co</t>
  </si>
  <si>
    <t>Entity Central Index Key</t>
  </si>
  <si>
    <t>Entity Current Reporting Status</t>
  </si>
  <si>
    <t>Yes</t>
  </si>
  <si>
    <t>Entity Voluntary Filers</t>
  </si>
  <si>
    <t>No</t>
  </si>
  <si>
    <t>Current Fiscal Year End Date</t>
  </si>
  <si>
    <t>--12-31</t>
  </si>
  <si>
    <t>Entity Filer Category</t>
  </si>
  <si>
    <t>Accelerated Filer</t>
  </si>
  <si>
    <t>Entity Well-known Seasoned Issuer</t>
  </si>
  <si>
    <t>Entity Public Float</t>
  </si>
  <si>
    <t>Document Fiscal Year Focus</t>
  </si>
  <si>
    <t>Document Fiscal Period Focus</t>
  </si>
  <si>
    <t>FY</t>
  </si>
  <si>
    <t>Entity Common Stock, Shares Outstanding</t>
  </si>
  <si>
    <t>CONSOLIDATED BALANCE SHEETS - USD ($) $ in Thousands</t>
  </si>
  <si>
    <t>Dec. 31, 2017</t>
  </si>
  <si>
    <t>Investments:</t>
  </si>
  <si>
    <t>Debt securities, available-for-sale, at fair value (amortized cost of $433,664 and $422,300, respectively)</t>
  </si>
  <si>
    <t>Debt securities, held-to-maturity, at amortized cost</t>
  </si>
  <si>
    <t>Equity securities, at fair value</t>
  </si>
  <si>
    <t>Total investments (including $0 and $26,284 related to the VIE, respectively)</t>
  </si>
  <si>
    <t>Cash and cash equivalents (including $0 and $14,211 related to the VIE, respectively)</t>
  </si>
  <si>
    <t>Prepaid reinsurance premiums</t>
  </si>
  <si>
    <t>Premiums receivable, net of allowance of $77 and $70, respectively (including $0 and $1,184 related to the VIE, respectively)</t>
  </si>
  <si>
    <t>Reinsurance recoverable, net</t>
  </si>
  <si>
    <t>Deferred acquisition costs, net</t>
  </si>
  <si>
    <t>Income taxes, net</t>
  </si>
  <si>
    <t>Property and equipment, net</t>
  </si>
  <si>
    <t>Other assets (including $0 and $2,322 related to the VIE, respectively)</t>
  </si>
  <si>
    <t>Total assets</t>
  </si>
  <si>
    <t>Liabilities</t>
  </si>
  <si>
    <t>Loss and loss adjustment expense reserves</t>
  </si>
  <si>
    <t>Unearned premiums</t>
  </si>
  <si>
    <t>Reinsurance payable</t>
  </si>
  <si>
    <t>Long-term debt, net of deferred financing costs of $596 and $749, respectively</t>
  </si>
  <si>
    <t>Deferred revenue</t>
  </si>
  <si>
    <t>Other liabilities</t>
  </si>
  <si>
    <t>Total liabilities</t>
  </si>
  <si>
    <t>Shareholders' Equity</t>
  </si>
  <si>
    <t>Preferred stock, $0.01 par value: 1,000,000 shares authorized</t>
  </si>
  <si>
    <t>Common stock, $0.01 par value: 25,000,000 shares authorized; 12,784,444 and 12,988,247 shares issued and outstanding, respectively</t>
  </si>
  <si>
    <t>Additional paid-in capital</t>
  </si>
  <si>
    <t>Accumulated other comprehensive income (loss)</t>
  </si>
  <si>
    <t>Retained earnings</t>
  </si>
  <si>
    <t>Total shareholders’ equity attributable to FedNat Holding Company shareholders</t>
  </si>
  <si>
    <t>Non-controlling interest</t>
  </si>
  <si>
    <t>Total shareholders’ equity</t>
  </si>
  <si>
    <t>Total liabilities and shareholders' equity</t>
  </si>
  <si>
    <t>CONSOLIDATED BALANCE SHEETS (Parenthetical) - USD ($) $ in Thousands</t>
  </si>
  <si>
    <t>Debt securities, available-for-sale, at amortized cost</t>
  </si>
  <si>
    <t>Total investments</t>
  </si>
  <si>
    <t>Cash and cash equivalents</t>
  </si>
  <si>
    <t>Premiums receivable, allowance</t>
  </si>
  <si>
    <t>Other assets</t>
  </si>
  <si>
    <t>Deferred Financing Costs</t>
  </si>
  <si>
    <t>Preferred Stock, Par or Stated Value Per Share</t>
  </si>
  <si>
    <t>Preferred Stock, Shares Authorized</t>
  </si>
  <si>
    <t>Common Stock, Par or Stated Value Per Share</t>
  </si>
  <si>
    <t>Common Stock, Shares Authorized</t>
  </si>
  <si>
    <t>Common Stock, Shares, Issued</t>
  </si>
  <si>
    <t>Common Stock, Shares, Outstanding</t>
  </si>
  <si>
    <t>Monarch Delaware - Variable Interest Entity [Member]</t>
  </si>
  <si>
    <t>CONSOLIDATED STATEMENTS OF OPERATIONS - USD ($) shares in Thousands, $ in Thousands</t>
  </si>
  <si>
    <t>Dec. 31, 2016</t>
  </si>
  <si>
    <t>Revenues:</t>
  </si>
  <si>
    <t>Net premiums earned</t>
  </si>
  <si>
    <t>Net investment income</t>
  </si>
  <si>
    <t>Net realized and unrealized investment gains (losses)</t>
  </si>
  <si>
    <t>Direct written policy fees</t>
  </si>
  <si>
    <t>Other income</t>
  </si>
  <si>
    <t>Total revenues</t>
  </si>
  <si>
    <t>Costs and expenses:</t>
  </si>
  <si>
    <t>Losses and loss adjustment expenses</t>
  </si>
  <si>
    <t>Commissions and other underwriting expenses</t>
  </si>
  <si>
    <t>General and administrative expenses</t>
  </si>
  <si>
    <t>Interest expense</t>
  </si>
  <si>
    <t>Total costs and expenses</t>
  </si>
  <si>
    <t>Income (loss) before income taxes</t>
  </si>
  <si>
    <t>Income tax expense (benefit)</t>
  </si>
  <si>
    <t>Net income (loss)</t>
  </si>
  <si>
    <t>Net income (loss) attributable to non-controlling interest</t>
  </si>
  <si>
    <t>Net income (loss) attributable to FedNat Holding Company shareholders</t>
  </si>
  <si>
    <t>Net income (loss)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LOSS) - USD ($) $ in Thousands</t>
  </si>
  <si>
    <t>Statement of Comprehensive Income [Abstract]</t>
  </si>
  <si>
    <t>Other Comprehensive Income (Loss), Unrealized Holding Gain (Loss) on Securities Arising During Period, Net of Tax</t>
  </si>
  <si>
    <t>Comprehensive Income (Loss), Net of Tax, Including Portion Attributable to Noncontrolling Interest</t>
  </si>
  <si>
    <t>Less: comprehensive income (loss) attributable to non-controlling interest, net of tax</t>
  </si>
  <si>
    <t>Comprehensive (loss) income attributable to Federated National Holding Company shareholders</t>
  </si>
  <si>
    <t>CONSOLIDATED STATEMENTS OF CHANGES IN SHAREHOLDERS' EQUITY - USD ($) $ in Thousands</t>
  </si>
  <si>
    <t>Total</t>
  </si>
  <si>
    <t>Common Stock [Member]</t>
  </si>
  <si>
    <t>Additional Paid-in Capital [Member]</t>
  </si>
  <si>
    <t>AOCI Attributable to Parent [Member]</t>
  </si>
  <si>
    <t>Retained Earnings [Member]</t>
  </si>
  <si>
    <t>Total Shareholders' Equity Attributable to Federated National Holding Company Shareholders [Member]</t>
  </si>
  <si>
    <t>Noncontrolling Interest [Member]</t>
  </si>
  <si>
    <t>Balance (in shares) at Dec. 31, 2015</t>
  </si>
  <si>
    <t>Balance, beginning of period at Dec. 31, 2015</t>
  </si>
  <si>
    <t>Increase (Decrease) in Stockholders' Equity [Roll Forward]</t>
  </si>
  <si>
    <t>Other comprehensive income (loss)</t>
  </si>
  <si>
    <t>Dividends declared</t>
  </si>
  <si>
    <t>Shares issued under share-based compensation plans (in shares)</t>
  </si>
  <si>
    <t>Shares issued under share-based compensation plans</t>
  </si>
  <si>
    <t>Tax benefits from share-based compensation awards</t>
  </si>
  <si>
    <t>Repurchases of common stock (in shares)</t>
  </si>
  <si>
    <t>Repurchases of common stock</t>
  </si>
  <si>
    <t>Share-based compensation</t>
  </si>
  <si>
    <t>Balance (in shares) at Dec. 31, 2016</t>
  </si>
  <si>
    <t>Balance, end of period at Dec. 31, 2016</t>
  </si>
  <si>
    <t>Balance (in shares) at Dec. 31, 2017</t>
  </si>
  <si>
    <t>Balance, end of period at Dec. 31, 2017</t>
  </si>
  <si>
    <t>Acquisition of non-controlling interest</t>
  </si>
  <si>
    <t>Balance (in shares) at Dec. 31, 2018</t>
  </si>
  <si>
    <t>Balance, end of period at Dec. 31, 2018</t>
  </si>
  <si>
    <t>CONSOLIDATED STATEMENTS OF CASH FLOWS - USD ($) $ in Thousands</t>
  </si>
  <si>
    <t>Cash flow from operating activities:</t>
  </si>
  <si>
    <t>Adjustments to reconcile net income to net cash provided by (used in) operating activities:</t>
  </si>
  <si>
    <t>Net realized and unrealized investment (gains) losses</t>
  </si>
  <si>
    <t>Amortization of investment premium or discount, net</t>
  </si>
  <si>
    <t>Depreciation and amortization</t>
  </si>
  <si>
    <t>Tax impact related to share-based compensation</t>
  </si>
  <si>
    <t>Changes in operating assets and liabilities:</t>
  </si>
  <si>
    <t>Premiums receivable, net</t>
  </si>
  <si>
    <t>Deferred acquisition costs</t>
  </si>
  <si>
    <t>Other</t>
  </si>
  <si>
    <t>Net cash provided by (used in) operating activities</t>
  </si>
  <si>
    <t>Cash flow from investing activities:</t>
  </si>
  <si>
    <t>Proceeds from sales of equity securities</t>
  </si>
  <si>
    <t>Proceeds from sales of debt securities</t>
  </si>
  <si>
    <t>Purchases of equity securities</t>
  </si>
  <si>
    <t>Purchases of debt securities</t>
  </si>
  <si>
    <t>Maturities and redemptions of debt securities</t>
  </si>
  <si>
    <t>Purchases of property and equipment</t>
  </si>
  <si>
    <t>Net cash provided by (used in) investing activities</t>
  </si>
  <si>
    <t>Cash flow from financing activities:</t>
  </si>
  <si>
    <t>Proceeds from issuance of long-term debt</t>
  </si>
  <si>
    <t>Payment of long-term debt</t>
  </si>
  <si>
    <t>Purchase of non-controlling interest</t>
  </si>
  <si>
    <t>Purchases of FedNat Holding Company common stock</t>
  </si>
  <si>
    <t>Issuance of common stock for share-based awards</t>
  </si>
  <si>
    <t>Dividends paid</t>
  </si>
  <si>
    <t>Net cash provided by (used in) financing activities</t>
  </si>
  <si>
    <t>Net increase (decrease) in cash and cash equivalents</t>
  </si>
  <si>
    <t>Cash and cash equivalents at beginning-of-period</t>
  </si>
  <si>
    <t>Cash and cash equivalents at end-of-period</t>
  </si>
  <si>
    <t>Supplemental disclosure of cash flow information:</t>
  </si>
  <si>
    <t>Cash paid (received) during the period for income taxes</t>
  </si>
  <si>
    <t>ORGANIZATION, CONSOLIDATION AND BASIS OF PRESENTATION</t>
  </si>
  <si>
    <t>Organization, Consolidation and Presentation of Financial Statements [Abstract]</t>
  </si>
  <si>
    <t>1. ORGANIZATION, CONSOLIDATION AND BASIS OF PREPARATION Organization FedNat Holding Company (“FNHC,” the “Company,” “we,” “us,” or "our") is an insurance holding company that controls substantially all aspects of the insurance underwriting, distribution and claims processes through our subsidiaries and contractual relationships with independent agents and general agents. The Company, through its wholly owned subsidiaries, is authorized to underwrite and/or place homeowners multi-peril (“homeowners”), federal flood and other lines of insurance in Florida and other states. The Company markets, distributes and services its own and third-party insurers’ products and other services through a network of independent and general agents. FedNat Insurance Company (“FNIC”), our largest wholly owned insurance subsidiary, is licensed as an admitted carrier, to write specific lines of insurance by the state’s insurance departments, in Florida, Louisiana, Texas, Georgia, South Carolina and Alabama. Monarch National Insurance Company (“MNIC”), our other insurance subsidiary, is licensed as an admitted carrier in Florida. Admitted carriers are bound by rate and form regulations, and are strictly regulated to protect policyholders from a variety of illegal and unethical practices. Admitted carriers are also required to financially contribute to the state guarantee fund used to pay for losses if an insurance carrier becomes insolvent or unable to pay loss amounts due to their policyholders. Monarch National Insurance Company We completed our acquisition of MNIC in February 2018 by acquiring the membership interests in MNIC’s indirect parent, Monarch Delaware Holdings LLC (“Monarch Delaware”), held by our joint venture partners. Our joint venture partners were Crosswinds Investor Monarch LP (“Crosswinds Investor”), a wholly owned subsidiary of Crosswinds Holdings Inc. (“Crosswinds Holdings”), a private equity firm and asset manager, and Transatlantic Reinsurance Company (“TransRe”), an international property and casualty reinsurance company. We purchased the 42.4% Class A membership interest in Monarch Delaware held by Crosswinds Investor for $12.3 million and the 15.2% non-voting membership interest in Monarch Delaware held by TransRe for $4.4 million . We also repaid the outstanding principal balance and interest due on the $5.0 million promissory note to TransRe. MNIC was organized in March 2015 and writes homeowners property and casualty insurance in Florida. Crosswinds AUM LLC, a subsidiary of Crosswinds Holdings, served as an investment consultant to FNHC through December 31, 2018 for a quarterly fee of $75,000 . In addition, subsidiaries of Crosswinds Holdings and TransRe each had a right of first refusal through December 31, 2018 to participate in our catastrophe excess of loss reinsurance program, at market rates and terms, up to a placement of $10.0 million in reinsurance limit in the aggregate from Crosswinds Holdings and up to a placement of $10.0 million in reinsurance limit in excess of its placement on our current catastrophe excess of loss reinsurance program from TransRe. TransRe does currently participate in the reinsurance program. Refer to Basis of Presentation and Principles of Consolidation and Note 17 below.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3.8% , 23.8% and 24.1% , were from Allstate’s network of Florida agents, for the years ended December 31, 2018 , 2017 and 2016 , respectively. SageSure Insurance Managers, LLC The Company is a party to a managing general underwriting agreement with SageSure Insurance Managers, LLC (“SageSure”) to underwrite our FNIC homeowners business outside of Florida. As a percentage of the total homeowners premiums, 15.0% , 10.2% and 6.9% respectively, of the Company’s premiums were underwritten by SageSure, for the years ended December 31, 2018 , 2017 , and 2016 respectively.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 Refer to Monarch National Insurance Company above, related to our 100% ownership of Monarch Delaware that became effective on February 21, 2018.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Following the closing, Monarch Delaware and Monarch Holdings were merged into MNIC. Refer to Note 14 below for additional information regarding the VIE.</t>
  </si>
  <si>
    <t>SIGNIFICANT ACCOUNTING POLICIES AND PRACTICES</t>
  </si>
  <si>
    <t>Accounting Policies [Abstract]</t>
  </si>
  <si>
    <t>Significant Accounting Policies and Practices</t>
  </si>
  <si>
    <t>2. SUMMARY OF SIGNIFICANT ACCOUNTING POLICIES AND PRACTICES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nd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Fair Valu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3 below for additional information regarding fair value. Investments Investments consist of debt and equity securities. Debt securities consist of securities with an initial fixed maturity of more than three months,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debt securities are recorded at the amortized cost, reflecting the ability and intent to hold the securities to maturity. All other debt securities are classified as available-for-sale and recorded at fair value. Unrealized gains and losses during the year, net of the related tax effect applicable to available-for-sale and periods prior to January 1, 2018 for equity securities, are excluded from income and reflected in other comprehensive income (loss),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operations. Any portion of such decline related to debt securities that is believed to arise from factors other than credit is recorded as a component of other comprehensive income rather than against income. As a result of the adoption of Accounting Standards Update (“ASU”) 2016-01, Recognition and Measurement of Financial Assets and Financial Liabilities (“ASU 2016-01”) beginning on January 1, 2018 equity investments (except those accounted for under the equity method of accounting or those that result in consolidation of the investee) are measured at fair value with changes in fair value recognized in net income. Refer to Note 2 below for additional information related to ASU 2016-01. When we invest in certain companies, such as limited partnerships and limited liability companies, and if we determine we are not the primary beneficiary, we account for them using the equity method to determine the carry value, which is included in other assets on our Consolidated Balance Sheets. Our maximum exposure to loss is limited to the capital we invest.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4 below for additional information regarding investments. Cash and Cash Equivalents Cash and cash equivalents consist of all deposit or deposit in transit balances with a bank that are available for withdrawal. The Company considers all highly liquid investments with an original maturity of three months or less at the date of the purchase to be cash equivalents. Premiums and Unearned Premiums The Company recognizes premiums as revenue on a pro-rata basis over the term of the insurance policy. Unearned premiums represent the portion of gross premiums written, related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 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s of December 31, 2018 and 2017 , the Company did have any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e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revenue in the period that changes in the estimated losses are determined. Amounts recoverable from reinsurers are estimated in a manner consistent with the claim liability associated with the reinsured business and consistent with the terms of the underlying reinsurance contract. Deferred Acquisition Costs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and commercial general liability policies and six months for automobile policie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 Property and Equipment Property and equipment is stated at cost, net of accumulated depreciation and amortization. Depreciation is calculated using a straight-line method over the estimated useful lives, ranging from 5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3 years, beginning when the software is ready for use. Direct Written Policy Fees Policy fees represent a non-refundable application fee for insurance coverage. These policy fees are deferred over the related policy term in a manner consistent with how the related premiums are earned. Other Income Other income represents brokerage, commission related income from the Company’s agency operations, fees generated from the personal automobile line of business as well as recognition of equity method investment results. Brokerage income is recognized over the term of the reinsurance period, typically one year. Commission income from agency operations are recognized up-front upon policy inception. The fees associated with the personal automobile line of business are recognized ratably over the related policy term, generally six months. In applying the equity method, the Company records its initial investment at cost, and subsequently increases or decreases the carrying amount of the investment by its proportionate share of the net earnings or losses with any dividends or distributions received are recorded as a decrease in the carrying value of the investment. Losses and Loss Adjustment Expenses The reserves for losse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e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 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when the debt liability is recorded. The Company amortizes the deferred financing costs as interest expense over the term of the related debt using the effective interest method in the consolidated statements of operations. 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The U.S. Tax Cuts and Jobs Act of 2017 (the “Tax Act”) was signed into law on December 22, 2017, and the effect of changes in federal tax law and applicable statutory rates is recorded in the consolidated financial statements in the period of enactment. As such, the Tax Act affected the Company’s deferred income tax provision in the consolidated statement of operations for the year ended December 31, 2017 and the deferred income tax assets and liabilities balances in the consolidated balance sheet as of December 31, 2017. Both the current and deferred income tax provisions are affected for 2018. Refer to Note 8 below for further information regarding income taxes. Share-Based Compensation We expense the fair value of stock awards included in our stock incentive compensation plans. The Company grants awards and amortizes them on a straight-line over the vesting term using the straight-line basis for service awards and over successive one -year requisite service periods for performance based awards. For all restricted stock awards (“RSAs”), excluding relative total shareholder return ("TSR"), the fair value is determined based on the closing market price on the date of grant. The TSR grant date fair value are determined using a Monte Carlo simulation and, unlike the performance condition awards, the expense is not reversed if the performance condition is not met. Non-employee directors are treated as employees for accounting purposes. The non-cash share-based compensation expense is reflected in commissions and other underwriting and general and administrative expense on our Consolidated Statements of Operations and is recognized as an increase to additional paid-in capital on our Consolidated Balance Sheets. Basic and Diluted Net Income (Loss)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 Recently Issued Accounting Pronouncements, Adopted In May 2014, the Financial Accounting Standards Board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 Recently Issued Accounting Pronouncements, Not Yet Adopted In February 2016, the FASB issued ASU 2016-02, Leases (Topic 842) . The update superseded the prior lease guidance in Topic 840, Leases and lessees we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has been adopted effective January 1, 2019, and we expect to reflect approximately an $6 million right-of-use asset, after-tax, and $6 million lease liability, after-tax, on our March 31, 2019 consolidated balance sheets for our leases in existence as of that date. All of the Company's leases were classified as operating leases and we elected the practical expedient, therefore no adjustment to comparative prior periods presented will be made. There will be no significant difference in our pattern of lease expense recognition on our consolidated statements of operations, under this ASU. In June 2016, the FASB issued ASU 2016-13, Financial Instruments-Credit Losses (Topic 326): Measurement of Credit Losses on Financial Instruments, which significantly changes the measurement of credit losses for most financial assets and certain other instruments that are not measured at fair value through net income. The update requires entities to record allowances for available-for-sale debt securities rather than reduce the carrying amount, as currently performed under the other-than-temporary impairment ("OTTI") model. The update also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 In August 2018, the FASB issued ASU 2018-15, Intangibles - Goodwill and Other - Internal-Use Software (Subtopic 350-40): Customer’s Accounting for Implementation Costs Incurred in a Cloud Computing Arrangement That Is a Service Contract . ASU 2018-15 requires a customer in a cloud computing arrangement that is a service contract to follow the internal-use software guidance in Accounting Standards Codification 350-40 to determine which implementation costs to defer and recognize as an asset. The update is effective for interim and annual reporting periods beginning after December 15, 2019, with early adoption permitted. The Company is in the early stage of evaluating the impact that the update will have on the Company’s consolidated financial position or results of operations.</t>
  </si>
  <si>
    <t>FAIR VALUE</t>
  </si>
  <si>
    <t>Fair Value Disclosures [Abstract]</t>
  </si>
  <si>
    <t>3.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If the inputs used to measure fair value fall within different levels of the hierarchy, the category level is based on the lowest priority level input that is significant to the fair value measurement of the instrument. The Company’s financial instruments measured at fair value on a recurring basis and the level of the fair value hierarchy of inputs used consisted of the following: ﻿ December 31, 2018 ﻿ Level 1 Level 2 Level 3 Total ﻿ (In thousands) Debt securities - available-for-sale, at fair value: United States government obligations and authorities $ 43,918 $ 83,950 $ — $ 127,868 Obligations of states and political subdivisions — 9,767 — 9,767 Corporate securities — 268,731 — 268,731 International securities — 22,275 — 22,275 Debt securities, at fair value 43,918 384,723 — 428,641 ﻿ Equity securities, at fair value 16,037 1,721 — 17,758 ﻿ Total investments, at fair value $ 59,955 $ 386,444 $ — $ 446,399 ﻿ December 31, 2017 ﻿ Level 1 Level 2 Level 3 Total ﻿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 Equity securities, at fair value 15,434 — — 15,434 ﻿ Total investments, at fair value $ 66,653 $ 372,019 $ — $ 438,672 Held-to-maturity debt securities reported on the consolidated balance sheets at amortized cost and disclosed at fair value below (and in Note 4 ) and the level of fair value hierarchy of inputs used consisted of the following: ﻿ Level 1 Level 2 Level 3 Total ﻿ (In thousands) December 31, 2018 $ 3,809 $ 1,155 $ — $ 4,964 December 31, 2017 3,936 1,338 — 5,274 We measure the fair value of our securities based on assumptions used by market participants in pricing the security. The most appropriate valuation methodology is selected based on the specific characteristics of the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We review the third party pricing methodologies on a quarterly basis and validate the fair value prices to a separate independent data service and ensure there are no material differences. Additionally, market indicators, industry and economic events are monitored. A summary of the significant valuation techniques and market inputs for each financial instrument carried at fair value includes the following: • United States Government Obligations and Authorities: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We did not have securities trading in less liquid or illiquid markets with limited or no pricing information, therefore we did not use unobservable inputs to measure fair value as of December 31, 2018 and 2017. Additionally, we did not have any assets or liabilities measured at fair value on a nonrecurring basis as of December 31, 2018 or 2017, and we noted no significant changes in our valuation methodologies between those periods. The Company is not aware of any events or circumstances that would have a significant adverse effect on the carrying value of its assets and liabilities measured at fair value as of December 31, 2018 and 2017 . There were no transfers between the fair value hierarchy levels during the years ended December 31, 2018 , 2017 and 2016 .</t>
  </si>
  <si>
    <t>INVESTMENTS</t>
  </si>
  <si>
    <t>Investments [Abstract]</t>
  </si>
  <si>
    <t>4. INVESTMENTS Unrealized Gains and Losses The difference between amortized cost or cost and estimated fair value and gross unrealized gains and losses, by major investment category, consisted of the following: ໿ ﻿ Amortized Gross Gross ﻿ Cost Unrealized Unrealized ﻿ or Cost Gains Losses Fair Value ﻿ (In thousands) December 31, 2018 Debt securities - available-for-sale: United States government obligations and authorities $ 127,928 $ 1,091 $ 1,151 $ 127,868 Obligations of states and political subdivisions 9,870 27 130 9,767 Corporate 273,192 510 4,971 268,731 International 22,674 12 411 22,275 433,664 1,640 6,663 428,641 Debt securities - held-to-maturity: United States government obligations and authorities 4,085 1 158 3,928 Corporate 986 2 6 982 International 55 — 1 54 5,126 3 165 4,964 Total investments, excluding equity securities (1) $ 438,790 $ 1,643 $ 6,828 $ 433,605 (1) As a result of the adoption of ASU 2016-01 on January 1, 2018 (see additional details in Note 2 above) for our equity securities we now recongnize changes in unrealized gains or losses within our statements of operations; therefore they are not included as of December 31, 2018 . ﻿ Amortized Gross Gross ﻿ Cost Unrealized Unrealized ﻿ or Cost Gains Losses Fair Value ﻿ (In thousands) December 31, 2017 Debt securities - available-for-sale: United States government obligations and authorities $ 98,739 $ 244 $ 846 $ 98,137 Obligations of states and political subdivisions 66,319 325 378 66,266 Corporate 239,435 2,233 749 240,919 International 17,807 136 27 17,916 ﻿ 422,300 2,938 2,000 423,238 ﻿ Debt securities - held-to-maturity: United States government obligations and authorities $ 4,160 $ 9 $ 106 $ 4,063 Corporate 1,123 21 — 1,144 International 66 1 — 67 5,349 31 106 5,274 Equity securities 14,085 1,628 279 15,434 Total investments $ 441,734 $ 4,597 $ 2,385 $ 443,946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by major investment category, consisted of the following: ໿ ﻿ Year Ended December 31, ﻿ 2018 2017 2016 ﻿ (In thousands) Gross realized and unrealized gains: Debt securities $ 423 $ 1,814 $ 3,208 Equity securities 2,374 9,944 4,264 Total gross realized and unrealized gains 2,797 11,758 7,472 ﻿ Gross realized and unrealized losses: Debt securities (3,990 ) (1,671 ) (1,614 ) Equity securities (2,951 ) (1,539 ) (2,813 ) Total gross realized and unrealized losses (6,941 ) (3,210 ) (4,427 ) Net realized and unrealized gains (losses) on investments $ (4,144 ) $ 8,548 $ 3,045 The above line item, net realized and unrealized gains (losses) on investments, includes $(1.2) million of net unrealized gains (losses) on equity securities for the year ended December 31, 2018 . Contractual Maturity Actual maturities may differ from contractual maturities because issuers may have the right to call or pre-pay obligations. Amortized cost and estimated fair value of debt securities, by contractual maturity, consisted of the following: ﻿ December 31, 2018 ﻿ Amortized ﻿ Cost Fair Value (In thousands) Securities with Maturity Dates Debt securities, available-for-sale: One year or less $ 20,349 $ 20,285 Over one through five years 194,166 192,491 Over five through ten years 216,543 213,427 Over ten years 2,606 2,438 ﻿ 433,664 428,641 Debt securities, held-to-maturity: One year or less 650 650 Over one through five years 4,088 3,935 Over five through ten years 388 379 ﻿ 5,126 4,964 Total $ 438,790 $ 433,605 Net Investment Income Net investment income consisted of the following: ໿ ﻿ Year Ended December 31, ﻿ 2018 2017 2016 ﻿ (In thousands) Interest income $ 12,253 $ 9,776 $ 7,920 Dividends income 207 478 1,143 Net investment income $ 12,460 $ 10,254 $ 9,063 Aging of Gross Unrealized Losses Gross unrealized losses and related fair values for debt securities (and equity securities as of December 31, 2017), grouped by duration of time in a continuous unrealized loss position, consisted of the following: ﻿ Less than 12 months 12 months or longer Total ﻿ Gross Gross Gross ﻿ Fair Unrealized Fair Unrealized Fair Unrealized ﻿ Value Losses Value Losses Value Losses (In thousands) December 31, 2018 Debt securities - available-for-sale: United States government obligations and authorities $ 22,673 $ 246 $ 29,727 $ 905 $ 52,400 $ 1,151 Obligations of states and political subdivisions 3,254 18 4,786 112 8,040 130 Corporate 160,361 3,058 53,232 1,913 213,593 4,971 International 15,608 217 4,678 194 20,286 411 201,896 3,539 92,423 3,124 294,319 6,663 Debt securities, held-to-maturity: United States government obligations and authorities 229 1 3,113 157 3,342 158 Corporate 591 6 90 — 681 6 International 54 1 — — 54 1 874 8 3,203 157 4,077 165 $ 202,770 $ 3,547 $ 95,626 $ 3,281 $ 298,396 $ 6,828 ﻿ Less than 12 months 12 months or longer Total ﻿ Gross Gross Gross ﻿ Fair Unrealized Fair Unrealized Fair Unrealized ﻿ Value Losses Value Losses Value Losses (In thousands) December 31, 2017 Debt securities - available-for-sale: United States government obligations and authorities $ 52,368 $ 517 $ 19,287 $ 329 $ 71,655 $ 846 Obligations of states and political subdivisions 32,030 221 5,676 157 37,706 378 Corporate 109,780 625 6,452 124 116,232 749 International 8,935 27 25 — 8,960 27 203,113 1,390 31,440 610 234,553 2,000 Debt securities, held-to-maturity: United States government obligations and authorities 523 4 2,730 102 3,253 106 Corporate 211 — — — 211 — 734 4 2,730 102 3,464 106 Equity securities 4,312 279 — — 4,312 279 $ 208,159 $ 1,673 $ 34,170 $ 712 $ 242,329 $ 2,385 As of December 31, 2018 , the Company held a total of 1,222 debt securities that were in an unrealized loss position, of which 371 securities were in an unrealized loss position continuously for 12 months or more. As of December 31, 2017 , the Company held a total of 804 debt and equity securities that were in an unrealized loss position, of which 81 securities were in an unrealized loss position continuously for 12 months or more. The unrealized losses associated with these securities consisted primarily of losses related to corporate securities. The Company holds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TI loss in the Company’s consolidated statement of operations. Additionally, any portion of such decline related to debt securities that is believed to arise from factors other than credit will be recorded as a component of other comprehensive income rather than charged against income. As discussed in Note 2 above, beginning January 1, 2018, the Company’s equity investments are measured at fair value through net income. Prior to January 1, 2018, the Company’s assessment of equity securities initially involved an evaluation of all securities that are in an unrealized loss position, regardless of the duration or severity of the loss, as of the applicable balance sheet date. Such initial review consisted primarily of assessing whether: (i) there had been a negative credit or news event with respect to the issuer that could indicate the existence of an OTTI; and (ii) the Company had the ability and intent to hold an equity security for a period of time sufficient to allow for an anticipated recovery (generally considered to be one year from the balance sheet date). To the extent that an equity security in an unrealized loss position is not impaired based on the initial review described previously,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the Company’s ability and intent to hold each position until its forecasted recovery. The determination that unrealized losses on such securities were other-than-temporary was primarily based on the duration of the decline in the fair value of such securities relative to their cost as of the balance sheet date. OTTI losses were $0.0 million , $0.0 million and $0.3 million for the years ended December 31, 2018 , 2017 and 2016 , respectively. Collateral Deposits Cash and cash equivalents and investments, the majority of which are debt securities, with fair values of $10.3 million and $ 12.9 million as of December 31, 2018 and 2017 , respectively, were deposited with governmental authorities and into custodial bank accounts as required by law or contractual obligations.</t>
  </si>
  <si>
    <t>REINSURANCE</t>
  </si>
  <si>
    <t>Reinsurance Disclosures [Abstract]</t>
  </si>
  <si>
    <t>5.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17-2018 Excess of Loss Reinsurance Programs FNIC’s 2017-2018 reinsurance programs, which cost $174.4 million , included $124.0 million for the private reinsurance for FNIC’s Florida exposure, with prepaid automatic premium reinstatement protection on all layers, along with approximately $50.4 million payable to the Florida Hurricane Catastrophe Fund (“FHCF”). The combination of private and FHCF reinsurance treaties affords FNIC with $2.2 billion of aggregate coverage with a maximum single event coverage totaling approximately $1.5 billion , exclusive of retentions. FNIC maintained its FHCF participation at 75% for the 2017 hurricane season. FNIC’s single event pre-tax retention for a catastrophic event in Florida was $18.0 million . FNIC’s private market excess of loss treaties, covering both Florida and non-Florida exposures, became effective June 1, 2017 and July 1, 2017 . All private layers have prepaid automatic reinstatement protection, except the FHCF supplemental layer reinsurance contract, which afforded FNIC additional coverage for subsequent events. The reinsurance program included multiple year protection with $89.0 million of new multiple year protection this year and $156.0 million of renewed multiple year protection from last year. These private market excess of loss treaties structure coverage into layers, with a cascading feature such that substantially all layers attached after $25.1 million in losses for FNIC’s exposure. FNIC purchased an underlying limit of protection for $7.1 million excess of $18.0 million with prepaid automatic reinstatement protection. These treaties are with reinsurers that had an A.M. Best Company (“A.M. Best”) or Standard &amp; Poor’s rating of “A-” or better, or have fully collateralized their maximum potential obligations in dedicated trusts. FNIC’s non-Florida excess of loss reinsurance treaties affords us up to an additional $21.0 million of aggregate coverage with first event coverage totaling $5.0 million and second event coverage up to $16.0 million . The Non-Florida retention is lowered to $13.0 million for the first event and $2.0 million for the second event (for hurricane losses only) on a gross basis though it is reduced to $6.5 million and $1.0 million on a net basis after taking into account the profit share agreement that FNIC has with our non-affiliated managing general underwriter that writes our Non-Florida property business. FNIC’s Non-Florida reinsurance program cost included $1.7 million for this private reinsurance, including prepaid automatic premium reinstatement protection. MNIC’s 2017-2018 reinsurance program, which cost $5.0 million , including $3.2 million for the private reinsurance for MNIC’s Florida exposure including prepaid automatic premium reinstatement protection on all layers, along with $1.8 million payable to FHCF. The combination of private and FHCF reinsurance treaties affords MNIC with $109.0 million of aggregate coverage with a maximum single event coverage totaling approximately $68.1 million , exclusive of retentions. MNIC maintained its FHCF participation at 75% for the 2017 hurricane season. MNIC’s private market excess of loss treaties became effective July 1, 2017 , and all private layers have prepaid automatic reinstatement protection, which affords MNIC additional coverage for subsequent events, and have a cascading feature such that substantially all layers attach at $3.4 million for MNIC’s Florida exposure. These treaties are with reinsurers that had an A.M. Best or Standard &amp; Poor’s rating of “A-” or better, or have fully collateralized their maximum potential obligations in dedicated trusts. 2018-2019 Excess of Loss Reinsurance Programs With the February 21, 2018 acquisition of the minority interests of MNIC, the Company has combined both FNIC and MNIC under a single program allowing the Company to capitalize on efficiencies and scale. FNIC and MNIC’s combined 2018-2019 reinsurance programs is estimated to cost $148.8 million . This amount includes approximately $102.7 million for the private reinsurance for the Company’s exposure, including prepaid automatic premium reinstatement protection, along with approximately $46.1 million payable to the FHCF. The combination of private and FHCF reinsurance treaties affords FNIC and MNIC approximately $1.8 billion of aggregate coverage with a maximum single event coverage totaling approximately $1.3 billion , exclusive of retentions. Both FNIC and MNIC maintained their FHCF participation at 75% for the 2018 hurricane season. FNIC’s single event pre-tax retention for a catastrophic event in Florida is $20.0 million , up slightly from the 2017-2018 reinsurance program and MNIC’s single event pre-tax retention for a catastrophic event is $3.0 million , down slightly from the 2017-2018 reinsurance program. The combined FNIC and MNIC private market excess of loss treaties, covering both Florida and non-Florida exposures, became effective July 1, 2018 and all private layers have prepaid automatic reinstatement protection, which affords the Company additional coverage for subsequent events. These private market excess of loss treaties structure coverage into layers, with a cascading feature such that substantially all layers attach after $20.0 million in losses for FNIC and after $3.0 million in losses for MNIC. If the aggregate limit of the preceding layer is exhausted, the next layer drops down (cascades) in its place. Additionally, any unused layer protection drops down for subsequent events until exhausted. Given current market conditions, FNIC has elected not to purchase any multiple year protection and terminated the second year of the $89.0 million of multiple year protection that FNIC purchased last year on a two-year basis. FNIC also had $156.0 million of multiple year protection that expired on June 30, 2018. The overall reinsurance programs are with reinsurers that currently have an A.M. Best or Standard &amp; Poor’s rating of “A-” or better, or have fully collateralized their maximum potential obligations in dedicated trusts. FNIC’s non-Florida excess of loss reinsurance treaties afford us an additional $23.0 million of aggregate coverage with first event coverage totaling $5.0 million and second event coverage totaling $18.0 million , with the incremental $13.0 million of second event coverage applying to hurricane losses only. The end result is a non-Florida retention of $15.0 million for the first event and $2.0 million for the second event though these retentions are reduced to $7.5 million and $1.0 million after taking into account the profit sharing agreement that FNIC has with the nonaffiliated managing general underwriter that writes our non-Florida property business. FNIC’s non-Florida reinsurance program cost will approximate $2.0 million for this private reinsurance, including prepaid automatic premium reinstatement protection. The Company’s cost and amounts of reinsurance are based on management’s current analysis of exposure to catastrophic risk. The data will be subjected to exposure level analysis at various dates during the period ending December 31, 2018. This analysis of the Company’s exposure level in relation to the total exposures to the FHCF and excess of loss treaties may produce changes in retentions, limits and reinsurance premiums as a result of increases or decreases in the Company’s exposure level. Quota-Share Reinsurance Programs FNIC's reinsurance programs also include quota-share treaties. One such treaty for 30% became effective July 1, 2014, and another for 10% became effective on July 1, 2015 with each running for two years. The combined treaties provided up to a 40% quota-share reinsurance on covered losses for the homeowners’ property and liability insurance program in Florida. The treaties were accounted for as retrospectively rated contracts whereby the estimated ultimate premium or commission is recognized over the period of the contracts. On July 1, 2016, the 30% quota-share treaty expired on a cut-off basis, which means as of that date the Company retained an incremental 30% of its unearned premiums and losses. On July 1, 2017, the 10% quota-share treaty expired on a cut-off basis, which means as of that date we retained an incremental 10% of the underlying unearned premiums and losses. The reinsurers remain liable for the paid losses occurring during the terms of the treaties, until each treaty is commuted. On July 1, 2017, FNIC bound a new 10% quota-share on its Florida homeowners book of business, which excluded named storms. This treaty is not subject to accounting as a retrospectively rated contract. This treaty expired on July 1, 2018 on a cut-off basis, meaning that the reinsurer will not be liable (under this agreement) for losses as a result of occurrences taking place after the date of termination, and the unearned premium previously ceded will be returned to FNIC. FNIC’s quota-share reinsurance program for 2018-2019, is a new treaty on FNIC’s Florida homeowners book of business, which became effective on July 1, 2018 on an in-force, new and renewal basis, excluding named storms and was initially set at 2% . In addition, this quota-share allows FNIC the flexibility to prospectively increase or decrease the cession percentage up to three times during the term of the agreement. Effective October 1, 2018, FNIC elected to increase the cession percentage from 2% to 10% on an in-force, new and renewal basis. The Company’s private passenger automobile quota-share treaties are typically programs which become effective at different points in the year and cover auto policies across several states. The automobile quota-share treaties cede approximately 75% of all written premiums entered into by the Company, subject to certain limitations including, but not limited to premium and other caps. Associated Trust Agreements Certain reinsurance agreements require FNIC and MNIC to secure the credit, regulatory and business risk. Fully funded trust agreements securing these risks for FNIC totaled less than $0.1 million and $2.6 million as of December 31, 2018 and December 31, 2017, respectively. Reinsurance Recoverable, Net Amounts recoverable from reinsurers are recognized in a manner consistent with the claims liabilities associated with the reinsurance placement and presented on the consolidated balance sheet as reinsurance recoverables. Reinsurance recoverable, net consisted of the following: ﻿ December 31, ﻿ 2018 2017 ﻿ (In thousands) Reinsurance recoverable on paid losses $ 45,028 $ 26,256 Reinsurance recoverable on unpaid losses 166,396 98,345 Reinsurance recoverable, net $ 211,424 $ 124,601 As of December 31, 2018 and 2017 , the Company had reinsurance recoverables of $183.5 million (as a result of Hurricane Michael and Irma) and $88.0 million (as a result of Hurricane Irma), respectively. Hurricane Michael made landfall in the Florida Panhandle as a Category 4 Hurricane on October 10, 2018. All reinsurers in our excess-of-loss reinsurance programs have an A.M. Best or Standard &amp; Poor’s rating of “A-“ or better, or have fully collateralized their maximum potential obligations in dedicated trusts. Net Premiums Written and Net Premiums Earned Net premiums written and net premiums earned consisted of the following: ໿ ﻿ Year Ended December 31, ﻿ 2018 2017 2016 ﻿ (In thousands) Net Premiums Written Direct $ 567,764 $ 603,417 $ 605,485 Ceded (202,732 ) (260,524 ) (285,986 ) ﻿ $ 365,032 $ 342,893 $ 319,499 Net Premiums Earned Direct $ 580,020 $ 603,193 $ 565,423 Ceded (224,763 ) (269,712 ) (304,054 ) ﻿ $ 355,257 $ 333,481 $ 261,369</t>
  </si>
  <si>
    <t>LOSS AND LOSS ADJUSTMENT RESERVES</t>
  </si>
  <si>
    <t>Liability for Future Policy Benefits [Abstract]</t>
  </si>
  <si>
    <t>6. LOSS AND LOSS ADJUSTMENT RESERVES The liability for loss and LAE reserves is determined on an individual-case basis for all claims reported. The liability also includes amounts for unallocated expenses, anticipated future claim development and IBNR. Activity in the liability for loss and LAE reserves is summarized as follows: ໿ ໿ ﻿ Year Ended December 31, ﻿ 2018 2017 2016 ﻿ (In thousands) Gross reserves, beginning-of-period $ 230,515 $ 158,110 $ 97,706 Less: reinsurance recoverable (1) (98,345 ) (40,412 ) (7,496 ) Net reserves, beginning-of-period 132,170 117,698 90,210 ﻿ Incurred loss, net of reinsurance, related to: Current year 231,133 245,545 201,704 Prior year loss development (2) 2,166 13,926 13,156 Ceded losses subject to offsetting experience account adjustments (3) (4,883 ) (11,914 ) (17,050 ) Prior years (2,717 ) 2,012 (3,894 ) Total incurred loss and LAE, net of reinsurance 228,416 247,557 197,810 ﻿ Paid loss, net of reinsurance, related to: Current year 155,462 160,945 123,364 Prior years 75,290 72,140 46,958 Total paid loss and LAE, net of reinsurance 230,752 233,085 170,322 ﻿ Net reserves, end-of-period 129,834 132,170 117,698 Plus: reinsurance recoverable (1) 166,396 98,345 40,412 Gross reserves, end-of-period $ 296,230 $ 230,515 $ 158,110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year ended December 31, 2018 , the Company experienced $2.2 million of unfavorable loss and LAE reserve development on prior accident years in its personal automobile and commercial general liability lines of businesses, partially offset by redundancy in the homeowners line of business as a result of lower LAE expenses primarily associated with Hurricane Irma. During the year ended December 31, 2017, the Company experienced $13.9 million of unfavorable loss and LAE reserve development on prior accident years primarily in our personal automobile and homeowners line of business. The automobile’s unfavorable development primarily related to the 2016 accident year from our auto program in the state of Georgia. The homeowners unfavorable development primarily related to the continued impact from assignment of benefits ("AOB") and related ligation costs in the state of Florida. As previously disclosed, the Company entered into 30% and 10% retrospectively-rated Florida-only property quota-share treaties, which ended on July 1, 2016 and 2017, respectively. These agreements included a profit share (experience account) provision, under which the Company will receive ceded premium adjustments at the end of the treaty to the extent there is a positive balance in the experience account. This experience account is based on paid losses rather than incurred losses. Due to the retrospectively-rated nature of this treaty, when the experience account is positive we cede losses under these treaties as the claims are paid with an equal and offsetting adjustment to ceded premiums (in recognition of the related change to the experience account receivable), with no impact on net income. Conversely, when the experience account is negative, the Company cedes losses on an incurred basis with no offsetting adjustment to ceded premiums, which impacts net income. Loss development can be either favorable or unfavorable regardless of whether the experience account is in a positive or negative position. Beginning in 2017, for purposes of the total incurred loss, net of reinsurance line within this disclosure, the Company has classified paid losses related to these retrospectively rated quota-share treaties which were ceded during the indicated year but relating to a prior accident year in a separate line. The related amounts in the previous year have been adjusted to conform to this presentation. Prior to 2017, these amounts were included in the current year incurred line item in the table above. Total amounts of incurred losses presented for 2016 remain unchanged. During the year ended December 31, 2016 , the Company experienced unfavorable loss and LAE reserve development on prior accident years primarily in its all other peril homeowners coverage in Florida. In the first half of 2016, the Company began to experience a new and higher level of AOB claims both in frequency and severity in our homeowners business in Florida, which caused adverse experience on the loss activity in accident years 2015 and 2016. This increased level of AOB claims was the significant driver in the Company’s decision to increase the Company’s 2015 accident year reserves related to the Company’s homeowners Florida policies. AOB is a legal construct that allows a third party to step into the shoes of the insured and is then paid directly by an insurance company for services rendered on behalf of the insured for a covered loss. Absent an AOB, the insured would pay the third party and those costs would be reimbursed by the insurance company to the insured. AOB is commonly used when a homeowner experiences a water loss, for example a leaky pipe, an overflow from a sink, or a damaged appliance, and contacts a contractor or water remediation company. Misuse of this legal construct has led to contractors over inflating costs of claims and/or submitting improper claims, causing insurance companies to have to either pay the overinflated claim, fight the claim in court, or both. In all cases, AOB claims cost the insurance company, on average, more than five times the cost to settle non-AOB claims, which has been a primary driver the increase to our overall loss and loss adjustment in comparison to historical severity averages. Although the concept of AOB had been around for several years prior to 2016, the Company had a relatively low level of AOB claims in the accident years prior to 2016 and the related adverse impact of AOB claims had a marginal impact on the Company’s overall loss experience. Given the nature of AOB claims, it is difficult to identify the number of outstanding or expected AOB claims as the third parties may not step into the shoes of the insured or may not identify itself to the Company until later on in the claim processing cycle. This delay in identifying AOB claims creates a challenge in estimating the Company’s loss reserves, as capturing the incremental costs to settle AOB claims as part of the Company’s calculation of estimated loss reserves at the end of the year. Accordingly, the challenge described above together with the change in the Company’s historical trend on AOB claims were the main drivers of the prior year development in 2016. The following tables provide incurred losses and ALAE and cumulative paid losses and ALAE, net of reinsurance, for the prior 10 accident years, and the total of IBNR reserves plus expected development on reported claims and the cumulative number of reported claims (in thousands, except number of reported claims), as of the most recent reporting period, by the Company’s significant lines of business, which are homeowners, commercial general liability and automobile. ﻿ IBNR &amp; Expected Cumulative ﻿ Homeowners Incurred Losses and ALAE, Net of Reinsurance Development on Number of ﻿ For the Years Ended December 31, Reported Claims Reported Claims (1) ﻿ (Unaudited) Accident Year 2009 2010 2011 2012 2013 2014 2015 2016 2017 2018 2018 2018 2009 $ 26,228 $ 25,618 $ 25,955 $ 26,482 $ 27,015 $ 27,041 $ 27,119 $ 27,163 $ 27,173 $ 27,159 $ 141 $ 2,334 2010 24,825 25,056 26,151 27,895 28,968 29,407 29,945 30,459 30,602 30 2,391 2011 20,492 21,344 23,007 23,932 24,582 25,957 26,143 26,394 25 2,428 2012 23,032 23,301 24,186 24,468 25,889 26,356 26,836 38 2,691 2013 43,807 42,021 35,834 35,859 37,185 37,880 139 3,427 2014 64,312 63,300 61,770 62,206 61,817 636 7,621 2015 99,497 92,411 95,129 94,760 2,232 13,137 2016 171,264 162,043 158,764 11,832 23,982 2017 202,844 192,769 62,363 62,200 2018 210,158 91,887 28,532 ﻿ Total $ 867,139 (1) The cumulative number of reported claims is measured by individual claimant at a coverage level. ﻿ ﻿ Homeowners Cumulative Paid Losses and ALAE, Net of Reinsurance ﻿ For the Years Ended December 31, ﻿ (Unaudited) Accident Year 2009 2010 2011 2012 2013 2014 2015 2016 2017 2018 2009 $ 15,047 $ 23,095 $ 24,657 $ 26,007 $ 26,462 $ 26,831 $ 26,927 $ 26,982 $ 27,049 $ 27,015 2010 14,052 21,350 24,730 26,886 27,984 29,092 29,739 30,376 30,449 2011 11,119 19,250 21,323 22,723 24,047 25,580 25,982 26,287 2012 13,693 20,728 23,120 23,923 25,186 26,113 26,777 2013 19,986 31,606 33,867 35,123 35,803 37,473 2014 37,033 53,831 57,891 59,722 60,555 2015 52,214 79,359 86,647 90,415 2016 102,556 142,716 148,274 2017 135,589 176,580 2018 141,173 ﻿ ﻿ $ 764,998 ﻿ ﻿ All outstanding liabilities for unpaid claims and ALAE prior to 2009, net of reinsurance 138 Total outstanding liabilities for unpaid claims and ALAE, net of reinsurance $ 102,279 The following table provides supplementary information about the average annual percentage payout of incurred losses and ALAE, net of reinsurance, for homeowners policies, as of December 31, 2018: ﻿ Average Annual Payout of Losses and ALAE, Net of Reinsurance ﻿ (Unaudited) ﻿ Year 1 Year 2 Year 3 Year 4 Year 5 Year 6 Year 7 Year 8 Year 9 Year 10 Homeowners 57.8 % 23.5 % 5.7 % 3.8 % 2.5 % 3.5 % 1.5 % 1.1 % 0.2 % — % ﻿ IBNR &amp; Expected Cumulative ﻿ Commercial General Liability Incurred Losses and ALAE, Net of Reinsurance Development on Number of ﻿ For the Years Ended December 31, Reported Claims Reported Claims ﻿ (Unaudited) Accident Year 2009 2010 2011 2012 2013 2014 2015 2016 2017 2018 2018 2018 2009 $ 13,297 $ 12,397 $ 12,220 $ 11,943 $ 9,270 $ 10,192 $ 10,466 $ 11,081 $ 11,621 $ 12,872 $ 5 $ 988 2010 8,552 7,582 7,474 7,045 7,535 7,597 7,645 7,809 8,252 72 691 2011 6,436 5,854 4,749 4,603 4,760 5,409 6,254 6,828 63 1,058 2012 5,279 4,952 4,801 4,700 4,658 4,346 4,509 121 538 2013 7,095 5,069 5,221 5,502 5,704 5,580 219 573 2014 7,475 7,709 6,384 6,620 6,348 161 673 2015 8,082 7,008 6,020 5,377 215 713 2016 10,727 5,809 6,561 402 695 2017 8,289 7,853 4,634 530 2018 6,553 5,254 313 ﻿ Total $ 70,733 ﻿ Commercial General Liability Cumulative Paid Losses and ALAE, Net of Reinsurance ﻿ For the Years Ended December 31, ﻿ (Unaudited) Accident Year 2009 2010 2011 2012 2013 2014 2015 2016 2017 2018 2009 $ 2,253 $ 4,236 $ 6,466 $ 7,384 $ 8,046 $ 8,593 $ 10,130 $ 10,454 $ 11,308 $ 12,377 2010 1,187 2,279 3,855 5,553 6,363 7,238 7,382 7,631 7,918 2011 764 2,763 3,366 3,673 4,246 4,866 5,831 6,349 2012 871 1,714 2,632 3,342 3,686 3,841 4,098 2013 882 2,233 3,366 3,867 4,606 5,033 2014 717 2,593 3,855 4,375 5,130 2015 798 2,296 3,249 3,827 2016 1,515 3,657 5,088 2017 1,592 2,478 2018 963 ﻿ Total $ 53,261 ﻿ All outstanding liabilities for unpaid claims and ALAE prior to 2009, net of reinsurance 1,416 Total outstanding liabilities for unpaid claims and ALAE, net of reinsurance $ 18,888 The following table provides supplementary information about the average annual percentage payout of incurred losses and ALAE, net of reinsurance, for commercial general liability policies, as of December 31, 2018: ﻿ Average Annual Payout of Losses and ALAE, Net of Reinsurance ﻿ (Unaudited) ﻿ Year 1 Year 2 Year 3 Year 4 Year 5 Year 6 Year 7 Year 8 Year 9 Year 10 Commercial general liability 14.1 % 18.5 % 18.5 % 9.1 % 7.6 % 6.0 % 7.7 % 3.4 % 4.7 % 9.6 % ﻿ IBNR &amp; Expected Cumulative ﻿ Automobile Incurred Losses and ALAE, Net of Reinsurance Development on Number of ﻿ For the Years Ended December 31, Reported Claims Reported Claims ﻿ (Unaudited) Accident Year 2009 2010 2011 2012 2013 2014 2015 2016 2017 2018 2018 2018 2009 $ 272 $ 267 $ 259 $ 264 $ 258 $ 243 $ 243 $ 243 $ 243 $ 242 $ — $ 57 2010 2,823 2,963 3,111 3,088 3,044 3,035 3,059 3,041 3,042 — 969 2011 3,580 3,350 2,954 2,912 2,762 2,848 2,796 2,756 — 789 2012 1,735 1,741 1,717 1,424 1,455 1,491 1,448 2 822 2013 1,517 1,863 1,826 1,829 2,161 2,123 9 3,468 2014 2,038 3,213 3,551 4,315 4,379 14 6,006 2015 3,045 2,882 2,781 2,878 62 6,498 2016 13,414 20,205 24,346 482 45,423 2017 20,411 22,472 2,222 31,169 2018 3,513 2,230 6,241 ﻿ Total $ 67,199 ﻿ ﻿ Automobile Cumulative Paid Losses and ALAE, Net of Reinsurance ﻿ For the Years Ended December 31, ﻿ (Unaudited) Accident Year 2009 2010 2011 2012 2013 2014 2015 2016 2017 2018 2009 $ 61 $ 218 $ 220 $ 225 $ 241 $ 243 $ 243 $ 243 $ 243 $ 242 2010 1,713 2,482 2,715 2,863 2,942 2,978 2,984 3,035 3,037 2011 1,417 2,381 2,562 2,644 2,726 2,755 2,755 2,755 2012 867 1,293 1,333 1,384 1,393 1,430 1,444 2013 907 1,609 1,906 2,069 2,109 2,112 2014 1,455 3,120 3,678 4,122 4,291 2015 1,393 2,293 2,670 2,807 2016 8,084 17,258 23,053 2017 12,821 20,762 2018 2,331 ﻿ Total $ 62,834 ﻿ All outstanding liabilities for unpaid claims and ALAE prior to 2009, net of reinsurance 9 Total outstanding liabilities for unpaid claims and ALAE, net of reinsurance $ 4,374 The following table provides supplementary information about the average annual percentage payout of incurred losses and ALAE, net of reinsurance, for automobile policies, as of December 31, 2018: ﻿ Average Annual Payout of Losses and ALAE, Net of Reinsurance ﻿ (Unaudited) ﻿ Year 1 Year 2 Year 3 Year 4 Year 5 Year 6 Year 7 Year 8 Year 9 Year 10 Automobile 41.7 % 32.2 % 16.4 % 5.5 % 2.5 % 1.0 % 0.2 % 0.5 % — % — % The reconciliation of the net incurred and paid development tables to the liability for unpaid losses and LAE in the consolidated balance sheets is as follows: ﻿ December 31, 2018 2017 ﻿ (In thousands) Liabilities for unpaid losses and ALAE: Homeowners $ 102,279 $ 99,650 Commercial general liability 18,888 17,111 Automobile 4,374 11,030 Flood — — Total liabilities for unpaid losses and ALAE, net of reinsurance 125,541 127,791 Reinsurance recoverables: Homeowners 158,043 81,852 Commercial general liability — — Automobile 8,275 15,360 Flood 78 1,133 Total reinsurance recoverables 166,396 98,345 Unallocated loss adjustment expenses 4,293 4,379 Gross liability for unpaid losses and LAE $ 296,230 $ 230,515 Management establishes a liability on an aggregate basis to provide for the estimated IBNR. The estimates of the liability for loss and LAE reserves are subject to the effect of trends in claims severity and frequency and are continually reviewed. As part of this process, we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results of operations in the period in which they are made and the liabilities may deviate substantially from prior estimates. Various actuarial methods are utilized to determine the reserves that are booked to our financial statements. Weightings of tests and methods at a detailed level may change from evaluation to evaluation based on a number of observations, measures and time elements. On an overall basis, changes to methods and/or assumptions underlying reserve estimations and selections as of December 31, 2018 and 2017, were not considered material. IBNR reserves are established for the quarter and year-end based on a quarterly reserve analysis by our actuarial staff. Various standard actuarial tests are applied to subsets of the business at a line of business and coverage basis. Included in the analyses are the following: • Reported Loss Development Method : A reported loss development pattern is calculated based on historical loss development data, and this pattern is then used to project the latest evaluation of cumulative reported losses for each accident year or underwriting year, as appropriate, to ultimate levels; • Paid Development Method : A paid loss development pattern is calculated based on historical paid loss development data, and this pattern is then used to project the latest evaluation of cumulative paid losses for each accident year or underwriting year, as appropriate, to ultimate levels; • Expected Loss Ratio Method : Expected loss ratios are applied to premiums earned, based on historical company experience, or historical insurance industry results when company experience is deemed not to be sufficient; and • Bornhuetter-Ferguson Method : The results from the Expected Loss Ratio Method are essentially blended with either the Reported Loss Development Method or the Paid Development Method.</t>
  </si>
  <si>
    <t>LONG-TERM DEBT</t>
  </si>
  <si>
    <t>Debt Disclosure [Abstract]</t>
  </si>
  <si>
    <t>7. LONG-TERM DEBT Long-term debt consisted of the following: December 31, 2018 2017 (In thousands) Senior unsecured floating rate notes, due December 31, 2027, net of deferred financing costs of $348 and $377, respectively $ 24,652 $ 24,623 Senior unsecured fixed rate notes, due December 31, 2022, net of deferred financing costs of $248 and $302, respectively 19,752 19,698 Debt from consolidated VIE, due March 17, 2021, net of deferred financing costs of $0 and $70, respectively — 4,930 Total long-term debt, net $ 44,404 $ 49,251 Senior Unsecured Notes On December 28, 2017, the Company completed a private offering and issued $25.0 million principal amount of Senior Unsecured Floating Rate Notes due 2027 (the “2027 Notes”), pursuant to an indenture dated as of December 28, 2017 (the “Indenture”), as supplemented by a supplemental indenture dated as of December 28, 2017 (“Supplemental Indenture No. 1”). The 2027 Notes bear interest, payable quarterly in arrears, at 7% above three-month LIBOR , on March 31, June 30, September 30 and December 31 of each year, commencing on March 31, 2018. Principal will be payable in full at maturity on December 31, 2027. The interest rate payable on the 2027 Notes will increase to 8% above the three-month LIBOR during the occurrence of certain events as defined in the Indenture (generally, non-compliance with certain covenants for more than 60 days , or the occurrence of an event of default). The 2027 Notes may be redeemed in whole or in part at a price in cash equal to 102% of the principal amount thereof, plus any accrued and unpaid interest, in the first two years after issuance, 101% of the principal amount thereof, plus any accrued and unpaid interest, in the third through fifth years after issuance, and at 100% of the principal amount thereof, plus any accrued and unpaid interest, after the fifth year after issuance. On December 29, 2017, the Company closed an additional tranche of $20.0 million of Senior Unsecured Fixed Rate Notes due 2022 (the “2022 Notes”), pursuant to the Indenture, as supplemented by a supplemental indenture dated as of December 29, 2017 (“Supplemental Indenture No. 2”). The 2022 Notes bear interest payable quarterly in arrears at 8.375% , on March 31, June 30, September 30 and December 31 of each year, commencing on March 31, 2018. The interest rate payable on the 2022 Notes will increase by an additional 50 basis points for each notch downgrade of the Company below “BBB” by Egan Jones Rating Company or successor rating agency. Principal on the 2022 Notes will be payable in full at maturity on December 31, 2022. The 2022 Notes may not be early-redeemed by the Company. If a change in control of the Company, as defined in the Indenture, occurs, the holders of the 2027 Notes and 2022 Notes will have the right to require the Company to purchase all or a portion of their notes at a price in cash equal to 102% of the principal amount thereof, plus any accrued but unpaid interest. The 2027 Notes and 2022 Notes are senior unsecured obligations of the Company and will rank equally with all of the Company’s other future senior unsecured indebtedness. The Indenture, as supplemented by Supplemental Indenture No. 1 and Supplemental Indenture No. 2, includes customary covenants and events of default. Among other things, the covenants: (a) restrict the ability of the Company and its subsidiaries to incur additional indebtedness or make restricted payments under certain circumstances; (b) limit the Company and its subsidiaries from creating, incurring or assuming liens other than permitted liens as defined in the indenture; (c) require the Company to maintain certain levels of reinsurance coverage while the notes remain outstanding; and (d) maintain certain financial covenants. During the first quarter of 2019, the Company will be retiring the 2027 and 2022 Notes, in connection with the offering of $100 million of Senior Unsecured Notes due 2029, which bear interest at the annual rate of 7.5% . Refer to Note 17 below for additional information. Other Long-Term Debt As discussed in Note 1 above, the outstanding principal balance of $5.0 million promissory note to TransRe was paid in full in February 2018. The associated deferred financing costs for this debt of less than $0.1 million was recognized as interest expense in our consolidated statement of operations for the three months ended March 31, 2018. As of December 31, 2018, the Company’s estimated annual aggregate amount of debt maturities includes the following: Aggregate Debt For the Years Ending December 31, Maturities (In thousands) 2019 $ — 2020 — 2021 — 2022 20,000 2023 — Thereafter 25,000 Total debt maturities 45,000 Less: deferred financing costs 596 Total debt maturities, net $ 44,404</t>
  </si>
  <si>
    <t>INCOME TAXES</t>
  </si>
  <si>
    <t>Income Tax Disclosure [Abstract]</t>
  </si>
  <si>
    <t>8. INCOME TAXES The components of income tax expense include the following: ໿ ﻿ Year Ended December 31, ﻿ 2018 2017 2016 ﻿ (In thousands) Federal: Current $ 5,162 $ 2,431 $ 5,076 Deferred (751 ) 810 (4,714 ) Federal income tax expense (benefit) 4,411 3,241 362 State: Current 1,383 494 674 Deferred (296 ) (150 ) (494 ) State income tax expense (benefit) 1,087 344 180 Total income tax expense (benefit) $ 5,498 $ 3,585 $ 542 The actual income tax expense differs from the “expected” income tax expense (computed by applying the combined applicable effective federal and state tax rates to income before income tax expense) as follows: ໿ ﻿ Year Ended December 31, ﻿ 2018 2017 2016 ﻿ (In thousands) Computed expected tax expense provision, at federal rate $ 4,244 $ 3,124 $ 631 State tax, net of federal tax benefit 761 187 50 Tax-exempt interest (134 ) (429 ) (571 ) Income subject to dividends-received deduction (13 ) (76 ) (219 ) Return to provision 158 329 145 Rate changes — 297 — Executive compensation 436 185 382 Meals and entertainment 28 76 130 Other 18 (108 ) (6 ) Total income tax expense (benefit) $ 5,498 $ 3,585 $ 542 Our effective income tax rate is the ratio of income tax expense (benefit) over our income (loss) before income taxes. For the years ended December 31, 2018 , 2017 and 2016 , the effective income tax rate was 27.2% , 40.2% and 30.1% , respectively. Differences in the effective income tax from the statutory Federal income tax rate of 21% in 2018 and 35% in 2017 and 2016, is driven by state income taxes and anticipated annual permanent differences, including estimates for tax-exempt interest, dividends received deduction, executive compensation and other items. The Tax Act made broad and complex changes to the U.S. tax code, including, but not limited to reducing the U.S. federal corporate tax rate from 35% to 21%. In connection with the Company’s analysis of the impact of the Tax Act, the Company recorded a discrete provisional net tax expense of $0.3 million for the year ended December 31, 2017. This estimated net expense primarily consists of the U.S. federal rate reduction from 35% to 21% applied to the net deferred tax asset. During 2018, the impact of the Tax Legislation was not adjusted from the Company's preliminary estimates. The accounting for income tax effects of the Tax Legislation has been completed. The Company does not have a valuation allowance as of December 31, 2018 and 2017 . The Company recognizes income tax expense, including accrued interest and penalties related to unrecognized tax benefits, in income tax expense in the consolidated statements of operations and consolidated statements of comprehensive income (loss). A reconciliation of these uncertain tax positions was as follows: ﻿ Year Ended December 31, ﻿ 2018 2017 2016 ﻿ (In thousands) Balance at January 1 $ 585 $ 585 $ 203 Increases (decreases) for tax positions taken during the current year — — 382 $ 585 $ 585 $ 585 Deferred income taxes reflect the net tax effects of temporary differences between the carrying amounts of assets and liabilities for financial reporting purposes and the amounts used for income tax purposes. Significant components of the Company’s net deferred income tax asset (liability) include the following: ໿ ﻿ Year Ended December 31, ﻿ 2018 2017 ﻿ (In thousands) Deferred income tax assets: Unearned premiums $ 9,977 $ 9,543 Unpaid losses and loss adjustment expenses 958 1,050 Accrued expenses 832 689 Net operating loss carryforwards 1,714 1,567 Deferred revenue 236 — Share-based compensation 255 255 Unrealized gains on investment securities 1,254 — Other 21 123 Total deferred income tax assets 15,247 13,227 Deferred income tax liabilities: Deferred acquisition costs (11,198 ) (11,742 ) Depreciation and amortization (577 ) (548 ) Unrealized gains on investment securities — (600 ) Other (273 ) (30 ) Total deferred income tax liabilities (12,048 ) (12,920 ) Deferred income tax asset (liability), net $ 3,199 $ 307 The Company files a federal income tax return and various state and local tax returns. The Company’s consolidated federal and state income tax returns for 2015 - 2017 are open for review by the Internal Revenue Service and other state taxing authorities.</t>
  </si>
  <si>
    <t>COMMITMENTS AND CONTINGENCIES</t>
  </si>
  <si>
    <t>Commitments and Contingencies Disclosure [Abstract]</t>
  </si>
  <si>
    <t>9.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 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The Company is a party to a Co-Existence Agreement effective as of August 30, 2013 (the “Co-Existence Agreement”) with Federated Mutual Insurance Company (“Mutual”) pursuant to which the Company agreed to certain restrictions on its use of the word “FEDERATED” without the word “NATIONAL” when referring to FNHC and FedNat Insurance Company. In response to Mutual’s allegations that the Company’s use of the word “FED” as part of the Company’s federally registered “FEDNAT” trademark infringes on Mutual’s federal and common law trademark rights, which the Company disputed, on July 21, 2016, the Company filed a declaratory judgment action for non-infringement of trademark in the U.S. District Court for the Southern District of Florida. Specifically, the Company sought a declaration that its federally registered trademark "FEDNAT" does not infringe any alleged trademark rights of Mutual and that Mutual does not own any trademark rights to the name or mark "FED" in connection with insurance services outside of Owatonna, Minnesota. Mutual made a demand for arbitration in July 2016, and the district court referred the dispute to arbitration under the terms of the Co-Existence Agreement. On February 16, 2018, the arbitrator determined that the Company’s “FEDNAT” trademark does not infringe on Mutual’s trademarks and does not violate the Co-Existence Agreement. As a result, the Company has continued the process of re-branding the Company and certain of its subsidiaries to use the “FEDNAT” name. The arbitrator also required the Company to cease using the Federated National name within 90 days. FNHC has asserted that the artibtrator exceeded his authority by ordering a name change within 90 days. FNHC attempted, but was unable, to reach agreement with Mutual as to the timing of the name change ordered by the arbitrator. Therefore, two proceedings have been filed as a result. Mutual filed a petition to confirm the award in federal court in the District of Minnesota. The Company moved to dismiss that action on the bases that the Minnesota court does not have subject matter jurisdiction and may not exercise personal jurisdiction over FNHC. The Company also filed a motion to confirm the arbitration award in part and to vacate it in part in federal court in the Northern District of Illinois, which is where the arbitrator is located, to confirm that part of the award ruling that the Company’s “FEDNAT” trademark does not violate Mutual’s trademarks or the Co-Existence Agreement, and seeks to vacate that portion of the award that requires the Company to cease using the “Federated” in its name within 90 days on the basis that arbitrator exceeded his authority by requiring the Company to change its name in 90 days. The District Court in Minnesota affirmed the arbitration award, including the requirement for the name change in 90 days. FNHC has filed an appeal of the order to the U.S. Court of Appeals for the Eighth Circuit; the parties have completed briefing the appeal, and the Eighth Circuit has set oral argument for March 13, 2019. The Eighth Circuit will render a decision some time following oral argument. The District Court in the Northern District of Illinois has been asked to stay its proceedings pending the outcome of the Company’s appeal to the Eighth Circuit. There can be no assurances as to the ultimate outcome of this matter.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Florida Automobile Joint Underwriters Association (“JUA”),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As a direct premium writer in Florida, we are required to participate in certain insurer solvency associations under Florida law, administered by FIGA.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18 . Future assessments by the JUA and the JUA Plan are indeterminable at this time. Leases The Company is committed under various operating lease agreements for office space. FNHC and its subsidiaries lease certain facilities, furniture and equipment under long-term lease agreements. Rental expense for the years ended December 31, 2018 , 2017 and 2016 was $0.7 million , $0.6 million and $0.6 million , respectively. Future minimum lease payments under these agreements are as follows: ໿ Aggregate ﻿ Minimum Year Ended December 31, Lease Payments ﻿ (In thousands) 2019 $ 802 2020 955 2021 984 2022 1,013 2023 1,043 Thereafter 5,500 Total $ 10,297</t>
  </si>
  <si>
    <t>SHAREHOLDERS' EQUITY</t>
  </si>
  <si>
    <t>Equity [Abstract]</t>
  </si>
  <si>
    <t>10. SHAREHOLDERS’ EQUITY Common Stock Repurchases The Company may repurchase shares in open market transactions in accordance with Rule 10b-18 or under Rule 10b5-1 of the Exchange Act from time to time in its discretion, based on ongoing assessments of the Company’s capital needs, the market price of its common stock and general market conditions. The amount and timing of all repurchase transactions are contingent upon market conditions, applicable legal requirements and other factors. In March 2017, the Company’s Board of Directors authorized a program to repurchase shares of common stock of FNHC, at such times and at prices as management determined advisable, up to an aggregate of $10.0 million of common stock through March 31, 2018. This authorization was fully expended as of March 31, 2018. In December 2017, the Company’s Board of Directors authorized an additional share repurchase program under which the Company may repurchase up to $10.0 million (plus $0.8 million remaining from previous authorization which was fully expended as of March 31, 2018) of its outstanding shares of common stock through December 31, 2018. During the year ended December 31, 2018 , the Company repurchased 326,708 shares of its common stock at a total cost of $5.1 million , which is an average price per share of $15.49 . The unused portion of this authorization expired on December 31, 2018. In December 2018, the Company’s Board of Directors authorized an additional share repurchase program under which the Company may repurchase up to $10.0 million of its outstanding shares of common stock through December 31, 2019. As of December 31, 2018, the remaining availability for future repurchases of our common stock under this program was $10.0 million . Securities Offerings In June 2018, the Company filed with the Securities and Exchange Commission (“SEC”) on Form S-3, a shelf registration statement enabling the Company to offer and sell, from time to time, up to an aggregate of $150.0 million of securities. No securities have been offered or sold under this registration statement. Stock Compensation Plan In April 2012, the Company’s Board of Directors adopted, and in September 2012 the Company’s shareholders approved, the Company’s 2012 Stock Incentive Plan (the “2012 Plan”). The 2012 Plan permits the issuance of up to 1,000,000 shares of the Company’s common stock, subject to adjustment as provided for in the 2012 Plan, in connection with the grant of a variety of equity incentive awards, such as stock options and restricted stocks. Officers, directors, executive management and all other employees of the Company and its subsidiaries are eligible to participate in the 2012 Plan. Awards may be granted singly, in combination, or in tandem. In June 2018, the Company filed with the SEC on Form S-8, a registration statement registering 800,000 shares of common stock reserved for issuance under the Company’s 2018 Omnibus Incentive Compensation Plan (the “2018 Plan”). The 2018 Plan, which was approved by the Company’s shareholders at the 2018 annual meeting, replaces the 2012 Plan, and is an equity compensation plan that may be used for our employees, non-employee directors, consultants and advisors. Share-Based Compensation Expense Share-based compensation arrangements include the following: ໿ ﻿ Year Ended December 31, ﻿ 2018 2017 2016 ﻿ (In thousands) Restricted stock $ 2,134 $ 2,639 $ 3,831 Performance stock 233 207 — Total share-based compensation expense $ 2,367 $ 2,846 $ 3,831 ﻿ Recognized tax benefit $ 600 $ 1,098 $ 1,478 Intrinsic value of options exercised $ 229 $ 371 $ 1,373 Fair value of restricted stock vested $ 2,360 $ 2,328 $ 4,150 The intrinsic value of options exercised represents the difference between the stock option exercise price and the weighted average closing stock price of FNHC common stock on the exercise dates, as reported on the NASDAQ Global Market. The unamortized share-based compensation expense is $3.4 million as of December 31, 2018 , which will be recognized over the remaining weighted average vesting period of approximately 1.41 years. Stock Option Awards A summary of the Company’s stock option activity includes the following: Weighted Average Number of Option ﻿ Shares Exercise Price Outstanding at January 1, 2016 174,633 $ 3.79 Granted — — Exercised (94,249 ) 3.85 Cancelled (900 ) 4.40 Outstanding at December 31, 2016 79,484 3.70 Granted — — Exercised (29,133 ) 3.68 Cancelled — — Outstanding at December 31, 2017 50,351 3.72 Granted — — Exercised (10,834 ) 3.47 Cancelled (500 ) 2.45 Outstanding at December 31, 2018 39,017 $ 3.80 ໿ Stock options outstanding and exercisable in a select price range is as follows: ﻿ Options Outstanding and Exercisable ﻿ Weighted Average ﻿ Remaining ﻿ Shares Outstanding Contractual Life Weighted Average Aggregate Range of Exercise Price and Exercisable (years) Exercise Price Intrinsic Value $2.45 - $4.40 39,017 2.89 $3.80 628,993 Restricted Stock Awards The Company recognizes share-based compensation expense for all restricted stock awards (“RSAs”) held by the Company’s directors, executives and other key employees. For all RSAs, excluding relative total shareholder return ("TSR"), the accounting charge is measured at the grant date as the fair value of FNHC common stock and expensed as non-cash compensation over the vesting term using the straight-line basis for service awards and over successive one -year requisite service periods for performance‑based awards. Our expense for our performance awards depends on achievement of specified results; therefore the ultimate expense can range from 0% to 250% of target. Our TSR cliff vesting awards contain performance criteria which are tied to the achievement of certain market conditions. The TSR grant date fair value was determined using a Monte Carlo simulation and, unlike the performance condition awards, the expense is not reversed if the performance condition is not met. This value is recognized as expense over the requisite service period using the straight‑line recognition method. During the years ended December 31, 2018 and 2017 , the Board of Directors granted 133,060 and 106,454 RSAs, respectively, vesting over three or five years, to the Company’s directors, executives and other key employees. RSAs activity includes the following: ໿ Weighted Average Number of Grant Date ﻿ Shares Fair Value Outstanding at January 1, 2016 418,807 $ 20.14 Granted 128,472 19.16 Vested (204,916 ) 20.25 Cancelled (5,160 ) 20.58 Outstanding at December 31, 2016 337,203 19.69 Granted 106,454 17.95 Vested (140,514 ) 16.57 Cancelled (5,600 ) 19.80 Outstanding at December 31, 2017 297,543 20.54 Granted 133,060 16.31 Vested (112,071 ) 21.06 Cancelled (56,198 ) 17.87 Outstanding at December 31, 2018 262,334 $ 18.78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 Year Ended December 31, ﻿ 2018 2017 ﻿ Before Tax Income Tax Net Before Tax Income Tax Net ﻿ (In thousands) Accumulated other comprehensive income (loss), beginning-of-period $ 2,287 $ (593 ) $ 1,694 $ 3,324 $ (1,201 ) $ 2,123 Cumulative effect of new accounting standards (1,349 ) 355 (994 ) — — — Other comprehensive income (loss) before reclassification (8,747 ) 2,217 (6,530 ) 7,511 (2,640 ) 4,871 Reclassification adjustment for realized losses (gains) included in net income 2,786 (706 ) 2,080 (8,548 ) 3,248 (5,300 ) ﻿ (5,961 ) 1,511 (4,450 ) (1,037 ) 608 (429 ) Accumulated other comprehensive income (loss), end-of-period $ (5,023 ) $ 1,273 $ (3,750 ) $ 2,287 $ (593 ) $ 1,694</t>
  </si>
  <si>
    <t>EMPLOYEE BENEFIT PLAN</t>
  </si>
  <si>
    <t>Retirement Benefits [Abstract]</t>
  </si>
  <si>
    <t>11. EMPLOYEE BENEFIT PLAN The Company sponsors a profit sharing plan under Section 401(K) of the Internal Revenue Code, which is a defined contribution plan that allows employees to defer compensation through contributions to the 401(K) Plan. This plan covers substantially all employees who meet specified service requirements and includes a 100% match up to the first 6% of an employee’s salary, not to exceed statutory limits. Additionally, the Company may make additional profit-sharing contributions. For the years ended December 31, 2018 and 2017 , the Company made no additional profit-sharing contribution. The Company’s total contributions to the 401(K) Plan were $1.0 million , $0.8 million and $0.9 million for the years ended December 31, 2018 , 2017 and 2016 , respectively.</t>
  </si>
  <si>
    <t>RELATED PARTY TRANSACTIONS</t>
  </si>
  <si>
    <t>Related Party Transactions [Abstract]</t>
  </si>
  <si>
    <t>12. RELATED PARTY TRANSACTIONS Bruce F. Simberg, the Company’s Chairman of the Board, is a partner of the Hollywood, Florida law firm of Conroy Simberg, which specializes in insurance defense and coverage matters. The Company paid legal fees to Conroy Simberg for services rendered in the amount of $0 , $0 and $0.1 million for the years ended December 31, 2018 , 2017 and 2016 , respectively. The firm has handled only a limited number of matters for the Company. Mr. Simberg has not been personally involved in any of the legal matters handled by the firm for the Company and he received de minimis direct personal benefit from the fees paid to the firm by the Company. The firm is no longer working any current cases for the Company and we do not, at this time, anticipate retaining the firm for future matters. Related to an equity method investment in Southeast Catastrophe Consulting Company, LLC, based in Mobile, Alabama, the Company recorded claims adjustment service fees and other expenses of $6.7 million , $17.0 million , and $3.1 million for the years ended December 31, 2018, 2017 and 2016, respectively. Additionally, the Company recognized other income in the consolidated statements of operations, of $0.3 million , $2.0 million and $0.2 million , respectively.</t>
  </si>
  <si>
    <t>EARNINGS PER SHARE</t>
  </si>
  <si>
    <t>Earnings Per Share [Abstract]</t>
  </si>
  <si>
    <t>13. EARNINGS PER SHARE Basic earnings per share (“EPS”) is computed by dividing net income by the weighted average number of common shares outstanding for the period, including vested restricted stock awards during the period. Diluted EPS is computed by dividing net income by the weighted average number of shares outstanding, noted above, adjusted for the dilutive effect of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The following table presents the calculation of basic and diluted EPS: ﻿ Year Ended December 31, ﻿ 2018 2017 2016 ﻿ (In thousands, except per share data) Net income (loss) attributable to FedNat Holding Company shareholders $ 14,928 $ 7,989 $ 1,015 Weighted average number of common shares outstanding - basic 12,775 13,170 13,758 Net income (loss) per common share - basic $1.17 $0.61 $0.07 ﻿ Weighted average number of common shares outstanding - basic 12,775 13,170 13,758 Dilutive effect of stock compensation plans 92 80 164 Weighted average number of common shares outstanding - diluted 12,867 13,250 13,922 Net income (loss) per common share - diluted $ 1.16 $ 0.60 $ 0.07 ﻿ Dividends per share $ 0.24 $ 0.32 $ 0.27 Dividends Declared In February 2018, our Board of Directors declared a $0.08 per common share dividend, paid in June 2018, to shareholders of record on May 1, 2018, amounting to $1.1 million . In June 2018, our Board of Directors declared a $0.08 per common share dividend, payable in September 2018, to shareholders of record on August 1, 2018, amounting to $1.0 million . In October 2018, our Board of Directors declared a $0.08 per common share dividend, payable in December 2018, to shareholders of record on November 1, 2018, amounting to $1.0 million . In January 2019, our Board of Directors declared a $0.08 per common share dividend, payable in March 2019, to shareholders of record on February 14, 2019, amounting to $1.0 million .</t>
  </si>
  <si>
    <t>VARIABLE INTEREST ENTITY</t>
  </si>
  <si>
    <t>Variable Interest Entity [Abstract]</t>
  </si>
  <si>
    <t>14. VARIABLE INTEREST ENTITY Refer to Monarch National Insurance Company in Note 1 above, for information about how we acquired 100% of Monarch Delaware; therefore, as of February 21, 2018, Monarch Delaware became a wholly-owned subsidiary instead of a VIE. Prior to February 21, 2018, FedNat Underwriters, Inc. (“FNU”) through the Managing General Agency and Claims Administration Agreement (the “Monarch MGA Agreement”) directed the activities which most significantly impact the Monarch Entities’ insurance operating company, MNIC. MNIC’s activities directed by FNU through the Monarch MGA Agreement included underwriting and claims. As a result, MNIC was a VIE prior to February 21, 2018, because the equity holders (i.e., FNHC, Crosswinds Investor and TransRe owned 42.4% , 42.4% , and 15.2% , respectively, of Monarch Delaware), as a group, lacked the characteristics of a controlling financial interest. In addition to having power to direct the activities which most significantly impacted MNIC, FNHC had the obligation to absorb the losses and/or the right to receive benefits that potentially could be significant through its 42.4% indirect equity interests in MNIC through Monarch Delaware and Monarch National Holding Company (collectively “Monarch Holding”). As a result, FNHC was the primary beneficiary of MNIC, resulting in Monarch Delaware, MNIC’s indirect parent company, consolidating into our financial statements. The carrying amounts of Monarch Delaware, which could only be used to settle obligations of Monarch Delaware, and liabilities of Monarch Delaware for which creditors did not have recourse included the following: ﻿ December 31, ﻿ 2017 Assets Investments: Debt securities, available-for-sale, at fair value $ 25,111 Equity securities, available-for-sale, at fair value 1,173 Total investments 26,284 Cash and cash equivalents 14,211 Reinsurance recoverable 3,323 Prepaid reinsurance premiums 2,481 Premiums receivable, net 1,184 Deferred acquisition costs 1,722 Other assets 2,322 Total assets $ 51,527 ﻿ Liabilities Loss and loss adjustment expense reserves $ 6,356 Unearned premiums 8,752 Reinsurance payable 1,802 Debt, net of deferred financing costs 4,930 Other liabilities 1,825 Total liabilities $ 23,665 Earned premiums and losses and LAE, attributable to Monarch Delaware, from January 1, 2018 to February 21, 2018, were $2.3 million and $2.3 million , respectively. Earned premiums and losses and LAE, attributable to Monarch Delaware, were $9.4 million and $12.5 million , and $4.7 million and $2.9 million , for the years ended December 31, 2017 and 2016 , respectively. The $6.4 million net cash outflows generated by Monarch Delaware are reflected in cash flows in the consolidated statements from January 1, 2018 to February 21, 2018. Cash flows used in operating activities by Monarch Delaware were $3.8 million for the year ended December 31, 2017 , as compared to cash flows provided by operating activities of $6.8 million f</t>
  </si>
  <si>
    <t>STATUTORY ACCOUNTING AND DIVIDEND RESTRICTIONS</t>
  </si>
  <si>
    <t>STATUTORY ACCOUNTING AND DIVIDEND RESTRICTIONS [Abstract]</t>
  </si>
  <si>
    <t>15. STATUTORY ACCOUNTING AND DIVIDEND RESTRICTIONS The Company’s insurance companies are subject to regulations and standards of the Florida OIR. These standards require that insurance companies prepare statutory-basis financial statements in accordance with the National Association of Insurance Commissioners (“NAIC”) Accounting Practices and Procedures Manual. The Company did not use any prescribed or permitted statutory accounting practices that differed from the NAIC’s statutory accounting practices as of December 31, 2018 . The Company’s insurance companies are required to report their risk-based capital (“RBC”) each December 31. Failure to maintain an adequate RBC could subject the Company to regulatory action and could restrict the payment of dividends. As of December 31, 2018 , the RBC levels of the Company’s insurance companies did not subject them to any regulatory action. Additionally, Florida Statutes require the Company’s insurance companies to maintain specified levels of statutory capital and restrict the timing and amount of dividends and other distributions that may be paid to the parent company. These standards require dividends to be paid only from statutory unassigned surplus. The maximum dividend that may be paid by the Company’s insurance companies to their parent company, without prior regulatory approval is limited to the lesser of statutory net income from operations of the preceding calendar year, not including realized capital gains, plus a 2 years years carryforward or 10.0% of statutory unassigned surplus as of the preceding year end. A dividend may also be taken without prior regulatory approval if (a) the dividend is equal to or less than the greater of (i) 10.0% of the insurer’s surplus as to policyholders derived from realized net operating profits on its business and net realized capital gains; or (ii) the insurer’s entire net operating profits and realized net capital gains derived during the immediately preceding calendar year; (b) the insurer will have surplus as to policyholders equal to or exceeding 115 percent of the minimum required statutory surplus as to policyholders after the dividend or distribution is made; and (c) the insurer has filed notice with the Florida OIR at least 10 business days prior to the dividend payment or distribution, or such shorter period of time as approved by the Florida OIR on a case-by-case basis. These dividends are referred to as “ordinary dividends.” However, if a dividend, together with other dividends paid within the preceding 12 months , exceeds this statutory limit or is paid from sources other than earned surplus, the entire dividend is generally considered an “extraordinary dividend” and must receive prior regulatory approval before such dividend can be paid. As of December 31, 2018 and 2017 , on a combined statutory basis, the capital and surplus of the Company’s insurance companies was $161.7 million and $188.0 million , respectively. Combined statutory operational results of the Company’s insurance companies was a net income of $ 2.9 million , net loss of $19.6 million and net loss of $37.0 million for the years ended December 31, 2018 , 2017 and 2016 , respectively. Statutory capital and surplus exceeds amounts necessary to satisfy regulatory requirements.</t>
  </si>
  <si>
    <t>QUARTERLY RESULTS OF OPERATIONS</t>
  </si>
  <si>
    <t>Quarterly Financial Information Disclosure [Abstract]</t>
  </si>
  <si>
    <t>16. QUARTERLY RESULTS OF OPERATIONS (UNAUDITED) A summary of the Company’s unaudited quarterly results of operations includes the following: First Second Third Fourth ﻿ Quarter Quarter Quarter Quarter ﻿ (In thousands, except per share data) 2018 Net premiums earned $ 82,109 $ 83,557 $ 98,493 $ 91,098 Total revenue $ 93,077 $ 95,742 $ 110,832 $ 96,442 Losses and loss adjustment expenses $ 46,071 $ 47,570 $ 62,457 $ 72,318 Total costs and expenses $ 83,461 $ 83,726 $ 99,862 $ 108,836 Net income (loss) attributable to FedNat Holding Company shareholders $ 7,463 $ 8,820 $ 7,950 $ (9,305 ) Net income (loss) per share - basic $ 0.58 $ 0.69 $ 0.62 $ (0.73 ) First Second Third Fourth Quarter Quarter Quarter Quarter (In thousands, except per share data) 2017 Net premiums earned $ 81,660 $ 83,554 $ 80,764 $ 87,503 Total revenue $ 93,054 $ 98,159 $ 98,697 $ 101,752 Losses and loss adjustment expenses $ 56,899 $ 56,417 $ 75,367 $ 58,874 Total costs and expenses $ 89,170 $ 92,504 $ 108,876 $ 92,185 Net income (loss) attributable to FedNat Holding Company shareholders $ 2,422 $ 3,995 $ (4,724 ) $ 6,296 Net income (loss) per share - basic $ 0.18 $ 0.30 $ (0.36 ) $ 0.48</t>
  </si>
  <si>
    <t>SUBSEQUENT EVENTS</t>
  </si>
  <si>
    <t>Subsequent Events [Abstract]</t>
  </si>
  <si>
    <t>17. SUBSEQUENT EVENTS Dividends Declared Refer to Note 13 above for information related to our dividend declared in January 2019. Florida Statewide Average Rate Increase The Company applied for and was approved by the Florida Office of Insurance Regulation for a statewide average rate increase of 4.6% for Florida homeowners multiple-peril insurance policies, which is expected to become effective for new and renewal policies on April 20, 2019. Maison Acquisition On February 25, 2019, the Company executed a definitive agreement for the acquisition of the insurance operations of 1347 Property Insurance Holdings, Inc. ("PIH"). Specifically, the Company will purchase Maison Insurance Company, Maison Managers, Inc., and ClaimCor LLC (collectively, the "Maison Companies"). The purchase price is $51.0 million , which includes $25.5 million in cash and $25.5 million in shares of the Company’s common stock. The resale of the shares to be issued will be subsequently registered and will be subject to a five -year standstill agreement. Additionally, in connection with the pending acquisition, on March 5, 2019, the Company closed on an offering of $100 million of Senior Unsecured Notes due 2029, which bear interest at the annual rate of 7.5% . The cash from the offering will be used to purchase the Maison Companies, retire the full $45.0 million of outstanding debt (thereby lowering our overall cost of borrowing) and other general corporate purposes. The transaction, which is subject to the approval of the shareholders of PIH, regulatory approvals and customary closing conditions, is expected to close in the latter part of the second quarter of 2019. The Purchase Agreement includes a 30 day "go-shop" period, which permits PIH's Board and advisors to actively initiate, solicit, encourage, and potentially enter negotiations with parties that make alternative purchase agreement proposals. PIH will have the right to terminate the Purchase Agreement to enter into a superior proposal subject to the terms and conditions of the Purchase Agreement. There can be no assurance that this 30 day "go-shop" will not result in a superior proposal. In addition to the purchase price, PIH will receive five -year rights of first refusal to provide reinsurance of up to 7.5% of any layer in FedNat’s catastrophe reinsurance program and a five -year agreement for PIH to provide investment advisory services to FedNat. PIH has also agreed to a non-compete for five years following the closing with respect to residential property insurance in Alabama, Florida, Georgia, Louisiana, South Carolina and Texas. Closing of the transaction is subject to the Maison Companies having consolidated GAAP net book value of at least $42 million as of closing and satisfaction of other customary closing conditions, including insurance regulatory approvals in Louisiana and Florida and the affirmative vote of PIH stockholders. Certain PIH stockholders have agreed to vote in favor of the transaction.</t>
  </si>
  <si>
    <t>Schedule II - Condensed Financial Information of Registrant</t>
  </si>
  <si>
    <t>Condensed Financial Information of Parent Company Only Disclosure [Abstract]</t>
  </si>
  <si>
    <t>Condensed Financial Information of Registrant Condensed Balance Sheets</t>
  </si>
  <si>
    <t>Schedule II – Condensed Financial Information of Registrant Condensed Balance Sheets FEDNAT HOLDING COMPANY (Parent Company Only) December 31, 2018 and 2017 ໿ ﻿ December 31, ﻿ 2018 2017 (In thousands) ASSETS Investments in subsidiaries $ 224,951 $ 220,901 Investment securities, available-for-sale, at fair value 19,431 15,826 Equity securities, at fair value 1,490 — Cash and cash equivalents 4,109 46,717 Deferred income taxes, net 786 415 Income taxes receivable 9,885 7,700 Other assets 2,436 1,938 Total assets $ 263,088 $ 293,497 ﻿ LIABILITIES AND SHAREHOLDERS’ EQUITY Liabilities Due to subsidiaries $ 987 $ 19,624 Long-term debt 44,404 44,321 Other liabilities 2,438 2,093 Total liabilities 47,829 66,038 ﻿ Shareholders' Equity Preferred stock — — Common stock 128 130 Additional paid-in capital 141,128 139,728 Accumulated other comprehensive income (loss) (3,750 ) 1,770 Retained earnings 77,753 70,009 Total shareholders’ equity attributable to FedNat Holding Company shareholders 215,259 211,637 Non-controlling interest — 15,822 Total shareholders’ equity 215,259 227,459 Total liabilities and shareholders' equity $ 263,088 $ 293,497 The accompanying note is an integral part of the condensed financial statements. Schedule II – Condensed Financial Information of Registrant (Continued) Condensed Statements of Earnings FEDNAT HOLDING COMPANY (Parent Company Only) ໿ ﻿ Year Ended December 31, ﻿ 2018 2017 2016 ﻿ (In thousands) Revenues: Management fees $ 2,608 $ 2,611 $ 2,492 Net investment income 843 501 623 Net realized and unrealized investment gains (losses) (765 ) — — Equity in income of consolidated subsidiaries 30,895 16,902 8,550 Total revenue 33,581 20,014 11,665 ﻿ Costs and expenses: General and administrative expenses 9,296 11,087 9,862 Interest expense 4,077 — — Total costs and expenses 13,373 11,087 9,862 ﻿ Income (loss) before income taxes 20,208 8,927 1,803 Income tax expense (benefit) 5,498 3,585 542 Net income (loss) 14,710 5,342 1,261 Net income (loss) attributable to non-contolling interest (218 ) (2,647 ) 246 Net income (loss) attributable to FedNat Holding Company shareholders $ 14,928 $ 7,989 $ 1,015 The accompanying note is an integral part of the condensed financial statements. Schedule II – Condensed Financial Information of Registrant (Continued) Condensed Statements of Cash Flows FEDNAT HOLDING COMPANY (Parent Company Only) ໿ ﻿ Year Ended December 31, ﻿ 2018 2017 2016 ﻿ (In thousands) Cash flow from operating activities: Net income (loss) $ 14,710 $ 5,342 $ 1,261 Adjustments to reconcile net income to net cash provided by (used in) operating activities: Net realized and unrealized investment (gains) losses 765 — — Equity in undistributed income of consolidated subsidiaries (30,895 ) (16,902 ) (10,691 ) Amortization of investment premium or discount, depreciation and amortization 141 88 73 Share-based compensation 1,183 2,846 4,420 Changes in operating assets and liabilities: Deferred income taxes, net of other comprehensive (loss) income (230 ) (2,057 ) 2,127 Income taxes, net (2,141 ) 6,411 2,978 Due to subsidiaries (9,317 ) 20,468 23,574 Other, net 1,497 1,450 3,786 Net cash provided by (used in) operating activities (24,287 ) 17,646 27,528 Cash flow from investing activities: Capital contributions to consolidated subsidiaries (30,000 ) (25,000 ) — Sales, maturities and redemptions of investments securities 54,543 42,979 76,928 Purchases of investment securities (61,009 ) (26,828 ) (83,724 ) Purchases of property and equipment (639 ) (102 ) (299 ) Net cash provided by (used in) investing activities (37,105 ) (8,951 ) (7,095 ) Cash flow from financing activities: Proceeds from issuance of long-term debt — 45,000 — Tax impact related to share-based compensation — — 589 Issuance of common stock for share-based awards 39 103 361 Purchases of FedNat Holding Company common stock (5,061 ) (10,616 ) (11,317 ) Dividends from consolidated subsidiaries 27,990 — — Dividends paid (4,184 ) (4,251 ) (4,677 ) Net cash provided by (used in) financing activities 18,784 30,236 (15,044 ) Net increase (decrease) in cash and cash equivalents (42,608 ) 38,931 5,389 Cash and cash equivalents at beginning of period 46,717 7,786 2,397 Cash and cash equivalents at end of period $ 4,109 $ 46,717 $ 7,786 The accompanying note is an integral part of the condensed financial statements. Schedule II – Condensed Financial Information of Registrant (Continued) Note to Condensed Financial Statements FEDNAT HOLDING COMPANY (Parent Company Only) (1) ORGANIZATION AND BASIS OF PRESENTATION FedNat Holding Company (“FNHC”), the Parent Company, is an insurance holding company that controls substantially all steps in the insurance underwriting, distribution and claims processes through our subsidiaries and our contractual relationships with our independent agents and general agents. The accompanying condensed financial statements include the activity of the Parent Company and on an equity basis, its consolidated subsidiaries. Accordingly, these condensed financial statements have been presented for the parent company only. These condensed financial statements should be read in conjunction with the consolidated financial statements and related notes of FNHC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t>
  </si>
  <si>
    <t>Schedule V - Valuation and Qualifying Accounts</t>
  </si>
  <si>
    <t>Valuation and Qualifying Accounts [Abstract]</t>
  </si>
  <si>
    <t>Valuation and Qualifying Accounts</t>
  </si>
  <si>
    <t>Schedule V – Valuation and Qualifying Accounts FEDNAT HOLDING COMPANY AND SUBSIDIARIES ໿ ﻿ Charged to ﻿ Balance at Costs and Balance at Year Description January 1, Expenses Deductions December 31, ﻿ (in thousands) 2018 Allowance for uncollectible reinsurance recoverable $ — $ — $ — $ — ﻿ Allowance for uncollectible premiums receivable $ 70 $ 7 $ — $ 77 2017 Allowance for uncollectible reinsurance recoverable $ — $ — $ — $ — ﻿ Allowance for uncollectible premiums receivable $ 55 $ 15 $ — $ 70 2016 Allowance for uncollectible reinsurance recoverable $ — $ — $ — $ — ﻿ Allowance for uncollectible premiums receivable $ 302 $ (219 ) $ (28 ) $ 55</t>
  </si>
  <si>
    <t>Schedule VI - Supplemental Information Concerning Insurance Operations</t>
  </si>
  <si>
    <t>Supplemental Information for Property, Casualty Insurance Underwriters [Abstract]</t>
  </si>
  <si>
    <t>Supplemental Information Concerning Insurance Operations</t>
  </si>
  <si>
    <t>Schedule VI – Supplemental Information Concerning Insurance Operations FEDNAT HOLDING COMPANY AND SUBSIDIARIES ໿ ﻿ December 31, Year Ended December 31, ﻿ Loss and Claim and Claim ﻿ Loss Adjustment Expenses Amortization Paid Claims ﻿ Deferred Adjustment Net Incurred Related to of Deferred and Claim Net ﻿ Acquisition Expense Unearned Earned Investment Current Prior Acquisition Adjustment Premiums Year Line of Business Cost Reserves Premiums Premiums Income Year Year Costs Expenses Written (In thousands) 2018 Property and Casualty Insurance $ 39,436 $ 296,230 $ 281,992 $ 355,257 $ 12,460 $ 231,133 $ (2,717 ) $ 97,873 $ 230,752 $ 365,032 2017 Property and Casualty Insurance $ 40,893 $ 230,515 $ 294,423 $ 333,481 $ 10,254 $ 245,545 $ 2,012 $ 87,310 $ 233,085 $ 342,893 2016 Property and Casualty Insurance $ 41,892 $ 158,110 $ 294,022 $ 261,369 $ 9,063 $ 201,704 $ (3,894 ) $ 57,452 $ 170,322 $ 319,499</t>
  </si>
  <si>
    <t>SIGNIFICANT ACCOUNTING POLICIES AND PRACTICES (Policies)</t>
  </si>
  <si>
    <t>Accounting Estimates and Assumptions</t>
  </si>
  <si>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nd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si>
  <si>
    <t>Fair Value</t>
  </si>
  <si>
    <t>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Alternative valuation techniques may be appropriate under the circumstances to determine the value that would be received to sell an asset or pay to transfer a liability in an orderly transaction. Market participants are assumed to be independent, knowledgeable, able and willing to transact an exchange and not acting under duress. Our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Refer to Note 3 below for additional information regarding fair value.</t>
  </si>
  <si>
    <t>Investment</t>
  </si>
  <si>
    <t>Investments Investments consist of debt and equity securities. Debt securities consist of securities with an initial fixed maturity of more than three months, including corporate bonds, municipal bonds and United States government bonds. Equity securities generally consist of securities that represent ownership interests in an enterprise. The Company determines the appropriate classification of investments in debt and equity securities at the acquisition date and re-evaluates the classification at each balance sheet date. Held-to-maturity debt securities are recorded at the amortized cost, reflecting the ability and intent to hold the securities to maturity. All other debt securities are classified as available-for-sale and recorded at fair value. Unrealized gains and losses during the year, net of the related tax effect applicable to available-for-sale and periods prior to January 1, 2018 for equity securities, are excluded from income and reflected in other comprehensive income (loss), and the cumulative effect is reported as a separate component of shareholders’ equity until realized. If a decline in fair value is deemed to be other-than-temporary, the investment is written down to its fair value and the amount of the write-down is recorded as an other-than-temporary impairment (“OTTI”) loss on the statement of operations. Any portion of such decline related to debt securities that is believed to arise from factors other than credit is recorded as a component of other comprehensive income rather than against income. As a result of the adoption of Accounting Standards Update (“ASU”) 2016-01, Recognition and Measurement of Financial Assets and Financial Liabilities (“ASU 2016-01”) beginning on January 1, 2018 equity investments (except those accounted for under the equity method of accounting or those that result in consolidation of the investee) are measured at fair value with changes in fair value recognized in net income. Refer to Note 2 below for additional information related to ASU 2016-01. When we invest in certain companies, such as limited partnerships and limited liability companies, and if we determine we are not the primary beneficiary, we account for them using the equity method to determine the carry value, which is included in other assets on our Consolidated Balance Sheets. Our maximum exposure to loss is limited to the capital we invest. Net realized gains and losses on investments are determined in accordance with the specific identification method. Net investment income consists primarily of interest income from debt securities, cash and cash equivalents, including any premium amortization or discount accretion and dividend income from equity securities; less expenses related to investments. Refer to Note 4 below for additional information regarding investments.</t>
  </si>
  <si>
    <t>Cash and Cash Equivalents</t>
  </si>
  <si>
    <t>Cash and Cash Equivalents Cash and cash equivalents consist of all deposit or deposit in transit balances with a bank that are available for withdrawal. The Company considers all highly liquid investments with an original maturity of three months or less at the date of the purchase to be cash equivalents.</t>
  </si>
  <si>
    <t>Premiums and Unearned Premiums</t>
  </si>
  <si>
    <t>Premiums and Unearned Premiums The Company recognizes premiums as revenue on a pro-rata basis over the term of the insurance policy. Unearned premiums represent the portion of gross premiums written, related to the unexpired terms of such coverage. Premium receivable balances are reported net of an allowance for estimated uncollectible premium amounts. Such allowance is based upon an ongoing review of amounts outstanding, length of collection periods, the creditworthiness of the insured and other relevant factors. Amounts deemed to be uncollectible are written off against the allowance.</t>
  </si>
  <si>
    <t>Reinsurance</t>
  </si>
  <si>
    <t>Reinsurance Reinsurance is used to mitigate the exposure to losses, manage capacity and protect capital resources. Reinsuring loss exposures does not relieve a ceding entity from its obligations to policyholders and cedants. Reinsurance recoverables (including amounts related to claims incurred but not reported) and ceded unearned premiums are reported as assets. To minimize exposure to losses from a reinsurer’s inability to pay, the financial condition of such reinsurer is evaluated initially upon placement of the reinsurance and periodically thereafter. In addition to considering the financial condition of the reinsurer, the collectability of the reinsurance recoverables is evaluated (and where appropriate, whether an allowance for estimated uncollectible reinsurance recoverables is to be establish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are written off against the allowance for estimated uncollectible reinsurance recoverables. As of December 31, 2018 and 2017 , the Company did have any allowances for uncollectible reinsurance recoverables. Ceded premiums written are recorded in accordance with applicable terms of the various reinsurance contracts and ceded premiums earned are charged against revenue over the period of the various reinsurance contracts. This also generally applies to reinstatement premiums paid to a reinsurer, which arise when contractually-specified ceded loss triggers have been breached. Ceded commissions reduce commissions, brokerage and other underwriting expenses and ceded losses incurred reduce net losses and LAE incurred over the applicable periods of the various reinsurance contracts with third party reinsurers. If premiums or commissions are subject to adjustment (for example, retrospectively-rated or experience-rated), the Company records adjustments to the premiums or ceding commission revenue in the period that changes in the estimated losses are determined. Amounts recoverable from reinsurers are estimated in a manner consistent with the claim liability associated with the reinsured business and consistent with the terms of the underlying reinsurance contract.</t>
  </si>
  <si>
    <t>Deferred Acquisition Costs</t>
  </si>
  <si>
    <t>Deferred Acquisition Costs Deferred acquisition costs represent those costs that are incremental and directly related to the successful acquisition of new or renewal of existing insurance contracts. The Company defers incremental costs that result directly from, and are essential to, the acquisition or renewal of an insurance contract. Such deferred acquisition costs generally include agent or broker commissions, referral fees, premium taxes, medical and inspection fees that would not have been incurred if the insurance contract had not been acquired or renewed. Each cost is analyzed to assess whether it is fully deferrable. The Company also defers a portion of the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cquisition costs are deferred and amortized over the period in which the related premiums written are earned, generally twelve months for homeowners and commercial general liability policies and six months for automobile policies. It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eferred acquisition costs. The Company assesses the recoverability of deferred acquisition costs on an annual basis or more frequently if circumstances indicate impairment may have occurred.</t>
  </si>
  <si>
    <t>Property and Equipment</t>
  </si>
  <si>
    <t>Property and Equipment Property and equipment is stated at cost, net of accumulated depreciation and amortization. Depreciation is calculated using a straight-line method over the estimated useful lives, ranging from 5 to 15 years. Repairs and maintenance are charged to expense as incurred. The Company accounts for internal-use software development costs in accordance with accounting guidelines which state that software costs, including internal payroll costs, incurred in connection with the development or acquisition of software for internal use is charged to expense as incurred until the project enters the application development phase. Costs incurred in the application development phase are capitalized and are depreciated using the straight-line method over an estimated useful life of 3 years, beginning when the software is ready for use.</t>
  </si>
  <si>
    <t>Direct Written Policy Fees</t>
  </si>
  <si>
    <t xml:space="preserve">Direct Written Policy Fees Policy fees represent a non-refundable application fee for insurance coverage. These policy fees are deferred over the related policy term in a manner consistent with how the related premiums are earned. </t>
  </si>
  <si>
    <t>Other Income</t>
  </si>
  <si>
    <t xml:space="preserve">Other Income Other income represents brokerage, commission related income from the Company’s agency operations, fees generated from the personal automobile line of business as well as recognition of equity method investment results. Brokerage income is recognized over the term of the reinsurance period, typically one year. Commission income from agency operations are recognized up-front upon policy inception. The fees associated with the personal automobile line of business are recognized ratably over the related policy term, generally six months. In applying the equity method, the Company records its initial investment at cost, and subsequently increases or decreases the carrying amount of the investment by its proportionate share of the net earnings or losses with any dividends or distributions received are recorded as a decrease in the carrying value of the investment. </t>
  </si>
  <si>
    <t>Losses and Loss Adjustment Expenses</t>
  </si>
  <si>
    <t>Losses and Loss Adjustment Expenses The reserves for losses and LAE represent management’s best estimate of the ultimate cost of all reported and unreported losses incurred through the balance sheet date. Such liabilities are determined based upon the Company’s assessment of claims pending and the development of prior years’ loss liability, including liabilities based upon individual case estimates for reported losses and LAE and estimates of such amounts that are incurred but not yet reported (“IBNR”). Changes in the estimated liability are charged or credited to operations as the losses and LAE are settled. The estimates of the liability for loss and LAE reserves are subject to the effect of trends in claims severity and frequency and are continually reviewed. As part of this process, the Company review historical data and consider various factors, including known and anticipated legal developments, inflation and economic conditions. As experience develops and other data become available, these estimates are revised, as required, resulting in increases or decreases to the existing liability for loss and LAE reserves. Adjustments are reflected in the results of operations in the period in which they are made and the liabilities may deviate substantially from prior estimates.</t>
  </si>
  <si>
    <t>Long-Term Debt, Net of Deferred Financing Costs</t>
  </si>
  <si>
    <t xml:space="preserve">Long-Term Debt, Net of Deferred Financing Costs The Company records long-term debt, net in the consolidated balance sheets at carrying value. The Company incurs specific incremental costs, other than those paid to lenders, in connection with the issuance of the Company’s debt instruments. These deferred financing costs include loan origination costs, issue costs and other direct costs payable to third parties and are recorded as a direct deduction from the carrying value of the associated debt liability in the consolidated balance sheets, when the debt liability is recorded. The Company amortizes the deferred financing costs as interest expense over the term of the related debt using the effective interest method in the consolidated statements of operations. </t>
  </si>
  <si>
    <t>Income Taxes</t>
  </si>
  <si>
    <t>Income Taxes The Company appli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capital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expense in the period that includes the enactment date. The Company will establish a valuation allowance if management determines, based on available information, that it is more likely than not that deferred income tax assets will not be realized. Significant judgment is required in determining whether valuation allowances should be established and the amount of such allowances. The Company’s management makes assumptions, estimates and judgments, which are subject to change, in accounting for income taxes. The Company’s management also considers events and transactions on an on-going basis and the laws enacted as of the Company’s reporting date. The U.S. Tax Cuts and Jobs Act of 2017 (the “Tax Act”) was signed into law on December 22, 2017, and the effect of changes in federal tax law and applicable statutory rates is recorded in the consolidated financial statements in the period of enactment. As such, the Tax Act affected the Company’s deferred income tax provision in the consolidated statement of operations for the year ended December 31, 2017 and the deferred income tax assets and liabilities balances in the consolidated balance sheet as of December 31, 2017. Both the current and deferred income tax provisions are affected for 2018. Refer to Note 8 below for further information regarding income taxes.</t>
  </si>
  <si>
    <t>Share-based Compensation</t>
  </si>
  <si>
    <t>Share-Based Compensation We expense the fair value of stock awards included in our stock incentive compensation plans. The Company grants awards and amortizes them on a straight-line over the vesting term using the straight-line basis for service awards and over successive one -year requisite service periods for performance based awards. For all restricted stock awards (“RSAs”), excluding relative total shareholder return ("TSR"), the fair value is determined based on the closing market price on the date of grant. The TSR grant date fair value are determined using a Monte Carlo simulation and, unlike the performance condition awards, the expense is not reversed if the performance condition is not met. Non-employee directors are treated as employees for accounting purposes.</t>
  </si>
  <si>
    <t>Basic and Diluted Net Income per Share</t>
  </si>
  <si>
    <t>Basic and Diluted Net Income (Loss) per Share Basic net income per share is computed by dividing net income available to common shareholders by the weighted average number of common shares, while diluted net income per share is computed by dividing net income available to common shareholders by the weighted average number of such common shares and dilutive share equivalents result from the assumed exercise of employee stock options and vesting of restricted common stock and are calculated using the treasury stock method.</t>
  </si>
  <si>
    <t>Revisions of Previously Issued Financial Statements</t>
  </si>
  <si>
    <t>Recently Issued Accounting Pronouncements, Adopted In May 2014, the Financial Accounting Standards Board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t>
  </si>
  <si>
    <t>New Accounting Pronouncements</t>
  </si>
  <si>
    <t xml:space="preserve">Recently Issued Accounting Pronouncements, Adopted In May 2014, the Financial Accounting Standards Board (“FASB”) issued ASU 2014-09, Revenue from Contracts with Customers (“ASU 2014-09”). ASU 2014-09 requires an entity to recognize the amount of revenue to which it expects to be entitled for the transfer of promised goods or services to customers. The update replaces all general and most industry specific revenue recognition guidance (excluding insurance) currently prescribed by GAAP. The core principle is that an entity recognizes revenue to reflect the transfer of a promised good or service to customers in an amount that reflects that consideration to which the entity expects to be entitled in exchange for that good or service. The Company adopted this update and the other related revenue standard clarifications and technical guidance effective January 1, 2018, using the modified retrospective approach. The Company completed the analysis of its non-insurance revenues and has concluded that the implementation did not have any impact on the Company’s consolidated financial condition or results of operations. In January 2016, the FASB issued ASU 2016-01 , which addresses certain aspects of recognition, measurement, presentation and disclosure of financial instruments. In February 2018, the FASB issued ASU 2018-03, Technical Corrections and Improvements to Financial Instruments-Overall (Subtopic 825-10): Recognition and Measurement of Financial Assets and Financial Liabilities . Most notably, the combined new guidance required equity investments (except those accounted for under the equity method of accounting or those that result in consolidation of the investee) to be measured at fair value with changes in fair value recognized in net income. The Company adopted the guidance effective January 1, 2018, by reflecting a cumulative adjustment, which increased retained earnings and decreased accumulated other comprehensive income by $1.0 million . This adjustment represented the level of net unrealized gains and losses associated with our equity investments with readily determinable market values as of January 1, 2018. The adoption also resulted in the recognition of $(1.2) million in our consolidated statements of operations and statements of comprehensive income (loss), which represented the change in net unrealized gains and losses on our equity securities for 2018. This new guidance increases our earnings volatility compared to the prior accounting rules. In February 2018, the FASB issued ASU 2018-02, Income Statement-Reporting Comprehensive Income (Topic 220): Reclassification of Certain Tax Effects from Accumulated Other Comprehensive Income. The update allowed a reclassification from accumulated other comprehensive income to retained earnings for stranded tax effects resulting from the Tax Cuts and Job Act of 2017 ("Tax Act"). Guidance had previously required the effect of a change in tax laws or rates on deferred tax balances to be reported in income from continuing operations in the accounting period that includes the period of enactment, even if the related income tax effects were originally charged or credited directly to accumulated other comprehensive income. The Company adopted the guidance effective January 1, 2018, by reflecting a cumulative effect adjustment to retained earnings with an off-setting adjustment to accumulated other comprehensive income for less than $0.1 million . Recently Issued Accounting Pronouncements, Not Yet Adopted In February 2016, the FASB issued ASU 2016-02, Leases (Topic 842) . The update superseded the prior lease guidance in Topic 840, Leases and lessees were required to recognize for all leases, with the exception of short-term leases, a lease liability, which is a lessee’s obligation to make lease payments arising from a lease, measured on a discounted basis. Concurrently, lessees are required to recognize a right-of-use asset, which is an asset that represents the lessee’s right to use, or control the use of, a specified asset for the lease term. The guidance has been adopted effective January 1, 2019, and we expect to reflect approximately an $6 million right-of-use asset, after-tax, and $6 million lease liability, after-tax, on our March 31, 2019 consolidated balance sheets for our leases in existence as of that date. All of the Company's leases were classified as operating leases and we elected the practical expedient, therefore no adjustment to comparative prior periods presented will be made. There will be no significant difference in our pattern of lease expense recognition on our consolidated statements of operations, under this ASU. </t>
  </si>
  <si>
    <t>Material Distribution Relationships</t>
  </si>
  <si>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the Company’s homeowners insurance products to consumers in Florida. As a percentage of the total homeowners premiums we underwrote, 23.8% , 23.8% and 24.1% , were from Allstate’s network of Florida agents, for the years ended December 31, 2018 , 2017 and 2016 , respectively. SageSure Insurance Managers, LLC The Company is a party to a managing general underwriting agreement with SageSure Insurance Managers, LLC (“SageSure”) to underwrite our FNIC homeowners business outside of Florida. As a percentage of the total homeowners premiums, 15.0% , 10.2% and 6.9% respectively, of the Company’s premiums were underwritten by SageSure, for the years ended December 31, 2018 , 2017 , and 2016 respectively.</t>
  </si>
  <si>
    <t>Basis of Presentation</t>
  </si>
  <si>
    <t xml:space="preserve">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was designed to absorb and pass onto variable interest holders. The Company performs an ongoing qualitative assessment of its variable interests in a VIE to determine whether the Company has a controlling financial interest and would therefore be considered the primary beneficiary of the VIE. If the Company determines it is the primary beneficiary of a VIE, the Company consolidates the assets and liabilities of the VIE in its consolidated financial statements. As of December 31, 2017, in connection with the investment in Monarch Delaware, the Company had determined that the Company possessed the power to direct the activities of the VIE that most significantly impact its economic performance and the Company was the primary beneficiary of the VIE. As such, the Company consolidated Monarch Delaware in its consolidated financial statements. Refer to Monarch National Insurance Company above, related to our 100% ownership of Monarch Delaware that became effective on February 21, 2018. In accordance with the accounting standard on consolidation, a primary beneficiary that acquires additional ownership of the previously controlled and consolidated subsidiaries is accounted for as an equity transaction and re-measurement of assets and liabilities of previously controlled and consolidated subsidiaries is not permitted. As a result, we accounted for this transaction by eliminating the carrying value of the non-controlling interest to reflect our 100% ownership interest in MNIC as of February 21, 2018. The difference between the consideration paid and the amount by which the non-controlling interest was eliminated has been recognized in additional paid-in capital. Following the closing, Monarch Delaware and Monarch Holdings were merged into MNIC. Refer to Note 14 below for additional information regarding the VIE. </t>
  </si>
  <si>
    <t>Principles of Consolidation</t>
  </si>
  <si>
    <t>FAIR VALUE (Tables)</t>
  </si>
  <si>
    <t>Fair Value, Assets Measured on Recurring Basis</t>
  </si>
  <si>
    <t>Held-to-maturity debt securities reported on the consolidated balance sheets at amortized cost and disclosed at fair value below (and in Note 4 ) and the level of fair value hierarchy of inputs used consisted of the following: ﻿ Level 1 Level 2 Level 3 Total ﻿ (In thousands) December 31, 2018 $ 3,809 $ 1,155 $ — $ 4,964 December 31, 2017 3,936 1,338 — 5,274 The Company’s financial instruments measured at fair value on a recurring basis and the level of the fair value hierarchy of inputs used consisted of the following: ﻿ December 31, 2018 ﻿ Level 1 Level 2 Level 3 Total ﻿ (In thousands) Debt securities - available-for-sale, at fair value: United States government obligations and authorities $ 43,918 $ 83,950 $ — $ 127,868 Obligations of states and political subdivisions — 9,767 — 9,767 Corporate securities — 268,731 — 268,731 International securities — 22,275 — 22,275 Debt securities, at fair value 43,918 384,723 — 428,641 ﻿ Equity securities, at fair value 16,037 1,721 — 17,758 ﻿ Total investments, at fair value $ 59,955 $ 386,444 $ — $ 446,399 ﻿ December 31, 2017 ﻿ Level 1 Level 2 Level 3 Total ﻿ (In thousands) Debt securities - available-for-sale, at fair value: United States government obligations and authorities $ 51,219 $ 46,918 $ — $ 98,137 Obligations of states and political subdivisions — 66,266 — 66,266 Corporate securities — 240,919 — 240,919 International securities — 17,916 — 17,916 Debt securities, at fair value 51,219 372,019 — 423,238 ﻿ Equity securities, at fair value 15,434 — — 15,434 ﻿ Total investments, at fair value $ 66,653 $ 372,019 $ — $ 438,672</t>
  </si>
  <si>
    <t>INVESTMENTS (Tables)</t>
  </si>
  <si>
    <t>Unrealized Gain (Loss) on Investments</t>
  </si>
  <si>
    <t>໿ ﻿ Amortized Gross Gross ﻿ Cost Unrealized Unrealized ﻿ or Cost Gains Losses Fair Value ﻿ (In thousands) December 31, 2018 Debt securities - available-for-sale: United States government obligations and authorities $ 127,928 $ 1,091 $ 1,151 $ 127,868 Obligations of states and political subdivisions 9,870 27 130 9,767 Corporate 273,192 510 4,971 268,731 International 22,674 12 411 22,275 433,664 1,640 6,663 428,641 Debt securities - held-to-maturity: United States government obligations and authorities 4,085 1 158 3,928 Corporate 986 2 6 982 International 55 — 1 54 5,126 3 165 4,964 Total investments, excluding equity securities (1) $ 438,790 $ 1,643 $ 6,828 $ 433,605 (1) As a result of the adoption of ASU 2016-01 on January 1, 2018 (see additional details in Note 2 above) for our equity securities we now recongnize changes in unrealized gains or losses within our statements of operations; therefore they are not included as of December 31, 2018 . ﻿ Amortized Gross Gross ﻿ Cost Unrealized Unrealized ﻿ or Cost Gains Losses Fair Value ﻿ (In thousands) December 31, 2017 Debt securities - available-for-sale: United States government obligations and authorities $ 98,739 $ 244 $ 846 $ 98,137 Obligations of states and political subdivisions 66,319 325 378 66,266 Corporate 239,435 2,233 749 240,919 International 17,807 136 27 17,916 ﻿ 422,300 2,938 2,000 423,238 ﻿ Debt securities - held-to-maturity: United States government obligations and authorities $ 4,160 $ 9 $ 106 $ 4,063 Corporate 1,123 21 — 1,144 International 66 1 — 67 5,349 31 106 5,274 Equity securities 14,085 1,628 279 15,434 Total investments $ 441,734 $ 4,597 $ 2,385 $ 443,946</t>
  </si>
  <si>
    <t>Net Realized Gains (Losses) by Major Investment Category</t>
  </si>
  <si>
    <t>Net realized and unrealized gains (losses), by major investment category, consisted of the following: ໿ ﻿ Year Ended December 31, ﻿ 2018 2017 2016 ﻿ (In thousands) Gross realized and unrealized gains: Debt securities $ 423 $ 1,814 $ 3,208 Equity securities 2,374 9,944 4,264 Total gross realized and unrealized gains 2,797 11,758 7,472 ﻿ Gross realized and unrealized losses: Debt securities (3,990 ) (1,671 ) (1,614 ) Equity securities (2,951 ) (1,539 ) (2,813 ) Total gross realized and unrealized losses (6,941 ) (3,210 ) (4,427 ) Net realized and unrealized gains (losses) on investments $ (4,144 ) $ 8,548 $ 3,045</t>
  </si>
  <si>
    <t>Investments Classified by Contractual Maturity Date</t>
  </si>
  <si>
    <t>Amortized cost and estimated fair value of debt securities, by contractual maturity, consisted of the following: ﻿ December 31, 2018 ﻿ Amortized ﻿ Cost Fair Value (In thousands) Securities with Maturity Dates Debt securities, available-for-sale: One year or less $ 20,349 $ 20,285 Over one through five years 194,166 192,491 Over five through ten years 216,543 213,427 Over ten years 2,606 2,438 ﻿ 433,664 428,641 Debt securities, held-to-maturity: One year or less 650 650 Over one through five years 4,088 3,935 Over five through ten years 388 379 ﻿ 5,126 4,964 Total $ 438,790 $ 433,605</t>
  </si>
  <si>
    <t>Summary of Net Investment Income</t>
  </si>
  <si>
    <t>Net investment income consisted of the following: ໿ ﻿ Year Ended December 31, ﻿ 2018 2017 2016 ﻿ (In thousands) Interest income $ 12,253 $ 9,776 $ 7,920 Dividends income 207 478 1,143 Net investment income $ 12,460 $ 10,254 $ 9,063</t>
  </si>
  <si>
    <t>Available-for-sale Securities, Continuous Unrealized Loss Position, Fair Value</t>
  </si>
  <si>
    <t>Gross unrealized losses and related fair values for debt securities (and equity securities as of December 31, 2017), grouped by duration of time in a continuous unrealized loss position, consisted of the following: ﻿ Less than 12 months 12 months or longer Total ﻿ Gross Gross Gross ﻿ Fair Unrealized Fair Unrealized Fair Unrealized ﻿ Value Losses Value Losses Value Losses (In thousands) December 31, 2018 Debt securities - available-for-sale: United States government obligations and authorities $ 22,673 $ 246 $ 29,727 $ 905 $ 52,400 $ 1,151 Obligations of states and political subdivisions 3,254 18 4,786 112 8,040 130 Corporate 160,361 3,058 53,232 1,913 213,593 4,971 International 15,608 217 4,678 194 20,286 411 201,896 3,539 92,423 3,124 294,319 6,663 Debt securities, held-to-maturity: United States government obligations and authorities 229 1 3,113 157 3,342 158 Corporate 591 6 90 — 681 6 International 54 1 — — 54 1 874 8 3,203 157 4,077 165 $ 202,770 $ 3,547 $ 95,626 $ 3,281 $ 298,396 $ 6,828 ﻿ Less than 12 months 12 months or longer Total ﻿ Gross Gross Gross ﻿ Fair Unrealized Fair Unrealized Fair Unrealized ﻿ Value Losses Value Losses Value Losses (In thousands) December 31, 2017 Debt securities - available-for-sale: United States government obligations and authorities $ 52,368 $ 517 $ 19,287 $ 329 $ 71,655 $ 846 Obligations of states and political subdivisions 32,030 221 5,676 157 37,706 378 Corporate 109,780 625 6,452 124 116,232 749 International 8,935 27 25 — 8,960 27 203,113 1,390 31,440 610 234,553 2,000 Debt securities, held-to-maturity: United States government obligations and authorities 523 4 2,730 102 3,253 106 Corporate 211 — — — 211 — 734 4 2,730 102 3,464 106 Equity securities 4,312 279 — — 4,312 279 $ 208,159 $ 1,673 $ 34,170 $ 712 $ 242,329 $ 2,385</t>
  </si>
  <si>
    <t>REINSURANCE (Tables)</t>
  </si>
  <si>
    <t>Reinsurance Recoverables</t>
  </si>
  <si>
    <t>Reinsurance recoverable, net consisted of the following: ﻿ December 31, ﻿ 2018 2017 ﻿ (In thousands) Reinsurance recoverable on paid losses $ 45,028 $ 26,256 Reinsurance recoverable on unpaid losses 166,396 98,345 Reinsurance recoverable, net $ 211,424 $ 124,601</t>
  </si>
  <si>
    <t>Premiums Written and Earned</t>
  </si>
  <si>
    <t>Net premiums written and net premiums earned consisted of the following: ໿ ﻿ Year Ended December 31, ﻿ 2018 2017 2016 ﻿ (In thousands) Net Premiums Written Direct $ 567,764 $ 603,417 $ 605,485 Ceded (202,732 ) (260,524 ) (285,986 ) ﻿ $ 365,032 $ 342,893 $ 319,499 Net Premiums Earned Direct $ 580,020 $ 603,193 $ 565,423 Ceded (224,763 ) (269,712 ) (304,054 ) ﻿ $ 355,257 $ 333,481 $ 261,369</t>
  </si>
  <si>
    <t>LOSS AND LOSS ADJUSTMENT RESERVES (Tables)</t>
  </si>
  <si>
    <t>Activity in Liability for Loss and LAE Reserves</t>
  </si>
  <si>
    <t>Activity in the liability for loss and LAE reserves is summarized as follows: ໿ ໿ ﻿ Year Ended December 31, ﻿ 2018 2017 2016 ﻿ (In thousands) Gross reserves, beginning-of-period $ 230,515 $ 158,110 $ 97,706 Less: reinsurance recoverable (1) (98,345 ) (40,412 ) (7,496 ) Net reserves, beginning-of-period 132,170 117,698 90,210 ﻿ Incurred loss, net of reinsurance, related to: Current year 231,133 245,545 201,704 Prior year loss development (2) 2,166 13,926 13,156 Ceded losses subject to offsetting experience account adjustments (3) (4,883 ) (11,914 ) (17,050 ) Prior years (2,717 ) 2,012 (3,894 ) Total incurred loss and LAE, net of reinsurance 228,416 247,557 197,810 ﻿ Paid loss, net of reinsurance, related to: Current year 155,462 160,945 123,364 Prior years 75,290 72,140 46,958 Total paid loss and LAE, net of reinsurance 230,752 233,085 170,322 ﻿ Net reserves, end-of-period 129,834 132,170 117,698 Plus: reinsurance recoverable (1) 166,396 98,345 40,412 Gross reserves, end-of-period $ 296,230 $ 230,515 $ 158,110</t>
  </si>
  <si>
    <t>Short-duration Insurance Contracts, Claims Development</t>
  </si>
  <si>
    <t>﻿ IBNR &amp; Expected Cumulative ﻿ Homeowners Incurred Losses and ALAE, Net of Reinsurance Development on Number of ﻿ For the Years Ended December 31, Reported Claims Reported Claims (1) ﻿ (Unaudited) Accident Year 2009 2010 2011 2012 2013 2014 2015 2016 2017 2018 2018 2018 2009 $ 26,228 $ 25,618 $ 25,955 $ 26,482 $ 27,015 $ 27,041 $ 27,119 $ 27,163 $ 27,173 $ 27,159 $ 141 $ 2,334 2010 24,825 25,056 26,151 27,895 28,968 29,407 29,945 30,459 30,602 30 2,391 2011 20,492 21,344 23,007 23,932 24,582 25,957 26,143 26,394 25 2,428 2012 23,032 23,301 24,186 24,468 25,889 26,356 26,836 38 2,691 2013 43,807 42,021 35,834 35,859 37,185 37,880 139 3,427 2014 64,312 63,300 61,770 62,206 61,817 636 7,621 2015 99,497 92,411 95,129 94,760 2,232 13,137 2016 171,264 162,043 158,764 11,832 23,982 2017 202,844 192,769 62,363 62,200 2018 210,158 91,887 28,532 ﻿ Total $ 867,139 (1) The cumulative number of reported claims is measured by individual claimant at a coverage level. ﻿ ﻿ Homeowners Cumulative Paid Losses and ALAE, Net of Reinsurance ﻿ For the Years Ended December 31, ﻿ (Unaudited) Accident Year 2009 2010 2011 2012 2013 2014 2015 2016 2017 2018 2009 $ 15,047 $ 23,095 $ 24,657 $ 26,007 $ 26,462 $ 26,831 $ 26,927 $ 26,982 $ 27,049 $ 27,015 2010 14,052 21,350 24,730 26,886 27,984 29,092 29,739 30,376 30,449 2011 11,119 19,250 21,323 22,723 24,047 25,580 25,982 26,287 2012 13,693 20,728 23,120 23,923 25,186 26,113 26,777 2013 19,986 31,606 33,867 35,123 35,803 37,473 2014 37,033 53,831 57,891 59,722 60,555 2015 52,214 79,359 86,647 90,415 2016 102,556 142,716 148,274 2017 135,589 176,580 2018 141,173 ﻿ ﻿ $ 764,998 ﻿ ﻿ All outstanding liabilities for unpaid claims and ALAE prior to 2009, net of reinsurance 138 Total outstanding liabilities for unpaid claims and ALAE, net of reinsurance $ 102,279 The following table provides supplementary information about the average annual percentage payout of incurred losses and ALAE, net of reinsurance, for homeowners policies, as of December 31, 2018: ﻿ Average Annual Payout of Losses and ALAE, Net of Reinsurance ﻿ (Unaudited) ﻿ Year 1 Year 2 Year 3 Year 4 Year 5 Year 6 Year 7 Year 8 Year 9 Year 10 Homeowners 57.8 % 23.5 % 5.7 % 3.8 % 2.5 % 3.5 % 1.5 % 1.1 % 0.2 % — % ﻿ IBNR &amp; Expected Cumulative ﻿ Commercial General Liability Incurred Losses and ALAE, Net of Reinsurance Development on Number of ﻿ For the Years Ended December 31, Reported Claims Reported Claims ﻿ (Unaudited) Accident Year 2009 2010 2011 2012 2013 2014 2015 2016 2017 2018 2018 2018 2009 $ 13,297 $ 12,397 $ 12,220 $ 11,943 $ 9,270 $ 10,192 $ 10,466 $ 11,081 $ 11,621 $ 12,872 $ 5 $ 988 2010 8,552 7,582 7,474 7,045 7,535 7,597 7,645 7,809 8,252 72 691 2011 6,436 5,854 4,749 4,603 4,760 5,409 6,254 6,828 63 1,058 2012 5,279 4,952 4,801 4,700 4,658 4,346 4,509 121 538 2013 7,095 5,069 5,221 5,502 5,704 5,580 219 573 2014 7,475 7,709 6,384 6,620 6,348 161 673 2015 8,082 7,008 6,020 5,377 215 713 2016 10,727 5,809 6,561 402 695 2017 8,289 7,853 4,634 530 2018 6,553 5,254 313 ﻿ Total $ 70,733 ﻿ Commercial General Liability Cumulative Paid Losses and ALAE, Net of Reinsurance ﻿ For the Years Ended December 31, ﻿ (Unaudited) Accident Year 2009 2010 2011 2012 2013 2014 2015 2016 2017 2018 2009 $ 2,253 $ 4,236 $ 6,466 $ 7,384 $ 8,046 $ 8,593 $ 10,130 $ 10,454 $ 11,308 $ 12,377 2010 1,187 2,279 3,855 5,553 6,363 7,238 7,382 7,631 7,918 2011 764 2,763 3,366 3,673 4,246 4,866 5,831 6,349 2012 871 1,714 2,632 3,342 3,686 3,841 4,098 2013 882 2,233 3,366 3,867 4,606 5,033 2014 717 2,593 3,855 4,375 5,130 2015 798 2,296 3,249 3,827 2016 1,515 3,657 5,088 2017 1,592 2,478 2018 963 ﻿ Total $ 53,261 ﻿ All outstanding liabilities for unpaid claims and ALAE prior to 2009, net of reinsurance 1,416 Total outstanding liabilities for unpaid claims and ALAE, net of reinsurance $ 18,888 The following table provides supplementary information about the average annual percentage payout of incurred losses and ALAE, net of reinsurance, for commercial general liability policies, as of December 31, 2018: ﻿ Average Annual Payout of Losses and ALAE, Net of Reinsurance ﻿ (Unaudited) ﻿ Year 1 Year 2 Year 3 Year 4 Year 5 Year 6 Year 7 Year 8 Year 9 Year 10 Commercial general liability 14.1 % 18.5 % 18.5 % 9.1 % 7.6 % 6.0 % 7.7 % 3.4 % 4.7 % 9.6 % ﻿ IBNR &amp; Expected Cumulative ﻿ Automobile Incurred Losses and ALAE, Net of Reinsurance Development on Number of ﻿ For the Years Ended December 31, Reported Claims Reported Claims ﻿ (Unaudited) Accident Year 2009 2010 2011 2012 2013 2014 2015 2016 2017 2018 2018 2018 2009 $ 272 $ 267 $ 259 $ 264 $ 258 $ 243 $ 243 $ 243 $ 243 $ 242 $ — $ 57 2010 2,823 2,963 3,111 3,088 3,044 3,035 3,059 3,041 3,042 — 969 2011 3,580 3,350 2,954 2,912 2,762 2,848 2,796 2,756 — 789 2012 1,735 1,741 1,717 1,424 1,455 1,491 1,448 2 822 2013 1,517 1,863 1,826 1,829 2,161 2,123 9 3,468 2014 2,038 3,213 3,551 4,315 4,379 14 6,006 2015 3,045 2,882 2,781 2,878 62 6,498 2016 13,414 20,205 24,346 482 45,423 2017 20,411 22,472 2,222 31,169 2018 3,513 2,230 6,241 ﻿ Total $ 67,199 ﻿ ﻿ Automobile Cumulative Paid Losses and ALAE, Net of Reinsurance ﻿ For the Years Ended December 31, ﻿ (Unaudited) Accident Year 2009 2010 2011 2012 2013 2014 2015 2016 2017 2018 2009 $ 61 $ 218 $ 220 $ 225 $ 241 $ 243 $ 243 $ 243 $ 243 $ 242 2010 1,713 2,482 2,715 2,863 2,942 2,978 2,984 3,035 3,037 2011 1,417 2,381 2,562 2,644 2,726 2,755 2,755 2,755 2012 867 1,293 1,333 1,384 1,393 1,430 1,444 2013 907 1,609 1,906 2,069 2,109 2,112 2014 1,455 3,120 3,678 4,122 4,291 2015 1,393 2,293 2,670 2,807 2016 8,084 17,258 23,053 2017 12,821 20,762 2018 2,331 ﻿ Total $ 62,834 ﻿ All outstanding liabilities for unpaid claims and ALAE prior to 2009, net of reinsurance 9 Total outstanding liabilities for unpaid claims and ALAE, net of reinsurance $ 4,374 The following table provides supplementary information about the average annual percentage payout of incurred losses and ALAE, net of reinsurance, for automobile policies, as of December 31, 2018: ﻿ Average Annual Payout of Losses and ALAE, Net of Reinsurance ﻿ (Unaudited) ﻿ Year 1 Year 2 Year 3 Year 4 Year 5 Year 6 Year 7 Year 8 Year 9 Year 10 Automobile 41.7 % 32.2 % 16.4 % 5.5 % 2.5 % 1.0 % 0.2 % 0.5 % — % — %</t>
  </si>
  <si>
    <t>Reconciliation of Claims Development To Liability</t>
  </si>
  <si>
    <t>The reconciliation of the net incurred and paid development tables to the liability for unpaid losses and LAE in the consolidated balance sheets is as follows: ﻿ December 31, 2018 2017 ﻿ (In thousands) Liabilities for unpaid losses and ALAE: Homeowners $ 102,279 $ 99,650 Commercial general liability 18,888 17,111 Automobile 4,374 11,030 Flood — — Total liabilities for unpaid losses and ALAE, net of reinsurance 125,541 127,791 Reinsurance recoverables: Homeowners 158,043 81,852 Commercial general liability — — Automobile 8,275 15,360 Flood 78 1,133 Total reinsurance recoverables 166,396 98,345 Unallocated loss adjustment expenses 4,293 4,379 Gross liability for unpaid losses and LAE $ 296,230 $ 230,515</t>
  </si>
  <si>
    <t>LONG-TERM DEBT (Tables)</t>
  </si>
  <si>
    <t>Schedule of Long-term Debt Instruments</t>
  </si>
  <si>
    <t>Long-term debt consisted of the following: December 31, 2018 2017 (In thousands) Senior unsecured floating rate notes, due December 31, 2027, net of deferred financing costs of $348 and $377, respectively $ 24,652 $ 24,623 Senior unsecured fixed rate notes, due December 31, 2022, net of deferred financing costs of $248 and $302, respectively 19,752 19,698 Debt from consolidated VIE, due March 17, 2021, net of deferred financing costs of $0 and $70, respectively — 4,930 Total long-term debt, net $ 44,404 $ 49,251</t>
  </si>
  <si>
    <t>Schedule of Maturities of Long-term Debt</t>
  </si>
  <si>
    <t>he Company’s estimated annual aggregate amount of debt maturities includes the following: Aggregate Debt For the Years Ending December 31, Maturities (In thousands) 2019 $ — 2020 — 2021 — 2022 20,000 2023 — Thereafter 25,000 Total debt maturities 45,000 Less: deferred financing costs 596 Total debt maturities, net $ 44,404</t>
  </si>
  <si>
    <t>INCOME TAXES (Tables)</t>
  </si>
  <si>
    <t>Schedule of Components of Income Tax Expense (Benefit)</t>
  </si>
  <si>
    <t>﻿ Year Ended December 31, ﻿ 2018 2017 2016 ﻿ (In thousands) Balance at January 1 $ 585 $ 585 $ 203 Increases (decreases) for tax positions taken during the current year — — 382 $ 585 $ 585 $ 585 The components of income tax expense include the following: ໿ ﻿ Year Ended December 31, ﻿ 2018 2017 2016 ﻿ (In thousands) Federal: Current $ 5,162 $ 2,431 $ 5,076 Deferred (751 ) 810 (4,714 ) Federal income tax expense (benefit) 4,411 3,241 362 State: Current 1,383 494 674 Deferred (296 ) (150 ) (494 ) State income tax expense (benefit) 1,087 344 180 Total income tax expense (benefit) $ 5,498 $ 3,585 $ 542</t>
  </si>
  <si>
    <t>Schedule of Effective Income Tax Rate Reconciliation</t>
  </si>
  <si>
    <t>The actual income tax expense differs from the “expected” income tax expense (computed by applying the combined applicable effective federal and state tax rates to income before income tax expense) as follows: ໿ ﻿ Year Ended December 31, ﻿ 2018 2017 2016 ﻿ (In thousands) Computed expected tax expense provision, at federal rate $ 4,244 $ 3,124 $ 631 State tax, net of federal tax benefit 761 187 50 Tax-exempt interest (134 ) (429 ) (571 ) Income subject to dividends-received deduction (13 ) (76 ) (219 ) Return to provision 158 329 145 Rate changes — 297 — Executive compensation 436 185 382 Meals and entertainment 28 76 130 Other 18 (108 ) (6 ) Total income tax expense (benefit) $ 5,498 $ 3,585 $ 542</t>
  </si>
  <si>
    <t>Significant Components of Net Deferred Tax Liability</t>
  </si>
  <si>
    <t>Significant components of the Company’s net deferred income tax asset (liability) include the following: ໿ ﻿ Year Ended December 31, ﻿ 2018 2017 ﻿ (In thousands) Deferred income tax assets: Unearned premiums $ 9,977 $ 9,543 Unpaid losses and loss adjustment expenses 958 1,050 Accrued expenses 832 689 Net operating loss carryforwards 1,714 1,567 Deferred revenue 236 — Share-based compensation 255 255 Unrealized gains on investment securities 1,254 — Other 21 123 Total deferred income tax assets 15,247 13,227 Deferred income tax liabilities: Deferred acquisition costs (11,198 ) (11,742 ) Depreciation and amortization (577 ) (548 ) Unrealized gains on investment securities — (600 ) Other (273 ) (30 ) Total deferred income tax liabilities (12,048 ) (12,920 ) Deferred income tax asset (liability), net $ 3,199 $ 307</t>
  </si>
  <si>
    <t>COMMITMENTS AND CONTINGENCIES (Tables)</t>
  </si>
  <si>
    <t>Schedule of Future Minimum Rental Payments for Operating Leases</t>
  </si>
  <si>
    <t>Future minimum lease payments under these agreements are as follows: ໿ Aggregate ﻿ Minimum Year Ended December 31, Lease Payments ﻿ (In thousands) 2019 $ 802 2020 955 2021 984 2022 1,013 2023 1,043 Thereafter 5,500 Total $ 10,297</t>
  </si>
  <si>
    <t>SHAREHOLDERS' EQUITY (Tables)</t>
  </si>
  <si>
    <t>Schedule of Employee Service Share-based Compensation, Allocation of Recognized Period Costs</t>
  </si>
  <si>
    <t>Share-based compensation arrangements include the following: ໿ ﻿ Year Ended December 31, ﻿ 2018 2017 2016 ﻿ (In thousands) Restricted stock $ 2,134 $ 2,639 $ 3,831 Performance stock 233 207 — Total share-based compensation expense $ 2,367 $ 2,846 $ 3,831 ﻿ Recognized tax benefit $ 600 $ 1,098 $ 1,478 Intrinsic value of options exercised $ 229 $ 371 $ 1,373 Fair value of restricted stock vested $ 2,360 $ 2,328 $ 4,150</t>
  </si>
  <si>
    <t>Schedule of Stock Options Roll Forward</t>
  </si>
  <si>
    <t>A summary of the Company’s stock option activity includes the following: Weighted Average Number of Option ﻿ Shares Exercise Price Outstanding at January 1, 2016 174,633 $ 3.79 Granted — — Exercised (94,249 ) 3.85 Cancelled (900 ) 4.40 Outstanding at December 31, 2016 79,484 3.70 Granted — — Exercised (29,133 ) 3.68 Cancelled — — Outstanding at December 31, 2017 50,351 3.72 Granted — — Exercised (10,834 ) 3.47 Cancelled (500 ) 2.45 Outstanding at December 31, 2018 39,017 $ 3.80</t>
  </si>
  <si>
    <t>Summary Information about Stock Options Outstanding and Exercisable</t>
  </si>
  <si>
    <t>Stock options outstanding and exercisable in a select price range is as follows: ﻿ Options Outstanding and Exercisable ﻿ Weighted Average ﻿ Remaining ﻿ Shares Outstanding Contractual Life Weighted Average Aggregate Range of Exercise Price and Exercisable (years) Exercise Price Intrinsic Value $2.45 - $4.40 39,017 2.89 $3.80 628,993</t>
  </si>
  <si>
    <t>Schedule of Share-based Compensation, Restricted Stock and Restricted Stock Units Activity</t>
  </si>
  <si>
    <t>RSAs activity includes the following: ໿ Weighted Average Number of Grant Date ﻿ Shares Fair Value Outstanding at January 1, 2016 418,807 $ 20.14 Granted 128,472 19.16 Vested (204,916 ) 20.25 Cancelled (5,160 ) 20.58 Outstanding at December 31, 2016 337,203 19.69 Granted 106,454 17.95 Vested (140,514 ) 16.57 Cancelled (5,600 ) 19.80 Outstanding at December 31, 2017 297,543 20.54 Granted 133,060 16.31 Vested (112,071 ) 21.06 Cancelled (56,198 ) 17.87 Outstanding at December 31, 2018 262,334 $ 18.78</t>
  </si>
  <si>
    <t>Schedule of Accumulated Other Comprehensive Income (Loss)</t>
  </si>
  <si>
    <t>Accumulated other comprehensive income (loss) associated with debt securities - available-for-sale consisted of the following: ﻿ Year Ended December 31, ﻿ 2018 2017 ﻿ Before Tax Income Tax Net Before Tax Income Tax Net ﻿ (In thousands) Accumulated other comprehensive income (loss), beginning-of-period $ 2,287 $ (593 ) $ 1,694 $ 3,324 $ (1,201 ) $ 2,123 Cumulative effect of new accounting standards (1,349 ) 355 (994 ) — — — Other comprehensive income (loss) before reclassification (8,747 ) 2,217 (6,530 ) 7,511 (2,640 ) 4,871 Reclassification adjustment for realized losses (gains) included in net income 2,786 (706 ) 2,080 (8,548 ) 3,248 (5,300 ) ﻿ (5,961 ) 1,511 (4,450 ) (1,037 ) 608 (429 ) Accumulated other comprehensive income (loss), end-of-period $ (5,023 ) $ 1,273 $ (3,750 ) $ 2,287 $ (593 ) $ 1,694</t>
  </si>
  <si>
    <t>EARNINGS PER SHARE (Tables)</t>
  </si>
  <si>
    <t>Schedule of Earnings Per Share, Basic and Diluted</t>
  </si>
  <si>
    <t>﻿ Year Ended December 31, ﻿ 2018 2017 2016 ﻿ (In thousands, except per share data) Net income (loss) attributable to FedNat Holding Company shareholders $ 14,928 $ 7,989 $ 1,015 Weighted average number of common shares outstanding - basic 12,775 13,170 13,758 Net income (loss) per common share - basic $1.17 $0.61 $0.07 ﻿ Weighted average number of common shares outstanding - basic 12,775 13,170 13,758 Dilutive effect of stock compensation plans 92 80 164 Weighted average number of common shares outstanding - diluted 12,867 13,250 13,922 Net income (loss) per common share - diluted $ 1.16 $ 0.60 $ 0.07 ﻿ Dividends per share $ 0.24 $ 0.32 $ 0.27</t>
  </si>
  <si>
    <t>VARIABLE INTEREST ENTITY (Tables)</t>
  </si>
  <si>
    <t>Schedule of Variable Interest Entities</t>
  </si>
  <si>
    <t>﻿ December 31, ﻿ 2017 Assets Investments: Debt securities, available-for-sale, at fair value $ 25,111 Equity securities, available-for-sale, at fair value 1,173 Total investments 26,284 Cash and cash equivalents 14,211 Reinsurance recoverable 3,323 Prepaid reinsurance premiums 2,481 Premiums receivable, net 1,184 Deferred acquisition costs 1,722 Other assets 2,322 Total assets $ 51,527 ﻿ Liabilities Loss and loss adjustment expense reserves $ 6,356 Unearned premiums 8,752 Reinsurance payable 1,802 Debt, net of deferred financing costs 4,930 Other liabilities 1,825 Total liabilities $ 23,665</t>
  </si>
  <si>
    <t>QUARTERLY RESULTS OF OPERATIONS (Tables)</t>
  </si>
  <si>
    <t>Quarterly Financial Information</t>
  </si>
  <si>
    <t>A summary of the Company’s unaudited quarterly results of operations includes the following: First Second Third Fourth ﻿ Quarter Quarter Quarter Quarter ﻿ (In thousands, except per share data) 2018 Net premiums earned $ 82,109 $ 83,557 $ 98,493 $ 91,098 Total revenue $ 93,077 $ 95,742 $ 110,832 $ 96,442 Losses and loss adjustment expenses $ 46,071 $ 47,570 $ 62,457 $ 72,318 Total costs and expenses $ 83,461 $ 83,726 $ 99,862 $ 108,836 Net income (loss) attributable to FedNat Holding Company shareholders $ 7,463 $ 8,820 $ 7,950 $ (9,305 ) Net income (loss) per share - basic $ 0.58 $ 0.69 $ 0.62 $ (0.73 ) First Second Third Fourth Quarter Quarter Quarter Quarter (In thousands, except per share data) 2017 Net premiums earned $ 81,660 $ 83,554 $ 80,764 $ 87,503 Total revenue $ 93,054 $ 98,159 $ 98,697 $ 101,752 Losses and loss adjustment expenses $ 56,899 $ 56,417 $ 75,367 $ 58,874 Total costs and expenses $ 89,170 $ 92,504 $ 108,876 $ 92,185 Net income (loss) attributable to FedNat Holding Company shareholders $ 2,422 $ 3,995 $ (4,724 ) $ 6,296 Net income (loss) per share - basic $ 0.18 $ 0.30 $ (0.36 ) $ 0.48</t>
  </si>
  <si>
    <t>ORGANIZATION, CONSOLIDATION AND BASIS OF PRESENTATION - (Narrative) (Details) - USD ($)</t>
  </si>
  <si>
    <t>Nov. 27, 2017</t>
  </si>
  <si>
    <t>Feb. 28, 2018</t>
  </si>
  <si>
    <t>Feb. 21, 2018</t>
  </si>
  <si>
    <t>Organization, Consolidation, And Basis of Preparation [Line Items]</t>
  </si>
  <si>
    <t>Total debt maturities</t>
  </si>
  <si>
    <t>Premiums Written, Net [Member] | Homeowners' Insurance Product Line [Member] | Customer Concentration Risk [Member] | ISA [Member]</t>
  </si>
  <si>
    <t>Concentration risk, percentage</t>
  </si>
  <si>
    <t>23.80%</t>
  </si>
  <si>
    <t>24.10%</t>
  </si>
  <si>
    <t>Premiums Written, Net [Member] | Homeowners' Insurance Product Line [Member] | Customer Concentration Risk [Member] | SageSure Insurance Managers LLC [Member]</t>
  </si>
  <si>
    <t>15.00%</t>
  </si>
  <si>
    <t>10.20%</t>
  </si>
  <si>
    <t>6.90%</t>
  </si>
  <si>
    <t>Monarch Delaware Holdings LLC [Member]</t>
  </si>
  <si>
    <t>Payments to acquire equity method investments</t>
  </si>
  <si>
    <t>Ownership percentage</t>
  </si>
  <si>
    <t>100.00%</t>
  </si>
  <si>
    <t>42.40%</t>
  </si>
  <si>
    <t>Transatlantic Reinsurance Company [Member]</t>
  </si>
  <si>
    <t>Minimum quarterly consulting fee</t>
  </si>
  <si>
    <t>Transatlantic Reinsurance Company [Member] | Monarch Delaware Holdings LLC [Member]</t>
  </si>
  <si>
    <t>Capital contribution for voting interests</t>
  </si>
  <si>
    <t>Transatlantic Reinsurance Company [Member] | Monarch Delaware Holdings LLC [Member] | Senior Debt [Member]</t>
  </si>
  <si>
    <t>Crosswinds [Member]</t>
  </si>
  <si>
    <t>Catastrophe excess of loss reinsurance program limit</t>
  </si>
  <si>
    <t>Monarch National Insurance Company [Member]</t>
  </si>
  <si>
    <t>Variable Interest Entity, Qualitative or Quantitative Information, Ownership Percentage</t>
  </si>
  <si>
    <t>SIGNIFICANT ACCOUNTING POLICIES AND PRACTICES - (Narrative) (Details) - USD ($) $ in Thousands</t>
  </si>
  <si>
    <t>1 Months Ended</t>
  </si>
  <si>
    <t>Jan. 01, 2019</t>
  </si>
  <si>
    <t>Jan. 01, 2018</t>
  </si>
  <si>
    <t>Accounting Policies [Line Items]</t>
  </si>
  <si>
    <t>Award requisite service period</t>
  </si>
  <si>
    <t>1 year</t>
  </si>
  <si>
    <t>Brokerage income recognition, reinsurance period</t>
  </si>
  <si>
    <t>Personal automobile policy term</t>
  </si>
  <si>
    <t>6 months</t>
  </si>
  <si>
    <t>Minimum [Member]</t>
  </si>
  <si>
    <t>Estimated useful life of property and equipment</t>
  </si>
  <si>
    <t>5 years</t>
  </si>
  <si>
    <t>Maximum [Member]</t>
  </si>
  <si>
    <t>15 years</t>
  </si>
  <si>
    <t>Software Development [Member]</t>
  </si>
  <si>
    <t>3 years</t>
  </si>
  <si>
    <t>Accounting Standards Update 2018-03 [Member]</t>
  </si>
  <si>
    <t>Recognition of income (loss) due to net unrealized gains and losses on equity securities</t>
  </si>
  <si>
    <t>Accounting Standards Update 2018-02 [Member]</t>
  </si>
  <si>
    <t>Reclassification from AOCI to retained earnings, tax effect (less than)</t>
  </si>
  <si>
    <t>Cumulative effect of new accounting standards</t>
  </si>
  <si>
    <t>Retained Earnings [Member] | Accounting Standards Update 2018-03 [Member]</t>
  </si>
  <si>
    <t>Forecast [Member] | Subsequent Event [Member] | Accounting Standards Update 2016-02 [Member]</t>
  </si>
  <si>
    <t>Operating lease right-of-use</t>
  </si>
  <si>
    <t>Operating lease liability</t>
  </si>
  <si>
    <t>FAIR VALUE - (Financial Instruments Measured at Fair Value) (Details) - USD ($) $ in Thousands</t>
  </si>
  <si>
    <t>Investments, Debt and Equity Securities [Abstract]</t>
  </si>
  <si>
    <t>Debt securities, available for sale, at fair value</t>
  </si>
  <si>
    <t>Equity securities, available-for-sale, at fair value</t>
  </si>
  <si>
    <t>Fair value transfers</t>
  </si>
  <si>
    <t>United States Government Obligations and Authorities [Member]</t>
  </si>
  <si>
    <t>Held-to-maturity securities, fair Value</t>
  </si>
  <si>
    <t>Obligations of States and Political Subdivisions [Member]</t>
  </si>
  <si>
    <t>Corporate [Member]</t>
  </si>
  <si>
    <t>International [Member]</t>
  </si>
  <si>
    <t>Level 1 [Member]</t>
  </si>
  <si>
    <t>Level 1 [Member] | United States Government Obligations and Authorities [Member]</t>
  </si>
  <si>
    <t>Level 2 [Member]</t>
  </si>
  <si>
    <t>Level 2 [Member] | United States Government Obligations and Authorities [Member]</t>
  </si>
  <si>
    <t>Level 2 [Member] | Obligations of States and Political Subdivisions [Member]</t>
  </si>
  <si>
    <t>Level 2 [Member] | Corporate [Member]</t>
  </si>
  <si>
    <t>Level 2 [Member] | International [Member]</t>
  </si>
  <si>
    <t>FAIR VALUE - (Held-to-Maturity Financial Instruments Measured at Fair Value) (Details) - Us Government Obligations And Authorities Corporate And International Securities [Member] - USD ($) $ in Thousands</t>
  </si>
  <si>
    <t>Fair Value, Assets and Liabilities Measured on Recurring and Nonrecurring Basis [Line Items]</t>
  </si>
  <si>
    <t>INVESTMENTS - (Narrative) (Details) $ in Millions</t>
  </si>
  <si>
    <t>Dec. 31, 2018USD ($)</t>
  </si>
  <si>
    <t>Dec. 31, 2017USD ($)</t>
  </si>
  <si>
    <t>Dec. 31, 2016USD ($)</t>
  </si>
  <si>
    <t>Debt and equity securities held in an unrealized loss position</t>
  </si>
  <si>
    <t>Debt securities and equity securities held in an unrealized loss position 12 months or more</t>
  </si>
  <si>
    <t>OTTI losses</t>
  </si>
  <si>
    <t>Fair value of investments deposited with governmental authorities required by law</t>
  </si>
  <si>
    <t>INVESTMENTS - (Summary of Amortized Cost and Fair Value of Debt and Equity Securities) (Details) - USD ($) $ in Thousands</t>
  </si>
  <si>
    <t>Schedule of Investments [Line Items]</t>
  </si>
  <si>
    <t>Available-for-sale securities, Fair Value</t>
  </si>
  <si>
    <t>Held-to-maturity securities, Amortized Cost or Cost</t>
  </si>
  <si>
    <t>Total investments, Amortized Cost or Cost</t>
  </si>
  <si>
    <t>Total investments, Gross Unrealized Gain</t>
  </si>
  <si>
    <t>Total investments, Gross Unrealized Loss</t>
  </si>
  <si>
    <t>Total investments, Fair Value</t>
  </si>
  <si>
    <t>Debt Securities [Member]</t>
  </si>
  <si>
    <t>Available-for-sale securities, Amortized Cost or Cost</t>
  </si>
  <si>
    <t>Available-for-sale securities, Gross Unrealized Gain</t>
  </si>
  <si>
    <t>Available-for-sale securities, Gross Unrealized Loss</t>
  </si>
  <si>
    <t>Held-to-maturity securities, Gross Unrealized Gains</t>
  </si>
  <si>
    <t>Held-to-maturity securities, Gross Unrealized Losses</t>
  </si>
  <si>
    <t>Equity Securities [Member]</t>
  </si>
  <si>
    <t>INVESTMENTS - (Net Realized Gains (Losses) by Major Investment Category (Details) - USD ($) $ in Thousands</t>
  </si>
  <si>
    <t>Available-for-sale Securities, Gross Realized Gain (Loss) [Abstract]</t>
  </si>
  <si>
    <t>Total gross realized gains</t>
  </si>
  <si>
    <t>Total gross realized losses</t>
  </si>
  <si>
    <t>Net realized gains on investments</t>
  </si>
  <si>
    <t>INVESTMENTS - (Amortized Cost and Estimated Fair Value of Debt Securities by Contractual Maturity) (Details) $ in Thousands</t>
  </si>
  <si>
    <t>Available-for-sale Securities, Debt maturities, Amortized cost:</t>
  </si>
  <si>
    <t>One year or less</t>
  </si>
  <si>
    <t>Over one through five years</t>
  </si>
  <si>
    <t>Over five through ten years</t>
  </si>
  <si>
    <t>Over ten years</t>
  </si>
  <si>
    <t>Amortized cost</t>
  </si>
  <si>
    <t>Available-for-sale Securities, Debt maturities, Fair value:</t>
  </si>
  <si>
    <t>Held-to-maturity Securities, Debt maturities, Amortized cost [Abstract]</t>
  </si>
  <si>
    <t>Held-to-maturity Securities, Debt Maturities, Fair value:</t>
  </si>
  <si>
    <t>Estimated fair value</t>
  </si>
  <si>
    <t>Total Investments [Abstract]</t>
  </si>
  <si>
    <t>INVESTMENTS - (Summary of Net Investment Income) (Details) - USD ($) $ in Thousands</t>
  </si>
  <si>
    <t>Investment Income, Interest and Dividend [Abstract]</t>
  </si>
  <si>
    <t>Investment Income, Interest</t>
  </si>
  <si>
    <t>Investment Income, Dividend</t>
  </si>
  <si>
    <t>INVESTMENTS - (Gross Unrealized Losses and Related Fair Values for Debt and Equity Securities, Grouped by Duration of Time in Continuous Unrealized Loss Position) (Details) - USD ($) $ in Thousands</t>
  </si>
  <si>
    <t>Fair value [Abstract]</t>
  </si>
  <si>
    <t>Less than 12 months</t>
  </si>
  <si>
    <t>12 months or longer</t>
  </si>
  <si>
    <t>Gross unrealized losses [Abstract]</t>
  </si>
  <si>
    <t>Held-to-maturity Securities, Continuous Unrealized Loss Position, Fair Value [Abstract]</t>
  </si>
  <si>
    <t>Held-to-maturity Securities, Continuous Unrealized Loss Position, Accumulated Loss [Abstract]</t>
  </si>
  <si>
    <t>Equity Securities, Continuous Unrealized Loss Position, Less than 12 Months, Fair Value</t>
  </si>
  <si>
    <t>Equity Securities, Continuous Unrealized Loss Position, Less than 12 Months, Accumulated Loss</t>
  </si>
  <si>
    <t>Equity Securities, Continuous Unrealized Loss Position, 12 Months or Longer, Fair Value</t>
  </si>
  <si>
    <t>Equity Securities, Continuous Unrealized Loss Position, 12 Months or Longer, Accumulated Loss</t>
  </si>
  <si>
    <t>Equity Securities, Unrealized Loss Position, Fair Value</t>
  </si>
  <si>
    <t>Equity Securities, Unrealized Loss Position, Accumulated Loss</t>
  </si>
  <si>
    <t>Less than 12 Months, Fair Value</t>
  </si>
  <si>
    <t>Less than 12 Months, Accumulated Loss</t>
  </si>
  <si>
    <t>12 Months or Longer, Fair Value</t>
  </si>
  <si>
    <t>12 Months or Longer, Accumulated Loss</t>
  </si>
  <si>
    <t>Accumulated Loss</t>
  </si>
  <si>
    <t>REINSURANCE - (Narrative) (Details) - USD ($) $ in Thousands</t>
  </si>
  <si>
    <t>Jul. 01, 2018</t>
  </si>
  <si>
    <t>Jul. 31, 2017</t>
  </si>
  <si>
    <t>Jul. 31, 2016</t>
  </si>
  <si>
    <t>Sep. 30, 2018</t>
  </si>
  <si>
    <t>Jul. 01, 2017</t>
  </si>
  <si>
    <t>Jul. 01, 2016</t>
  </si>
  <si>
    <t>Liability for Catastrophe Claims [Line Items]</t>
  </si>
  <si>
    <t>Amount payable under reinsurance program</t>
  </si>
  <si>
    <t>Reinsurance recoverable</t>
  </si>
  <si>
    <t>FNIC's 2017-2018 Reinsurance Programs [Member]</t>
  </si>
  <si>
    <t>Federated Nationals Insurance Company Non Florida Reinsurance Program 2017-2018 [Member]</t>
  </si>
  <si>
    <t>Federated Nationals Insurance Company Non Florida Reinsurance Program 2017-2018 [Member] | Maximum [Member]</t>
  </si>
  <si>
    <t>Additional coverage amount</t>
  </si>
  <si>
    <t>MNIC's 2017-2018 Reinsurance Programs [Member]</t>
  </si>
  <si>
    <t>Quota Share Treaties [Member] | Private Passenger Automobile Insurance Product Line [Member]</t>
  </si>
  <si>
    <t>Percentage of quota share reinsurance treaty</t>
  </si>
  <si>
    <t>75.00%</t>
  </si>
  <si>
    <t>Federated National 2018-2019 Reinsurance Programs [Member]</t>
  </si>
  <si>
    <t>Federated National 2018-2019 Reinsurance Programs [Member] | Maximum [Member]</t>
  </si>
  <si>
    <t>Multiple Year Protection Terminated [Member] | Maximum [Member]</t>
  </si>
  <si>
    <t>Multiple Year Protection Plan Expired [Member] | Maximum [Member]</t>
  </si>
  <si>
    <t>Federated Nationals Insurance Company Non Florida Reinsurance Program 2018-2019 [Member]</t>
  </si>
  <si>
    <t>Federated Nationals Insurance Company Non Florida Reinsurance Program 2018-2019 [Member] | Maximum [Member]</t>
  </si>
  <si>
    <t>Federated National's Florida [Member] | FNIC's 2017-2018 Reinsurance Programs [Member]</t>
  </si>
  <si>
    <t>Amount Of Private Market Excess Of Loss Treaties</t>
  </si>
  <si>
    <t>FHCF [Member] | FNIC's 2017-2018 Reinsurance Programs [Member]</t>
  </si>
  <si>
    <t>FHCF [Member] | MNIC's 2017-2018 Reinsurance Programs [Member]</t>
  </si>
  <si>
    <t>Private and FHCF Reinsurance [Member] | FNIC's 2017-2018 Reinsurance Programs [Member]</t>
  </si>
  <si>
    <t>Liability for catastrophe claims, carrying amount</t>
  </si>
  <si>
    <t>Maximum single event coverage</t>
  </si>
  <si>
    <t>Private and FHCF Reinsurance [Member] | MNIC's 2017-2018 Reinsurance Programs [Member]</t>
  </si>
  <si>
    <t>FNIC [Member]</t>
  </si>
  <si>
    <t>Trust agreement for loss exposure (less than for 2018)</t>
  </si>
  <si>
    <t>FNIC [Member] | FNIC's 2017-2018 Reinsurance Programs [Member]</t>
  </si>
  <si>
    <t>Reinsurance Retention Policy, Excess Retention, Amount Reinsured</t>
  </si>
  <si>
    <t>FNIC [Member] | Private Market Excess Of Loss Treaties [Member] | Minimum [Member]</t>
  </si>
  <si>
    <t>Payments for Reinsurance</t>
  </si>
  <si>
    <t>Reinsurance Prepaid Automatic Reinstatement Protection Amount</t>
  </si>
  <si>
    <t>FNIC [Member] | Quota Share One [Member] | Florida Homeowners Book Of Business [Member]</t>
  </si>
  <si>
    <t>2.00%</t>
  </si>
  <si>
    <t>10.00%</t>
  </si>
  <si>
    <t>30.00%</t>
  </si>
  <si>
    <t>FNIC [Member] | Quota Share One [Member] | Property Insurance Product Line [Member]</t>
  </si>
  <si>
    <t>Percentage of property quota share expired on cut off basis</t>
  </si>
  <si>
    <t>FNIC [Member] | Quota Share Two [Member] | Florida Homeowners Book Of Business [Member]</t>
  </si>
  <si>
    <t>Monarch National S Florida [Member] | Private Market Excess Of Loss Treaties [Member]</t>
  </si>
  <si>
    <t>Monarch National S Florida [Member] | MNIC’s 2016-2017 Catastrophe Reinsurance Program [Member]</t>
  </si>
  <si>
    <t>Florida [Member] | Quota Share Treaties [Member] | Property Insurance Product Line [Member]</t>
  </si>
  <si>
    <t>Florida [Member] | Quota Share One [Member] | Property Insurance Product Line [Member]</t>
  </si>
  <si>
    <t>Percentage of unearned premiums and losses retained</t>
  </si>
  <si>
    <t>Florida [Member] | Federated National's Florida [Member] | Federated National 2018-2019 Reinsurance Programs [Member]</t>
  </si>
  <si>
    <t>Florida [Member] | FHCF [Member] | Federated National 2018-2019 Reinsurance Programs [Member]</t>
  </si>
  <si>
    <t>Florida [Member] | Private and FHCF Reinsurance [Member] | Federated National 2018-2019 Reinsurance Programs [Member]</t>
  </si>
  <si>
    <t>Florida [Member] | FNIC [Member] | Quota Share Treaties [Member] | Property Insurance Product Line [Member]</t>
  </si>
  <si>
    <t>40.00%</t>
  </si>
  <si>
    <t>Number of quota share treaties</t>
  </si>
  <si>
    <t>2 years</t>
  </si>
  <si>
    <t>Hurricane Michael and Irma [Member] | Maximum [Member]</t>
  </si>
  <si>
    <t>Second Event Coverage [Member] | Federated Nationals Insurance Company Non Florida Reinsurance Program 2017-2018 [Member]</t>
  </si>
  <si>
    <t>Reinsurance Retention Policy, Amount Retained</t>
  </si>
  <si>
    <t>Reinsurance Amount Retained On Net Basis With Profit Share Agreement</t>
  </si>
  <si>
    <t>Second Event Coverage [Member] | Federated Nationals Insurance Company Non Florida Reinsurance Program 2017-2018 [Member] | Maximum [Member]</t>
  </si>
  <si>
    <t>Second Event Coverage [Member] | Federated Nationals Insurance Company Non Florida Reinsurance Program 2018-2019 [Member]</t>
  </si>
  <si>
    <t>Second Event Coverage [Member] | Federated Nationals Insurance Company Non Florida Reinsurance Program 2018-2019 [Member] | Maximum [Member]</t>
  </si>
  <si>
    <t>First Event Coverage [Member] | Federated Nationals Insurance Company Non Florida Reinsurance Program 2017-2018 [Member]</t>
  </si>
  <si>
    <t>First Event Coverage [Member] | Federated National 2018-2019 Reinsurance Programs [Member]</t>
  </si>
  <si>
    <t>First Event Coverage [Member] | Federated Nationals Insurance Company Non Florida Reinsurance Program 2018-2019 [Member]</t>
  </si>
  <si>
    <t>Renewing Multiple Year Protection From Last Year [Member] | Florida And Non Florida Exposures [Member] | Private Market Excess Of Loss Treaties [Member]</t>
  </si>
  <si>
    <t>New Multiple Year Protection This Year [Member] | Florida And Non Florida Exposures [Member] | Private Market Excess Of Loss Treaties [Member]</t>
  </si>
  <si>
    <t>REINSURANCE - (Reinsurance Recoverables) (Details) - USD ($) $ in Thousands</t>
  </si>
  <si>
    <t>Dec. 31, 2015</t>
  </si>
  <si>
    <t>Reinsurance recoverable on paid losses</t>
  </si>
  <si>
    <t>Reinsurance recoverable on unpaid losses</t>
  </si>
  <si>
    <t>REINSURANCE - (Premiums Written and Earned) (Details) - USD ($) $ in Thousands</t>
  </si>
  <si>
    <t>3 Months Ended</t>
  </si>
  <si>
    <t>Mar. 31, 2018</t>
  </si>
  <si>
    <t>Sep. 30, 2017</t>
  </si>
  <si>
    <t>Jun. 30, 2017</t>
  </si>
  <si>
    <t>Mar. 31, 2017</t>
  </si>
  <si>
    <t>Premiums Written, Net [Abstract]</t>
  </si>
  <si>
    <t>Direct</t>
  </si>
  <si>
    <t>Ceded</t>
  </si>
  <si>
    <t>Net premiums written</t>
  </si>
  <si>
    <t>Premiums Earned, Net [Abstract]</t>
  </si>
  <si>
    <t>Premiums Earned, Net, Property and Casualty</t>
  </si>
  <si>
    <t>LOSS AND LOSS ADJUSTMENT RESERVES - (Schedule of Activity in Liability for Loss and LAE Reserves) (Details) - USD ($) $ in Thousands</t>
  </si>
  <si>
    <t>Gross reserves, beginning-of-period</t>
  </si>
  <si>
    <t>Less: reinsurance recoverable</t>
  </si>
  <si>
    <t>Net reserves, beginning-of-period</t>
  </si>
  <si>
    <t>Incurred loss, net of reinsurance, related to:</t>
  </si>
  <si>
    <t>Current year</t>
  </si>
  <si>
    <t>Prior year loss development</t>
  </si>
  <si>
    <t>Ceded losses under retrospectively rated quota-share</t>
  </si>
  <si>
    <t>Prior years</t>
  </si>
  <si>
    <t>Total incurred loss and LAE, net of reinsurance</t>
  </si>
  <si>
    <t>Paid loss, net of reinsurance, related to:</t>
  </si>
  <si>
    <t>Total paid loss and LAE, net of reinsurance</t>
  </si>
  <si>
    <t>Net reserves, end-of-period</t>
  </si>
  <si>
    <t>Plus: reinsurance recoverable</t>
  </si>
  <si>
    <t>Gross reserves, end-of-period</t>
  </si>
  <si>
    <t>LOSS AND LOSS ADJUSTMENT RESERVES - (Narrative) (Details) - USD ($) $ in Thousands</t>
  </si>
  <si>
    <t>Federated National S20162017 Reinsurance Programs [Member] | Florida [Member]</t>
  </si>
  <si>
    <t>Quota Share Treaties [Member] | Property Insurance Product Line [Member] | Florida [Member]</t>
  </si>
  <si>
    <t>LOSS AND LOSS ADJUSTMENT RESERVES - (Schedule of Incurred Losses and ALAE, Net of Reinsurance) (Details) $ / Claim in Thousands, $ in Thousands</t>
  </si>
  <si>
    <t>Dec. 31, 2018USD ($)$ / Claim</t>
  </si>
  <si>
    <t>Dec. 31, 2015USD ($)</t>
  </si>
  <si>
    <t>Dec. 31, 2014USD ($)</t>
  </si>
  <si>
    <t>Dec. 31, 2013USD ($)</t>
  </si>
  <si>
    <t>Dec. 31, 2012USD ($)</t>
  </si>
  <si>
    <t>Dec. 31, 2011USD ($)</t>
  </si>
  <si>
    <t>Dec. 31, 2010USD ($)</t>
  </si>
  <si>
    <t>Dec. 31, 2009USD ($)</t>
  </si>
  <si>
    <t>Homeowners [Member]</t>
  </si>
  <si>
    <t>Claims Development [Line Items]</t>
  </si>
  <si>
    <t>Incurred, claims and allocated claim adjustment expenses, net of reinsurance</t>
  </si>
  <si>
    <t>Homeowners [Member] | Accident Year 2009 [Member]</t>
  </si>
  <si>
    <t>IBNR &amp; development on reported claims</t>
  </si>
  <si>
    <t>Cumulative number of reported claims</t>
  </si>
  <si>
    <t>Severity | $ / Claim</t>
  </si>
  <si>
    <t>Homeowners [Member] | Accident Year 2010 [Member]</t>
  </si>
  <si>
    <t>Homeowners [Member] | Accident Year 2011 [Member]</t>
  </si>
  <si>
    <t>Homeowners [Member] | Accident Year 2012 [Member]</t>
  </si>
  <si>
    <t>Homeowners [Member] | Accident Year 2013 [Member]</t>
  </si>
  <si>
    <t>Homeowners [Member] | Accident Year 2014 [Member]</t>
  </si>
  <si>
    <t>Homeowners [Member] | Accident Year 2015 [Member]</t>
  </si>
  <si>
    <t>Homeowners [Member] | Accident Year 2016 [Member]</t>
  </si>
  <si>
    <t>Homeowners [Member] | Accident Year 2017 [Member]</t>
  </si>
  <si>
    <t>Homeowners [Member] | Accident Year 2018 [Member]</t>
  </si>
  <si>
    <t>Commercial General Liability [Member]</t>
  </si>
  <si>
    <t>Commercial General Liability [Member] | Accident Year 2009 [Member]</t>
  </si>
  <si>
    <t>Commercial General Liability [Member] | Accident Year 2010 [Member]</t>
  </si>
  <si>
    <t>Commercial General Liability [Member] | Accident Year 2011 [Member]</t>
  </si>
  <si>
    <t>Commercial General Liability [Member] | Accident Year 2012 [Member]</t>
  </si>
  <si>
    <t>Commercial General Liability [Member] | Accident Year 2013 [Member]</t>
  </si>
  <si>
    <t>Commercial General Liability [Member] | Accident Year 2014 [Member]</t>
  </si>
  <si>
    <t>Commercial General Liability [Member] | Accident Year 2015 [Member]</t>
  </si>
  <si>
    <t>Commercial General Liability [Member] | Accident Year 2016 [Member]</t>
  </si>
  <si>
    <t>Commercial General Liability [Member] | Accident Year 2017 [Member]</t>
  </si>
  <si>
    <t>Commercial General Liability [Member] | Accident Year 2018 [Member]</t>
  </si>
  <si>
    <t>Personal Auto Liability [Member]</t>
  </si>
  <si>
    <t>Personal Auto Liability [Member] | Accident Year 2009 [Member]</t>
  </si>
  <si>
    <t>Personal Auto Liability [Member] | Accident Year 2010 [Member]</t>
  </si>
  <si>
    <t>Personal Auto Liability [Member] | Accident Year 2011 [Member]</t>
  </si>
  <si>
    <t>Personal Auto Liability [Member] | Accident Year 2012 [Member]</t>
  </si>
  <si>
    <t>Personal Auto Liability [Member] | Accident Year 2013 [Member]</t>
  </si>
  <si>
    <t>Personal Auto Liability [Member] | Accident Year 2014 [Member]</t>
  </si>
  <si>
    <t>Personal Auto Liability [Member] | Accident Year 2015 [Member]</t>
  </si>
  <si>
    <t>Personal Auto Liability [Member] | Accident Year 2016 [Member]</t>
  </si>
  <si>
    <t>Personal Auto Liability [Member] | Accident Year 2017 [Member]</t>
  </si>
  <si>
    <t>Personal Auto Liability [Member] | Accident Year 2018 [Member]</t>
  </si>
  <si>
    <t>LOSS AND LOSS ADJUSTMENT RESERVES - (Schedule of Cumulative Paid Losses and ALAE, Net of Reinsurance Recoverable) (Details) - USD ($) $ in Thousands</t>
  </si>
  <si>
    <t>Dec. 31, 2014</t>
  </si>
  <si>
    <t>Dec. 31, 2013</t>
  </si>
  <si>
    <t>Dec. 31, 2012</t>
  </si>
  <si>
    <t>Dec. 31, 2011</t>
  </si>
  <si>
    <t>Dec. 31, 2010</t>
  </si>
  <si>
    <t>Dec. 31, 2009</t>
  </si>
  <si>
    <t>Unfavorable loss and LAE reserve</t>
  </si>
  <si>
    <t>Cumulative paid, claims and allocated claim adjustment expenses, net of reinsurance</t>
  </si>
  <si>
    <t>Homeowners [Member] | All outstanding liabilities for unpaid claims and ALAE prior to 2009, net of reinsurance</t>
  </si>
  <si>
    <t>Commercial General Liability [Member] | All outstanding liabilities for unpaid claims and ALAE prior to 2009, net of reinsurance</t>
  </si>
  <si>
    <t>Personal Auto Liability [Member] | All outstanding liabilities for unpaid claims and ALAE prior to 2009, net of reinsurance</t>
  </si>
  <si>
    <t>LOSS AND LOSS ADJUSTMENT RESERVES - (Average Annual Percentage Payout of Incurred Claims by Age, Net of Reinsurance) (Details)</t>
  </si>
  <si>
    <t>Short-duration Insurance Contracts, Historical Claims Duration [Line Items]</t>
  </si>
  <si>
    <t>Average annual percentage payout of incurred claims by age, net of reinsurance, Year 1</t>
  </si>
  <si>
    <t>57.80%</t>
  </si>
  <si>
    <t>Average annual percentage payout of incurred claims by age, net of reinsurance, Year 2</t>
  </si>
  <si>
    <t>23.50%</t>
  </si>
  <si>
    <t>Average annual percentage payout of incurred claims by age, net of reinsurance, Year 3</t>
  </si>
  <si>
    <t>5.70%</t>
  </si>
  <si>
    <t>Average annual percentage payout of incurred claims by age, net of reinsurance, Year 4</t>
  </si>
  <si>
    <t>3.80%</t>
  </si>
  <si>
    <t>Average annual percentage payout of incurred claims by age, net of reinsurance, Year 5</t>
  </si>
  <si>
    <t>2.50%</t>
  </si>
  <si>
    <t>Average annual percentage payout of incurred claims by age, net of reinsurance, Year 6</t>
  </si>
  <si>
    <t>3.50%</t>
  </si>
  <si>
    <t>Average annual percentage payout of incurred claims by age, net of reinsurance, Year 7</t>
  </si>
  <si>
    <t>1.50%</t>
  </si>
  <si>
    <t>Average annual percentage payout of incurred claims by age, net of reinsurance, Year 8</t>
  </si>
  <si>
    <t>1.10%</t>
  </si>
  <si>
    <t>Average annual percentage payout of incurred claims by age, net of reinsurance, Year 9</t>
  </si>
  <si>
    <t>0.20%</t>
  </si>
  <si>
    <t>Average annual percentage payout of incurred claims by age, net of reinsurance, Year 10</t>
  </si>
  <si>
    <t>0.00%</t>
  </si>
  <si>
    <t>14.10%</t>
  </si>
  <si>
    <t>18.50%</t>
  </si>
  <si>
    <t>9.10%</t>
  </si>
  <si>
    <t>7.60%</t>
  </si>
  <si>
    <t>6.00%</t>
  </si>
  <si>
    <t>7.70%</t>
  </si>
  <si>
    <t>3.40%</t>
  </si>
  <si>
    <t>4.70%</t>
  </si>
  <si>
    <t>9.60%</t>
  </si>
  <si>
    <t>41.70%</t>
  </si>
  <si>
    <t>32.20%</t>
  </si>
  <si>
    <t>16.40%</t>
  </si>
  <si>
    <t>5.50%</t>
  </si>
  <si>
    <t>1.00%</t>
  </si>
  <si>
    <t>0.50%</t>
  </si>
  <si>
    <t>LOSS AND LOSS ADJUSTMENT RESERVES - (Schedule of Reconciliation of Net Incurred and Paid Development) (Details) - USD ($) $ in Thousands</t>
  </si>
  <si>
    <t>Liability for Claims and Claims Adjustment Expense [Abstract]</t>
  </si>
  <si>
    <t>Total liabilities for unpaid losses and LAE, net of reinsurance</t>
  </si>
  <si>
    <t>Reinsurance Recoverables on Unpaid Losses, Gross to Net [Abstract]</t>
  </si>
  <si>
    <t>Total reinsurance recoverables</t>
  </si>
  <si>
    <t>Unallocated loss adjustment expenses</t>
  </si>
  <si>
    <t>Flood Insurance [Member]</t>
  </si>
  <si>
    <t>LONG-TERM DEBT - (Schedule of Debt) (Details) - USD ($) $ in Thousands</t>
  </si>
  <si>
    <t>Debt Instrument [Line Items]</t>
  </si>
  <si>
    <t>Senior Unsecured Floating Rate Notes, Due December 31, 2027 [Member]</t>
  </si>
  <si>
    <t>Deferred financing costs</t>
  </si>
  <si>
    <t>Senior Unsecured Fixed Rate Notes, Due July 1, 2022 [Member]</t>
  </si>
  <si>
    <t>Other Consolidated Debt from VIE, Due March 17, 2021 [Member]</t>
  </si>
  <si>
    <t>Unsecured Debt [Member] | Senior Unsecured Floating Rate Notes, Due December 31, 2027 [Member]</t>
  </si>
  <si>
    <t>Unsecured Debt [Member] | Senior Unsecured Fixed Rate Notes, Due July 1, 2022 [Member]</t>
  </si>
  <si>
    <t>Other debt [Member] | Other Consolidated Debt from VIE, Due March 17, 2021 [Member]</t>
  </si>
  <si>
    <t>LONG-TERM DEBT - (Narrative) (Details) - USD ($)</t>
  </si>
  <si>
    <t>Mar. 31, 2019</t>
  </si>
  <si>
    <t>Mar. 05, 2019</t>
  </si>
  <si>
    <t>Dec. 29, 2017</t>
  </si>
  <si>
    <t>Dec. 28, 2017</t>
  </si>
  <si>
    <t>Dec. 02, 2017</t>
  </si>
  <si>
    <t>Deferred financing costs (less than)</t>
  </si>
  <si>
    <t>Senior Unsecured Floating Rate Notes, Due December 31, 2027 [Member] | Unsecured Debt [Member] | First two years after issuance [Member]</t>
  </si>
  <si>
    <t>Redemption price, percentage</t>
  </si>
  <si>
    <t>102.00%</t>
  </si>
  <si>
    <t>Maturity period of debt</t>
  </si>
  <si>
    <t>Senior Unsecured Floating Rate Notes, Due December 31, 2027 [Member] | Unsecured Debt [Member] | Third through fifth year after issuance [Member]</t>
  </si>
  <si>
    <t>101.00%</t>
  </si>
  <si>
    <t>Senior Unsecured Floating Rate Notes, Due December 31, 2027 [Member] | Unsecured Debt [Member] | After the fifth year after issuance [Member]</t>
  </si>
  <si>
    <t>Senior Unsecured Floating Rate Notes, Due December 31, 2027 [Member] | Unsecured Debt [Member] | London Interbank Offered Rate (LIBOR) [Member]</t>
  </si>
  <si>
    <t>Debt instrument face amount</t>
  </si>
  <si>
    <t>Basis spread on variable rate</t>
  </si>
  <si>
    <t>7.00%</t>
  </si>
  <si>
    <t>Default spread on variable rate</t>
  </si>
  <si>
    <t>8.00%</t>
  </si>
  <si>
    <t>Senior Unsecured Fixed Rate Notes, Due July 1, 2022 [Member] | Unsecured Debt [Member]</t>
  </si>
  <si>
    <t>Interest rate percentage</t>
  </si>
  <si>
    <t>8.375%</t>
  </si>
  <si>
    <t>Default rate, increase in fixed rate</t>
  </si>
  <si>
    <t>Other Consolidated Debt from VIE, Due March 17, 2021 [Member] | Other debt [Member] | Monarch Delaware Holdings LLC [Member]</t>
  </si>
  <si>
    <t>Subsequent Event [Member] | Senior Unsecured Fixed Rate Notes, Due 2029 [Member] | Unsecured Debt [Member]</t>
  </si>
  <si>
    <t>7.50%</t>
  </si>
  <si>
    <t>Forecast [Member] | Subsequent Event [Member] | Senior Unsecured Fixed Rate Notes, Due 2029 [Member] | Unsecured Debt [Member]</t>
  </si>
  <si>
    <t>LONG-TERM DEBT - (Schedule of Maturities of Long-term Debt) (Details) - USD ($) $ in Thousands</t>
  </si>
  <si>
    <t>Thereafter</t>
  </si>
  <si>
    <t>Less: deferred financing costs</t>
  </si>
  <si>
    <t>Total debt maturities, net</t>
  </si>
  <si>
    <t>INCOME TAXES - (Summary of Provision for Income Tax Expense) (Details) - USD ($) $ in Thousands</t>
  </si>
  <si>
    <t>Federal Income Tax Expense (Benefit), Continuing Operations [Abstract]</t>
  </si>
  <si>
    <t>Current Federal Tax Expense (Benefit)</t>
  </si>
  <si>
    <t>Deferred Federal Income Tax Expense (Benefit)</t>
  </si>
  <si>
    <t>Federal income tax expense</t>
  </si>
  <si>
    <t>State and Local Income Tax Expense (Benefit), Continuing Operations [Abstract]</t>
  </si>
  <si>
    <t>Current</t>
  </si>
  <si>
    <t>Deferred</t>
  </si>
  <si>
    <t>State income tax expense</t>
  </si>
  <si>
    <t>Total income tax expense (benefit)</t>
  </si>
  <si>
    <t>INCOME TAXES - (Effective Federal and State Tax Rates to Income before Income Tax Expense) (Details) - USD ($) $ in Thousands</t>
  </si>
  <si>
    <t>Computed expected tax expense provision, at federal rate</t>
  </si>
  <si>
    <t>State tax, net of federal tax benefit</t>
  </si>
  <si>
    <t>Tax-exempt interest</t>
  </si>
  <si>
    <t>Income subject to dividends-received deduction</t>
  </si>
  <si>
    <t>Return to provision</t>
  </si>
  <si>
    <t>Rate changes</t>
  </si>
  <si>
    <t>Executive compensation</t>
  </si>
  <si>
    <t>Meals and entertainment</t>
  </si>
  <si>
    <t>INCOME TAXES - (Narrative) (Details) - USD ($) $ in Millions</t>
  </si>
  <si>
    <t>Effective income tax rate</t>
  </si>
  <si>
    <t>27.20%</t>
  </si>
  <si>
    <t>40.20%</t>
  </si>
  <si>
    <t>30.10%</t>
  </si>
  <si>
    <t>Discrete provisional net tax expense</t>
  </si>
  <si>
    <t>INCOME TAXES - (Reconciliation of Tax Positions Taken During the Year) (Details) - USD ($) $ in Thousands</t>
  </si>
  <si>
    <t>Reconciliation of Unrecognized Tax Benefits [Roll Forward]</t>
  </si>
  <si>
    <t>Balance at January 1</t>
  </si>
  <si>
    <t>Increases/(decreases) for tax positions taken during the current year</t>
  </si>
  <si>
    <t>Balance at the end of the period</t>
  </si>
  <si>
    <t>INCOME TAXES - (Significant Components of Net Deferred Tax Liability) (Details) - USD ($) $ in Thousands</t>
  </si>
  <si>
    <t>Deferred income tax assets:</t>
  </si>
  <si>
    <t>Unpaid losses and loss adjustment expenses</t>
  </si>
  <si>
    <t>Accrued expenses</t>
  </si>
  <si>
    <t>Net operating loss carryforwards</t>
  </si>
  <si>
    <t>Unrealized gains on investment securities</t>
  </si>
  <si>
    <t>Total deferred income tax assets</t>
  </si>
  <si>
    <t>Deferred income tax liabilities:</t>
  </si>
  <si>
    <t>Total deferred income tax liabilities</t>
  </si>
  <si>
    <t>Deferred income tax asset (liability), net</t>
  </si>
  <si>
    <t>COMMITMENTS AND CONTINGENCIES - (Schedule of Future Minimum Lease Payments) (Details) - USD ($) $ in Thousands</t>
  </si>
  <si>
    <t>Rent expense</t>
  </si>
  <si>
    <t>Operating Leases, Future Minimum Payments Due, Fiscal Year Maturity [Abstract]</t>
  </si>
  <si>
    <t>SHAREHOLDERS' EQUITY - (Narrative) (Details) - USD ($)</t>
  </si>
  <si>
    <t>9 Months Ended</t>
  </si>
  <si>
    <t>Share-based Compensation Arrangement by Share-based Payment Award [Line Items]</t>
  </si>
  <si>
    <t>Amount authorized to repurchase common stock through March 8, 2018</t>
  </si>
  <si>
    <t>Average cost per share (in dollars per share)</t>
  </si>
  <si>
    <t>Remaining authorized repurchase amount</t>
  </si>
  <si>
    <t>Value reserved for future issuance</t>
  </si>
  <si>
    <t>Capital shares reserved for future issuance (in shares)</t>
  </si>
  <si>
    <t>Restricted Stock [Member]</t>
  </si>
  <si>
    <t>Unamortized share-based compensation expense not yet recognized</t>
  </si>
  <si>
    <t>Unamortized share-based compensation remaining weighted average vesting period</t>
  </si>
  <si>
    <t>1 year 4 months 28 days</t>
  </si>
  <si>
    <t>Granted (in shares)</t>
  </si>
  <si>
    <t>Minimum [Member] | Restricted Stock [Member]</t>
  </si>
  <si>
    <t>Ultimate expense range, percent of target</t>
  </si>
  <si>
    <t>Vesting period</t>
  </si>
  <si>
    <t>Maximum [Member] | Restricted Stock [Member]</t>
  </si>
  <si>
    <t>250.00%</t>
  </si>
  <si>
    <t>2012 Stock Incentive Plan [Member] | Maximum [Member]</t>
  </si>
  <si>
    <t>Number of shares authorized (in shares)</t>
  </si>
  <si>
    <t>SHAREHOLDERS' EQUITY - (Schedule of Share-based Compensation Arrangements) (Details) - USD ($) $ in Thousands</t>
  </si>
  <si>
    <t>Total share-based compensation expense</t>
  </si>
  <si>
    <t>Employee Service Share-based Compensation, Tax Benefit from Compensation Expense</t>
  </si>
  <si>
    <t>Intrinsic value of options exercised</t>
  </si>
  <si>
    <t>Fair value of restricted stock vested</t>
  </si>
  <si>
    <t>Stock Options [Member]</t>
  </si>
  <si>
    <t>SHAREHOLDERS' EQUITY - (Summary of Stock Option Activity) (Details) - $ / shares</t>
  </si>
  <si>
    <t>Share-based Compensation Arrangement by Share-based Payment Award, Options, Outstanding, Weighted Average Exercise Price [Abstract]</t>
  </si>
  <si>
    <t>Outstanding, end of period (in dollars per share)</t>
  </si>
  <si>
    <t>Share-based Compensation Arrangement by Share-based Payment Award, Options, Outstanding [Roll Forward]</t>
  </si>
  <si>
    <t>Outstanding, beginning of period (in shares)</t>
  </si>
  <si>
    <t>Exercised (in shares)</t>
  </si>
  <si>
    <t>Cancelled (in shares)</t>
  </si>
  <si>
    <t>Outstanding, end of period (in shares)</t>
  </si>
  <si>
    <t>Outstanding, beginning of period (in dollars per share)</t>
  </si>
  <si>
    <t>Weighted Average Option Exercise Price, Granted (in dollars per share)</t>
  </si>
  <si>
    <t>Weighted Average Option Exercise Price, Exercised (in dollars per share)</t>
  </si>
  <si>
    <t>Weighted Average Option Exercise Price, Cancelled (in dollars per share)</t>
  </si>
  <si>
    <t>SHAREHOLDERS' EQUITY - (Summary Information about Stock Options Outstanding and Exercisable) (Details)</t>
  </si>
  <si>
    <t>Dec. 31, 2018USD ($)$ / sharesshares</t>
  </si>
  <si>
    <t>Exercise price range lower limit (in dollars per share)</t>
  </si>
  <si>
    <t>Exercise price range upper limit (in dollars per share)</t>
  </si>
  <si>
    <t>Share outstanding and exercisable (in shares) | shares</t>
  </si>
  <si>
    <t>Weighted Average Remaining Contractual Term (in years)</t>
  </si>
  <si>
    <t>2 years 10 months 19 days</t>
  </si>
  <si>
    <t>Weighted average exercise price (in dollars per share)</t>
  </si>
  <si>
    <t>Aggregate intrinsic value | $</t>
  </si>
  <si>
    <t>SHAREHOLDERS' EQUITY - (Summary of Restricted Stock Activity) (Details) - Restricted Stock [Member] - $ / shares</t>
  </si>
  <si>
    <t>Share-based Compensation Arrangement by Share-based Payment Award, Equity Instruments Other than Options, Nonvested, Number of Shares [Roll Forward]</t>
  </si>
  <si>
    <t>Vested (in shares)</t>
  </si>
  <si>
    <t>Restricted Shares, Weighted Average Option Exercise Price [Roll Forward]</t>
  </si>
  <si>
    <t>Granted (in dollars per share)</t>
  </si>
  <si>
    <t>Vested (in dollars per share)</t>
  </si>
  <si>
    <t>Cancelled (in dollars per share)</t>
  </si>
  <si>
    <t>SHAREHOLDERS' EQUITY - (Reconciliation of Changes in Accumulated Other Comprehensive Income) (Details) - USD ($) $ in Thousands</t>
  </si>
  <si>
    <t>Jan. 01, 2017</t>
  </si>
  <si>
    <t>Net [Roll Forward]</t>
  </si>
  <si>
    <t>Accumulated other comprehensive income, beginning of period</t>
  </si>
  <si>
    <t>Accumulated other comprehensive income, end of period</t>
  </si>
  <si>
    <t>Before Tax [Roll Forward]</t>
  </si>
  <si>
    <t>Cumulative effect of new accounting standards, before tax</t>
  </si>
  <si>
    <t>Other comprehensive income before reclassifications</t>
  </si>
  <si>
    <t>Reclassification adjustment for realized gains included in net (loss) income</t>
  </si>
  <si>
    <t>Change in net unrealized losses on investments, available-for-sale</t>
  </si>
  <si>
    <t>Income Tax [Roll Forward]</t>
  </si>
  <si>
    <t>Cumulative Effect Of New Accounting Principle In Period Of Adoption, Tax</t>
  </si>
  <si>
    <t>Reclassification from AOCI, Current Period, Tax</t>
  </si>
  <si>
    <t>Other comprehensive income after reclassifications</t>
  </si>
  <si>
    <t>Other Comprehensive Income (Loss), before Reclassifications, Net of Tax</t>
  </si>
  <si>
    <t>EMPLOYEE BENEFIT PLAN - (Details) - USD ($) $ in Thousands</t>
  </si>
  <si>
    <t>Deferred Compensation Arrangement with Individual, Excluding Share-based Payments and Postretirement Benefits [Line Items]</t>
  </si>
  <si>
    <t>Percent of employees gross pay eligible for matching</t>
  </si>
  <si>
    <t>Percentage of first elective contributions</t>
  </si>
  <si>
    <t>Discretionary contribution amount</t>
  </si>
  <si>
    <t>Profit Sharing [Member]</t>
  </si>
  <si>
    <t>Additional profit sharing compensation expense</t>
  </si>
  <si>
    <t>RELATED PARTY TRANSACTIONS - (Details) - USD ($)</t>
  </si>
  <si>
    <t>Other Income [Member]</t>
  </si>
  <si>
    <t>Related Party Transaction [Line Items]</t>
  </si>
  <si>
    <t>Revenue from related parties</t>
  </si>
  <si>
    <t>Law Firm Associated with Chairman of the Board of Directors [Member]</t>
  </si>
  <si>
    <t>Expenses from transactions with related party</t>
  </si>
  <si>
    <t>Southeast Catastrophe Consulting Company [Member]</t>
  </si>
  <si>
    <t>EARNINGS PER SHARE - (Schedule of Calculation of Basic and Diluted Net Income Per Common Share) (Details) - USD ($) $ / shares in Units, shares in Thousands, $ in Thousands</t>
  </si>
  <si>
    <t>Jun. 01, 2018</t>
  </si>
  <si>
    <t>Oct. 31, 2018</t>
  </si>
  <si>
    <t>Net income (loss) per share - basic (in dollars per share)</t>
  </si>
  <si>
    <t>Dilutive effect of stock compensation plans</t>
  </si>
  <si>
    <t>Net income per share - diluted (in dollars per share)</t>
  </si>
  <si>
    <t>EARNINGS PER SHARE - (Narrative) (Details) - USD ($) $ / shares in Units, $ in Millions</t>
  </si>
  <si>
    <t>Jan. 31, 2019</t>
  </si>
  <si>
    <t>Subsequent Event [Line Items]</t>
  </si>
  <si>
    <t>Payments of ordinary dividends</t>
  </si>
  <si>
    <t>Subsequent Event [Member]</t>
  </si>
  <si>
    <t>VARIABLE INTEREST ENTITY - (Narrative) (Details) - USD ($) $ in Thousands</t>
  </si>
  <si>
    <t>2 Months Ended</t>
  </si>
  <si>
    <t>Variable Interest Entity [Line Items]</t>
  </si>
  <si>
    <t>Cash flows from operating activities</t>
  </si>
  <si>
    <t>Earned premiums</t>
  </si>
  <si>
    <t>Operating loss</t>
  </si>
  <si>
    <t>Federated National Holding Company [Member] | Monarch Delaware Holdings LLC [Member]</t>
  </si>
  <si>
    <t>TransRe [Member] | Monarch Delaware Holdings LLC [Member]</t>
  </si>
  <si>
    <t>15.20%</t>
  </si>
  <si>
    <t>VARIABLE INTEREST ENTITY - (Carrying Amount of VIE Consolidated Assets and Liabilities) (Details) - USD ($) $ in Thousands</t>
  </si>
  <si>
    <t>Investments</t>
  </si>
  <si>
    <t>Debt, net of deferred financing costs</t>
  </si>
  <si>
    <t>STATUTORY ACCOUNTING AND DIVIDEND RESTRICTIONS - (Details) - USD ($) $ in Millions</t>
  </si>
  <si>
    <t>Carryforward period for statutory unassigned surplus included in consideration of dividend to be paid</t>
  </si>
  <si>
    <t>Percentage of statutory unassigned surplus as of preceding year included in consideration of dividend to be paid</t>
  </si>
  <si>
    <t>Percentage of insurers capital surplus considered for dividend distribution</t>
  </si>
  <si>
    <t>Percentage of minimum statutory capital surplus after the dividend or distribution</t>
  </si>
  <si>
    <t>115.00%</t>
  </si>
  <si>
    <t>Number of business days prior to dividend payment</t>
  </si>
  <si>
    <t>10 days</t>
  </si>
  <si>
    <t>Statutory capital and surplus</t>
  </si>
  <si>
    <t>Statutory Accounting Practices, Statutory Net Income Amount</t>
  </si>
  <si>
    <t>QUARTERLY RESULTS OF OPERATIONS - (Summary of Unaudited Quarterly Results of Operations) (Details) - USD ($) $ / shares in Units, $ in Thousands</t>
  </si>
  <si>
    <t>Total Revenue</t>
  </si>
  <si>
    <t>Net (loss) income attributable to Federated National Holding Company shareholders</t>
  </si>
  <si>
    <t>SUBSEQUENT EVENTS - (Narrative) (Details) - USD ($)</t>
  </si>
  <si>
    <t>Feb. 25, 2019</t>
  </si>
  <si>
    <t>Apr. 20, 2019</t>
  </si>
  <si>
    <t>Repayments of debt</t>
  </si>
  <si>
    <t>Forecast [Member] | Florida [Member]</t>
  </si>
  <si>
    <t>Approved rate increase, percent</t>
  </si>
  <si>
    <t>4.60%</t>
  </si>
  <si>
    <t>Subsequent Event [Member] | 1347 Property Insurance Holdings, Inc [Member]</t>
  </si>
  <si>
    <t>Consideration transferred</t>
  </si>
  <si>
    <t>Cash payments made in acquisition</t>
  </si>
  <si>
    <t>Equity interests issued</t>
  </si>
  <si>
    <t>Resale of shares issued, Standstill Agreement term</t>
  </si>
  <si>
    <t>Right of first refusal agreement, term</t>
  </si>
  <si>
    <t>Right of first refusal agreement, threshold, percent</t>
  </si>
  <si>
    <t>Investment advisory services agreement, term</t>
  </si>
  <si>
    <t>Minimum net book value</t>
  </si>
  <si>
    <t>Subsequent Event [Member] | 1347 Property Insurance Holdings, Inc [Member] | Alabama, Florida, Georgia, Louisiana, South Carolina and Texas [Member]</t>
  </si>
  <si>
    <t>Non-compete agreement, term</t>
  </si>
  <si>
    <t>Subsequent Event [Member] | Senior Unsecured Fixed Rate Notes, Due 2029 [Member] | Unsecured Debt [Member] | Forecast [Member]</t>
  </si>
  <si>
    <t>Schedule II - Condensed Financial Information of Registrant - Condensed Balance Shsets (Details) - USD ($) $ in Thousands</t>
  </si>
  <si>
    <t>ASSETS</t>
  </si>
  <si>
    <t>Investments securities, available-for-sale, at fair value</t>
  </si>
  <si>
    <t>Deferred income taxes, net</t>
  </si>
  <si>
    <t>Long-term debt</t>
  </si>
  <si>
    <t>Preferred stock</t>
  </si>
  <si>
    <t>Common stock</t>
  </si>
  <si>
    <t>Total shareholders' equity attributable Federated National Holding Company shareholders</t>
  </si>
  <si>
    <t>Noncontrolling Interest in Variable Interest Entity</t>
  </si>
  <si>
    <t>Parent Company [Member]</t>
  </si>
  <si>
    <t>Investments in subsidiaries</t>
  </si>
  <si>
    <t>Due to subsidiaries</t>
  </si>
  <si>
    <t>Schedule II - Condensed Financial Information of Registrant - Condensed Statements of Earnings (Details) - USD ($) $ in Thousands</t>
  </si>
  <si>
    <t>Costs and expenses [Abstract]</t>
  </si>
  <si>
    <t>Management Fees Revenue</t>
  </si>
  <si>
    <t>Equity in income of consolidated subsidiaries</t>
  </si>
  <si>
    <t>Schedule II - Condensed Financial Information of Registrant - Condensed Statements of Cash Flows (Details) - USD ($) $ in Thousands</t>
  </si>
  <si>
    <t>Cash flow from operating activities [Abstract]</t>
  </si>
  <si>
    <t>Changes in operating assets and liabilities [Abstract]</t>
  </si>
  <si>
    <t>Cash flow from investing activities [Abstract]</t>
  </si>
  <si>
    <t>Sales, maturities and redemptions of investments securities</t>
  </si>
  <si>
    <t>Net Cash Provided by (Used in) Financing Activities, Continuing Operations [Abstract]</t>
  </si>
  <si>
    <t>Deferred income taxes, net of other comprehensive (loss) income</t>
  </si>
  <si>
    <t>Net cash provided by operating activities</t>
  </si>
  <si>
    <t>Capital contributions to consolidated subsidiaries, net</t>
  </si>
  <si>
    <t>Purchases of investment securities</t>
  </si>
  <si>
    <t>Net cash used in investing activities</t>
  </si>
  <si>
    <t>Dividends from consolidated subsidiaries</t>
  </si>
  <si>
    <t>Net cash (used in) provided by financing activities</t>
  </si>
  <si>
    <t>Schedule V - Valuation and Qualifying Accounts - (Details) - Allowance for Uncollectible Premiums Receivable [Member] - USD ($) $ in Thousands</t>
  </si>
  <si>
    <t>Movement in Valuation Allowances and Reserves [Roll Forward]</t>
  </si>
  <si>
    <t>Balance, beginning of period</t>
  </si>
  <si>
    <t>Valuation Allowances and Reserves, Additions for Charges to Cost and Expense</t>
  </si>
  <si>
    <t>Deductions</t>
  </si>
  <si>
    <t>Balance, end of period</t>
  </si>
  <si>
    <t>Schedule VI - Supplemental Information Concerning Insurance Operations - (Details) - USD ($) $ in Thousands</t>
  </si>
  <si>
    <t>Supplemental Information for Property, Casualty Insurance Underwriters [Line Items]</t>
  </si>
  <si>
    <t>Claim and claim adjustment expenses incurred related to current year</t>
  </si>
  <si>
    <t>Claim and claim adjustment expenses incurred related to prior year</t>
  </si>
  <si>
    <t>Property and Casualty Insurance [Member]</t>
  </si>
  <si>
    <t>Supplemental Information for Property, Casualty Insurance Underwriters, Amortization of Deferred Policy Acquisition Costs</t>
  </si>
  <si>
    <t>Paid claims and claims adjustment expense</t>
  </si>
  <si>
    <t>Supplemental Information for Property, Casualty Insurance Underwriters, Premiums Writte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69996</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D14" s="6" t="n">
        <v>271751346</v>
      </c>
    </row>
    <row r="15" spans="1:4">
      <c r="A15" s="4" t="s">
        <v>25</v>
      </c>
      <c r="B15" s="5" t="n">
        <v>2018</v>
      </c>
    </row>
    <row r="16" spans="1:4">
      <c r="A16" s="4" t="s">
        <v>26</v>
      </c>
      <c r="B16" s="4" t="s">
        <v>27</v>
      </c>
    </row>
    <row r="17" spans="1:4">
      <c r="A17" s="4" t="s">
        <v>28</v>
      </c>
      <c r="C17" s="5" t="n">
        <v>12784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8641</v>
      </c>
      <c r="C3" s="6" t="n">
        <v>423238</v>
      </c>
    </row>
    <row r="4" spans="1:3">
      <c r="A4" s="4" t="s">
        <v>33</v>
      </c>
      <c r="B4" s="5" t="n">
        <v>5126</v>
      </c>
      <c r="C4" s="5" t="n">
        <v>5349</v>
      </c>
    </row>
    <row r="5" spans="1:3">
      <c r="A5" s="4" t="s">
        <v>34</v>
      </c>
      <c r="B5" s="5" t="n">
        <v>17758</v>
      </c>
      <c r="C5" s="5" t="n">
        <v>15434</v>
      </c>
    </row>
    <row r="6" spans="1:3">
      <c r="A6" s="4" t="s">
        <v>35</v>
      </c>
      <c r="B6" s="5" t="n">
        <v>451525</v>
      </c>
      <c r="C6" s="5" t="n">
        <v>444021</v>
      </c>
    </row>
    <row r="7" spans="1:3">
      <c r="A7" s="4" t="s">
        <v>36</v>
      </c>
      <c r="B7" s="5" t="n">
        <v>64423</v>
      </c>
      <c r="C7" s="5" t="n">
        <v>86228</v>
      </c>
    </row>
    <row r="8" spans="1:3">
      <c r="A8" s="4" t="s">
        <v>37</v>
      </c>
      <c r="B8" s="5" t="n">
        <v>108577</v>
      </c>
      <c r="C8" s="5" t="n">
        <v>135492</v>
      </c>
    </row>
    <row r="9" spans="1:3">
      <c r="A9" s="4" t="s">
        <v>38</v>
      </c>
      <c r="B9" s="5" t="n">
        <v>29791</v>
      </c>
      <c r="C9" s="5" t="n">
        <v>46393</v>
      </c>
    </row>
    <row r="10" spans="1:3">
      <c r="A10" s="4" t="s">
        <v>39</v>
      </c>
      <c r="B10" s="5" t="n">
        <v>211424</v>
      </c>
      <c r="C10" s="5" t="n">
        <v>124601</v>
      </c>
    </row>
    <row r="11" spans="1:3">
      <c r="A11" s="4" t="s">
        <v>40</v>
      </c>
      <c r="B11" s="5" t="n">
        <v>39436</v>
      </c>
      <c r="C11" s="5" t="n">
        <v>40893</v>
      </c>
    </row>
    <row r="12" spans="1:3">
      <c r="A12" s="4" t="s">
        <v>41</v>
      </c>
      <c r="B12" s="5" t="n">
        <v>5220</v>
      </c>
      <c r="C12" s="5" t="n">
        <v>9817</v>
      </c>
    </row>
    <row r="13" spans="1:3">
      <c r="A13" s="4" t="s">
        <v>42</v>
      </c>
      <c r="B13" s="5" t="n">
        <v>4819</v>
      </c>
      <c r="C13" s="5" t="n">
        <v>4025</v>
      </c>
    </row>
    <row r="14" spans="1:3">
      <c r="A14" s="4" t="s">
        <v>43</v>
      </c>
      <c r="B14" s="5" t="n">
        <v>10156</v>
      </c>
      <c r="C14" s="5" t="n">
        <v>13403</v>
      </c>
    </row>
    <row r="15" spans="1:3">
      <c r="A15" s="4" t="s">
        <v>44</v>
      </c>
      <c r="B15" s="5" t="n">
        <v>925371</v>
      </c>
      <c r="C15" s="5" t="n">
        <v>904873</v>
      </c>
    </row>
    <row r="16" spans="1:3">
      <c r="A16" s="3" t="s">
        <v>45</v>
      </c>
    </row>
    <row r="17" spans="1:3">
      <c r="A17" s="4" t="s">
        <v>46</v>
      </c>
      <c r="B17" s="5" t="n">
        <v>296230</v>
      </c>
      <c r="C17" s="5" t="n">
        <v>230515</v>
      </c>
    </row>
    <row r="18" spans="1:3">
      <c r="A18" s="4" t="s">
        <v>47</v>
      </c>
      <c r="B18" s="5" t="n">
        <v>281992</v>
      </c>
      <c r="C18" s="5" t="n">
        <v>294423</v>
      </c>
    </row>
    <row r="19" spans="1:3">
      <c r="A19" s="4" t="s">
        <v>48</v>
      </c>
      <c r="B19" s="5" t="n">
        <v>63599</v>
      </c>
      <c r="C19" s="5" t="n">
        <v>71944</v>
      </c>
    </row>
    <row r="20" spans="1:3">
      <c r="A20" s="4" t="s">
        <v>49</v>
      </c>
      <c r="B20" s="5" t="n">
        <v>44404</v>
      </c>
      <c r="C20" s="5" t="n">
        <v>49251</v>
      </c>
    </row>
    <row r="21" spans="1:3">
      <c r="A21" s="4" t="s">
        <v>50</v>
      </c>
      <c r="B21" s="5" t="n">
        <v>4585</v>
      </c>
      <c r="C21" s="5" t="n">
        <v>6222</v>
      </c>
    </row>
    <row r="22" spans="1:3">
      <c r="A22" s="4" t="s">
        <v>51</v>
      </c>
      <c r="B22" s="5" t="n">
        <v>19302</v>
      </c>
      <c r="C22" s="5" t="n">
        <v>25059</v>
      </c>
    </row>
    <row r="23" spans="1:3">
      <c r="A23" s="4" t="s">
        <v>52</v>
      </c>
      <c r="B23" s="5" t="n">
        <v>710112</v>
      </c>
      <c r="C23" s="5" t="n">
        <v>677414</v>
      </c>
    </row>
    <row r="24" spans="1:3">
      <c r="A24" s="3" t="s">
        <v>53</v>
      </c>
    </row>
    <row r="25" spans="1:3">
      <c r="A25" s="4" t="s">
        <v>54</v>
      </c>
      <c r="B25" s="5" t="n">
        <v>0</v>
      </c>
      <c r="C25" s="5" t="n">
        <v>0</v>
      </c>
    </row>
    <row r="26" spans="1:3">
      <c r="A26" s="4" t="s">
        <v>55</v>
      </c>
      <c r="B26" s="5" t="n">
        <v>128</v>
      </c>
      <c r="C26" s="5" t="n">
        <v>130</v>
      </c>
    </row>
    <row r="27" spans="1:3">
      <c r="A27" s="4" t="s">
        <v>56</v>
      </c>
      <c r="B27" s="5" t="n">
        <v>141128</v>
      </c>
      <c r="C27" s="5" t="n">
        <v>139728</v>
      </c>
    </row>
    <row r="28" spans="1:3">
      <c r="A28" s="4" t="s">
        <v>57</v>
      </c>
      <c r="B28" s="5" t="n">
        <v>-3750</v>
      </c>
      <c r="C28" s="5" t="n">
        <v>1770</v>
      </c>
    </row>
    <row r="29" spans="1:3">
      <c r="A29" s="4" t="s">
        <v>58</v>
      </c>
      <c r="B29" s="5" t="n">
        <v>77753</v>
      </c>
      <c r="C29" s="5" t="n">
        <v>70009</v>
      </c>
    </row>
    <row r="30" spans="1:3">
      <c r="A30" s="4" t="s">
        <v>59</v>
      </c>
      <c r="B30" s="5" t="n">
        <v>215259</v>
      </c>
      <c r="C30" s="5" t="n">
        <v>211637</v>
      </c>
    </row>
    <row r="31" spans="1:3">
      <c r="A31" s="4" t="s">
        <v>60</v>
      </c>
      <c r="B31" s="5" t="n">
        <v>0</v>
      </c>
      <c r="C31" s="5" t="n">
        <v>15822</v>
      </c>
    </row>
    <row r="32" spans="1:3">
      <c r="A32" s="4" t="s">
        <v>61</v>
      </c>
      <c r="B32" s="5" t="n">
        <v>215259</v>
      </c>
      <c r="C32" s="5" t="n">
        <v>227459</v>
      </c>
    </row>
    <row r="33" spans="1:3">
      <c r="A33" s="4" t="s">
        <v>62</v>
      </c>
      <c r="B33" s="6" t="n">
        <v>925371</v>
      </c>
      <c r="C33" s="6" t="n">
        <v>90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31</v>
      </c>
    </row>
    <row r="3" spans="1:3">
      <c r="A3" s="4" t="s">
        <v>64</v>
      </c>
      <c r="B3" s="6" t="n">
        <v>433664</v>
      </c>
      <c r="C3" s="6" t="n">
        <v>422300</v>
      </c>
    </row>
    <row r="4" spans="1:3">
      <c r="A4" s="4" t="s">
        <v>65</v>
      </c>
      <c r="B4" s="5" t="n">
        <v>451525</v>
      </c>
      <c r="C4" s="5" t="n">
        <v>444021</v>
      </c>
    </row>
    <row r="5" spans="1:3">
      <c r="A5" s="4" t="s">
        <v>66</v>
      </c>
      <c r="B5" s="5" t="n">
        <v>64423</v>
      </c>
      <c r="C5" s="5" t="n">
        <v>86228</v>
      </c>
    </row>
    <row r="6" spans="1:3">
      <c r="A6" s="4" t="s">
        <v>67</v>
      </c>
      <c r="B6" s="5" t="n">
        <v>77</v>
      </c>
      <c r="C6" s="5" t="n">
        <v>70</v>
      </c>
    </row>
    <row r="7" spans="1:3">
      <c r="A7" s="4" t="s">
        <v>68</v>
      </c>
      <c r="B7" s="5" t="n">
        <v>10156</v>
      </c>
      <c r="C7" s="5" t="n">
        <v>13403</v>
      </c>
    </row>
    <row r="8" spans="1:3">
      <c r="A8" s="4" t="s">
        <v>69</v>
      </c>
      <c r="B8" s="6" t="n">
        <v>596</v>
      </c>
      <c r="C8" s="6" t="n">
        <v>749</v>
      </c>
    </row>
    <row r="9" spans="1:3">
      <c r="A9" s="3" t="s">
        <v>53</v>
      </c>
    </row>
    <row r="10" spans="1:3">
      <c r="A10" s="4" t="s">
        <v>70</v>
      </c>
      <c r="B10" s="7" t="n">
        <v>0.01</v>
      </c>
      <c r="C10" s="7" t="n">
        <v>0.01</v>
      </c>
    </row>
    <row r="11" spans="1:3">
      <c r="A11" s="4" t="s">
        <v>71</v>
      </c>
      <c r="B11" s="5" t="n">
        <v>1000000</v>
      </c>
      <c r="C11" s="5" t="n">
        <v>1000000</v>
      </c>
    </row>
    <row r="12" spans="1:3">
      <c r="A12" s="4" t="s">
        <v>72</v>
      </c>
      <c r="B12" s="7" t="n">
        <v>0.01</v>
      </c>
      <c r="C12" s="7" t="n">
        <v>0.01</v>
      </c>
    </row>
    <row r="13" spans="1:3">
      <c r="A13" s="4" t="s">
        <v>73</v>
      </c>
      <c r="B13" s="5" t="n">
        <v>25000000</v>
      </c>
      <c r="C13" s="5" t="n">
        <v>25000000</v>
      </c>
    </row>
    <row r="14" spans="1:3">
      <c r="A14" s="4" t="s">
        <v>74</v>
      </c>
      <c r="B14" s="5" t="n">
        <v>12784444</v>
      </c>
      <c r="C14" s="5" t="n">
        <v>12988247</v>
      </c>
    </row>
    <row r="15" spans="1:3">
      <c r="A15" s="4" t="s">
        <v>75</v>
      </c>
      <c r="B15" s="5" t="n">
        <v>12784444</v>
      </c>
      <c r="C15" s="5" t="n">
        <v>12988247</v>
      </c>
    </row>
    <row r="16" spans="1:3">
      <c r="A16" s="4" t="s">
        <v>76</v>
      </c>
    </row>
    <row r="17" spans="1:3">
      <c r="A17" s="3" t="s">
        <v>31</v>
      </c>
    </row>
    <row r="18" spans="1:3">
      <c r="A18" s="4" t="s">
        <v>64</v>
      </c>
      <c r="C18" s="6" t="n">
        <v>25111</v>
      </c>
    </row>
    <row r="19" spans="1:3">
      <c r="A19" s="4" t="s">
        <v>65</v>
      </c>
      <c r="B19" s="6" t="n">
        <v>0</v>
      </c>
      <c r="C19" s="5" t="n">
        <v>26284</v>
      </c>
    </row>
    <row r="20" spans="1:3">
      <c r="A20" s="4" t="s">
        <v>66</v>
      </c>
      <c r="B20" s="5" t="n">
        <v>0</v>
      </c>
      <c r="C20" s="5" t="n">
        <v>14211</v>
      </c>
    </row>
    <row r="21" spans="1:3">
      <c r="A21" s="4" t="s">
        <v>67</v>
      </c>
      <c r="B21" s="5" t="n">
        <v>0</v>
      </c>
      <c r="C21" s="5" t="n">
        <v>1184</v>
      </c>
    </row>
    <row r="22" spans="1:3">
      <c r="A22" s="4" t="s">
        <v>68</v>
      </c>
      <c r="B22" s="6" t="n">
        <v>0</v>
      </c>
      <c r="C22" s="6" t="n">
        <v>2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18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186</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v>
      </c>
    </row>
    <row r="3" spans="1:2">
      <c r="A3" s="3" t="s">
        <v>18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195</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8</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55257</v>
      </c>
      <c r="C4" s="6" t="n">
        <v>333481</v>
      </c>
      <c r="D4" s="6" t="n">
        <v>261369</v>
      </c>
    </row>
    <row r="5" spans="1:4">
      <c r="A5" s="4" t="s">
        <v>81</v>
      </c>
      <c r="B5" s="5" t="n">
        <v>12460</v>
      </c>
      <c r="C5" s="5" t="n">
        <v>10254</v>
      </c>
      <c r="D5" s="5" t="n">
        <v>9063</v>
      </c>
    </row>
    <row r="6" spans="1:4">
      <c r="A6" s="4" t="s">
        <v>82</v>
      </c>
      <c r="B6" s="5" t="n">
        <v>-4144</v>
      </c>
      <c r="C6" s="5" t="n">
        <v>8548</v>
      </c>
      <c r="D6" s="5" t="n">
        <v>3045</v>
      </c>
    </row>
    <row r="7" spans="1:4">
      <c r="A7" s="4" t="s">
        <v>83</v>
      </c>
      <c r="B7" s="5" t="n">
        <v>13366</v>
      </c>
      <c r="C7" s="5" t="n">
        <v>17173</v>
      </c>
      <c r="D7" s="5" t="n">
        <v>16619</v>
      </c>
    </row>
    <row r="8" spans="1:4">
      <c r="A8" s="4" t="s">
        <v>84</v>
      </c>
      <c r="B8" s="5" t="n">
        <v>19154</v>
      </c>
      <c r="C8" s="5" t="n">
        <v>22206</v>
      </c>
      <c r="D8" s="5" t="n">
        <v>17429</v>
      </c>
    </row>
    <row r="9" spans="1:4">
      <c r="A9" s="4" t="s">
        <v>85</v>
      </c>
      <c r="B9" s="5" t="n">
        <v>396093</v>
      </c>
      <c r="C9" s="5" t="n">
        <v>391662</v>
      </c>
      <c r="D9" s="5" t="n">
        <v>307525</v>
      </c>
    </row>
    <row r="10" spans="1:4">
      <c r="A10" s="3" t="s">
        <v>86</v>
      </c>
    </row>
    <row r="11" spans="1:4">
      <c r="A11" s="4" t="s">
        <v>87</v>
      </c>
      <c r="B11" s="5" t="n">
        <v>228416</v>
      </c>
      <c r="C11" s="5" t="n">
        <v>247557</v>
      </c>
      <c r="D11" s="5" t="n">
        <v>197810</v>
      </c>
    </row>
    <row r="12" spans="1:4">
      <c r="A12" s="4" t="s">
        <v>88</v>
      </c>
      <c r="B12" s="5" t="n">
        <v>121109</v>
      </c>
      <c r="C12" s="5" t="n">
        <v>114867</v>
      </c>
      <c r="D12" s="5" t="n">
        <v>90378</v>
      </c>
    </row>
    <row r="13" spans="1:4">
      <c r="A13" s="4" t="s">
        <v>89</v>
      </c>
      <c r="B13" s="5" t="n">
        <v>22183</v>
      </c>
      <c r="C13" s="5" t="n">
        <v>19963</v>
      </c>
      <c r="D13" s="5" t="n">
        <v>17186</v>
      </c>
    </row>
    <row r="14" spans="1:4">
      <c r="A14" s="4" t="s">
        <v>90</v>
      </c>
      <c r="B14" s="5" t="n">
        <v>4177</v>
      </c>
      <c r="C14" s="5" t="n">
        <v>348</v>
      </c>
      <c r="D14" s="5" t="n">
        <v>348</v>
      </c>
    </row>
    <row r="15" spans="1:4">
      <c r="A15" s="4" t="s">
        <v>91</v>
      </c>
      <c r="B15" s="5" t="n">
        <v>375885</v>
      </c>
      <c r="C15" s="5" t="n">
        <v>382735</v>
      </c>
      <c r="D15" s="5" t="n">
        <v>305722</v>
      </c>
    </row>
    <row r="16" spans="1:4">
      <c r="A16" s="4" t="s">
        <v>92</v>
      </c>
      <c r="B16" s="5" t="n">
        <v>20208</v>
      </c>
      <c r="C16" s="5" t="n">
        <v>8927</v>
      </c>
      <c r="D16" s="5" t="n">
        <v>1803</v>
      </c>
    </row>
    <row r="17" spans="1:4">
      <c r="A17" s="4" t="s">
        <v>93</v>
      </c>
      <c r="B17" s="5" t="n">
        <v>5498</v>
      </c>
      <c r="C17" s="5" t="n">
        <v>3585</v>
      </c>
      <c r="D17" s="5" t="n">
        <v>542</v>
      </c>
    </row>
    <row r="18" spans="1:4">
      <c r="A18" s="4" t="s">
        <v>94</v>
      </c>
      <c r="B18" s="5" t="n">
        <v>14710</v>
      </c>
      <c r="C18" s="5" t="n">
        <v>5342</v>
      </c>
      <c r="D18" s="5" t="n">
        <v>1261</v>
      </c>
    </row>
    <row r="19" spans="1:4">
      <c r="A19" s="4" t="s">
        <v>95</v>
      </c>
      <c r="B19" s="5" t="n">
        <v>-218</v>
      </c>
      <c r="C19" s="5" t="n">
        <v>-2647</v>
      </c>
      <c r="D19" s="5" t="n">
        <v>246</v>
      </c>
    </row>
    <row r="20" spans="1:4">
      <c r="A20" s="4" t="s">
        <v>96</v>
      </c>
      <c r="B20" s="6" t="n">
        <v>14928</v>
      </c>
      <c r="C20" s="6" t="n">
        <v>7989</v>
      </c>
      <c r="D20" s="6" t="n">
        <v>1015</v>
      </c>
    </row>
    <row r="21" spans="1:4">
      <c r="A21" s="3" t="s">
        <v>97</v>
      </c>
    </row>
    <row r="22" spans="1:4">
      <c r="A22" s="4" t="s">
        <v>98</v>
      </c>
      <c r="B22" s="7" t="n">
        <v>1.17</v>
      </c>
      <c r="C22" s="7" t="n">
        <v>0.61</v>
      </c>
      <c r="D22" s="7" t="n">
        <v>0.07000000000000001</v>
      </c>
    </row>
    <row r="23" spans="1:4">
      <c r="A23" s="4" t="s">
        <v>99</v>
      </c>
      <c r="B23" s="7" t="n">
        <v>1.16</v>
      </c>
      <c r="C23" s="7" t="n">
        <v>0.6</v>
      </c>
      <c r="D23" s="7" t="n">
        <v>0.07000000000000001</v>
      </c>
    </row>
    <row r="24" spans="1:4">
      <c r="A24" s="3" t="s">
        <v>100</v>
      </c>
    </row>
    <row r="25" spans="1:4">
      <c r="A25" s="4" t="s">
        <v>101</v>
      </c>
      <c r="B25" s="5" t="n">
        <v>12775</v>
      </c>
      <c r="C25" s="5" t="n">
        <v>13170</v>
      </c>
      <c r="D25" s="5" t="n">
        <v>13758</v>
      </c>
    </row>
    <row r="26" spans="1:4">
      <c r="A26" s="4" t="s">
        <v>102</v>
      </c>
      <c r="B26" s="5" t="n">
        <v>12867</v>
      </c>
      <c r="C26" s="5" t="n">
        <v>13250</v>
      </c>
      <c r="D26" s="5" t="n">
        <v>13922</v>
      </c>
    </row>
    <row r="27" spans="1:4">
      <c r="A27" s="4" t="s">
        <v>103</v>
      </c>
      <c r="B27" s="7" t="n">
        <v>0.24</v>
      </c>
      <c r="C27" s="7" t="n">
        <v>0.32</v>
      </c>
      <c r="D27" s="7"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334</v>
      </c>
      <c r="B1" s="2" t="s">
        <v>335</v>
      </c>
      <c r="C1" s="2" t="s">
        <v>2</v>
      </c>
      <c r="D1" s="2" t="s">
        <v>30</v>
      </c>
      <c r="E1" s="2" t="s">
        <v>78</v>
      </c>
      <c r="F1" s="2" t="s">
        <v>336</v>
      </c>
      <c r="G1" s="2" t="s">
        <v>337</v>
      </c>
    </row>
    <row r="2" spans="1:7">
      <c r="A2" s="3" t="s">
        <v>338</v>
      </c>
    </row>
    <row r="3" spans="1:7">
      <c r="A3" s="4" t="s">
        <v>339</v>
      </c>
      <c r="C3" s="6" t="n">
        <v>44404000</v>
      </c>
      <c r="D3" s="6" t="n">
        <v>49251000</v>
      </c>
    </row>
    <row r="4" spans="1:7">
      <c r="A4" s="4" t="s">
        <v>340</v>
      </c>
    </row>
    <row r="5" spans="1:7">
      <c r="A5" s="3" t="s">
        <v>338</v>
      </c>
    </row>
    <row r="6" spans="1:7">
      <c r="A6" s="4" t="s">
        <v>341</v>
      </c>
      <c r="C6" s="4" t="s">
        <v>342</v>
      </c>
      <c r="D6" s="4" t="s">
        <v>342</v>
      </c>
      <c r="E6" s="4" t="s">
        <v>343</v>
      </c>
    </row>
    <row r="7" spans="1:7">
      <c r="A7" s="4" t="s">
        <v>344</v>
      </c>
    </row>
    <row r="8" spans="1:7">
      <c r="A8" s="3" t="s">
        <v>338</v>
      </c>
    </row>
    <row r="9" spans="1:7">
      <c r="A9" s="4" t="s">
        <v>341</v>
      </c>
      <c r="C9" s="4" t="s">
        <v>345</v>
      </c>
      <c r="D9" s="4" t="s">
        <v>346</v>
      </c>
      <c r="E9" s="4" t="s">
        <v>347</v>
      </c>
    </row>
    <row r="10" spans="1:7">
      <c r="A10" s="4" t="s">
        <v>348</v>
      </c>
    </row>
    <row r="11" spans="1:7">
      <c r="A11" s="3" t="s">
        <v>338</v>
      </c>
    </row>
    <row r="12" spans="1:7">
      <c r="A12" s="4" t="s">
        <v>349</v>
      </c>
      <c r="B12" s="6" t="n">
        <v>12300000</v>
      </c>
    </row>
    <row r="13" spans="1:7">
      <c r="A13" s="4" t="s">
        <v>350</v>
      </c>
      <c r="D13" s="4" t="s">
        <v>351</v>
      </c>
      <c r="G13" s="4" t="s">
        <v>352</v>
      </c>
    </row>
    <row r="14" spans="1:7">
      <c r="A14" s="4" t="s">
        <v>353</v>
      </c>
    </row>
    <row r="15" spans="1:7">
      <c r="A15" s="3" t="s">
        <v>338</v>
      </c>
    </row>
    <row r="16" spans="1:7">
      <c r="A16" s="4" t="s">
        <v>354</v>
      </c>
      <c r="C16" s="6" t="n">
        <v>10000000</v>
      </c>
    </row>
    <row r="17" spans="1:7">
      <c r="A17" s="4" t="s">
        <v>355</v>
      </c>
    </row>
    <row r="18" spans="1:7">
      <c r="A18" s="3" t="s">
        <v>338</v>
      </c>
    </row>
    <row r="19" spans="1:7">
      <c r="A19" s="4" t="s">
        <v>356</v>
      </c>
      <c r="F19" s="6" t="n">
        <v>4400000</v>
      </c>
    </row>
    <row r="20" spans="1:7">
      <c r="A20" s="4" t="s">
        <v>357</v>
      </c>
    </row>
    <row r="21" spans="1:7">
      <c r="A21" s="3" t="s">
        <v>338</v>
      </c>
    </row>
    <row r="22" spans="1:7">
      <c r="A22" s="4" t="s">
        <v>339</v>
      </c>
      <c r="C22" s="5" t="n">
        <v>5000000</v>
      </c>
    </row>
    <row r="23" spans="1:7">
      <c r="A23" s="4" t="s">
        <v>358</v>
      </c>
    </row>
    <row r="24" spans="1:7">
      <c r="A24" s="3" t="s">
        <v>338</v>
      </c>
    </row>
    <row r="25" spans="1:7">
      <c r="A25" s="4" t="s">
        <v>354</v>
      </c>
      <c r="C25" s="5" t="n">
        <v>75000</v>
      </c>
    </row>
    <row r="26" spans="1:7">
      <c r="A26" s="4" t="s">
        <v>359</v>
      </c>
      <c r="C26" s="6" t="n">
        <v>10000000</v>
      </c>
    </row>
    <row r="27" spans="1:7">
      <c r="A27" s="4" t="s">
        <v>360</v>
      </c>
    </row>
    <row r="28" spans="1:7">
      <c r="A28" s="3" t="s">
        <v>338</v>
      </c>
    </row>
    <row r="29" spans="1:7">
      <c r="A29" s="4" t="s">
        <v>361</v>
      </c>
      <c r="C29" s="4" t="s">
        <v>3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2</v>
      </c>
      <c r="B1" s="2" t="s">
        <v>363</v>
      </c>
      <c r="C1" s="2" t="s">
        <v>1</v>
      </c>
    </row>
    <row r="2" spans="1:5">
      <c r="B2" s="2" t="s">
        <v>336</v>
      </c>
      <c r="C2" s="2" t="s">
        <v>2</v>
      </c>
      <c r="D2" s="2" t="s">
        <v>364</v>
      </c>
      <c r="E2" s="2" t="s">
        <v>365</v>
      </c>
    </row>
    <row r="3" spans="1:5">
      <c r="A3" s="3" t="s">
        <v>366</v>
      </c>
    </row>
    <row r="4" spans="1:5">
      <c r="A4" s="4" t="s">
        <v>367</v>
      </c>
      <c r="C4" s="4" t="s">
        <v>368</v>
      </c>
    </row>
    <row r="5" spans="1:5">
      <c r="A5" s="4" t="s">
        <v>369</v>
      </c>
      <c r="C5" s="4" t="s">
        <v>368</v>
      </c>
    </row>
    <row r="6" spans="1:5">
      <c r="A6" s="4" t="s">
        <v>370</v>
      </c>
      <c r="C6" s="4" t="s">
        <v>371</v>
      </c>
    </row>
    <row r="7" spans="1:5">
      <c r="A7" s="4" t="s">
        <v>372</v>
      </c>
    </row>
    <row r="8" spans="1:5">
      <c r="A8" s="3" t="s">
        <v>366</v>
      </c>
    </row>
    <row r="9" spans="1:5">
      <c r="A9" s="4" t="s">
        <v>373</v>
      </c>
      <c r="C9" s="4" t="s">
        <v>374</v>
      </c>
    </row>
    <row r="10" spans="1:5">
      <c r="A10" s="4" t="s">
        <v>375</v>
      </c>
    </row>
    <row r="11" spans="1:5">
      <c r="A11" s="3" t="s">
        <v>366</v>
      </c>
    </row>
    <row r="12" spans="1:5">
      <c r="A12" s="4" t="s">
        <v>373</v>
      </c>
      <c r="C12" s="4" t="s">
        <v>376</v>
      </c>
    </row>
    <row r="13" spans="1:5">
      <c r="A13" s="4" t="s">
        <v>377</v>
      </c>
    </row>
    <row r="14" spans="1:5">
      <c r="A14" s="3" t="s">
        <v>366</v>
      </c>
    </row>
    <row r="15" spans="1:5">
      <c r="A15" s="4" t="s">
        <v>373</v>
      </c>
      <c r="C15" s="4" t="s">
        <v>378</v>
      </c>
    </row>
    <row r="16" spans="1:5">
      <c r="A16" s="4" t="s">
        <v>379</v>
      </c>
    </row>
    <row r="17" spans="1:5">
      <c r="A17" s="3" t="s">
        <v>366</v>
      </c>
    </row>
    <row r="18" spans="1:5">
      <c r="A18" s="4" t="s">
        <v>380</v>
      </c>
      <c r="C18" s="6" t="n">
        <v>-1200</v>
      </c>
    </row>
    <row r="19" spans="1:5">
      <c r="A19" s="4" t="s">
        <v>381</v>
      </c>
    </row>
    <row r="20" spans="1:5">
      <c r="A20" s="3" t="s">
        <v>366</v>
      </c>
    </row>
    <row r="21" spans="1:5">
      <c r="A21" s="4" t="s">
        <v>382</v>
      </c>
      <c r="B21" s="6" t="n">
        <v>100</v>
      </c>
    </row>
    <row r="22" spans="1:5">
      <c r="A22" s="4" t="s">
        <v>115</v>
      </c>
    </row>
    <row r="23" spans="1:5">
      <c r="A23" s="3" t="s">
        <v>366</v>
      </c>
    </row>
    <row r="24" spans="1:5">
      <c r="A24" s="4" t="s">
        <v>383</v>
      </c>
      <c r="E24" s="6" t="n">
        <v>994</v>
      </c>
    </row>
    <row r="25" spans="1:5">
      <c r="A25" s="4" t="s">
        <v>384</v>
      </c>
    </row>
    <row r="26" spans="1:5">
      <c r="A26" s="3" t="s">
        <v>366</v>
      </c>
    </row>
    <row r="27" spans="1:5">
      <c r="A27" s="4" t="s">
        <v>383</v>
      </c>
      <c r="B27" s="6" t="n">
        <v>1000</v>
      </c>
    </row>
    <row r="28" spans="1:5">
      <c r="A28" s="4" t="s">
        <v>385</v>
      </c>
    </row>
    <row r="29" spans="1:5">
      <c r="A29" s="3" t="s">
        <v>366</v>
      </c>
    </row>
    <row r="30" spans="1:5">
      <c r="A30" s="4" t="s">
        <v>386</v>
      </c>
      <c r="D30" s="6" t="n">
        <v>6000</v>
      </c>
    </row>
    <row r="31" spans="1:5">
      <c r="A31" s="4" t="s">
        <v>387</v>
      </c>
      <c r="D31" s="6" t="n">
        <v>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8</v>
      </c>
    </row>
    <row r="3" spans="1:4">
      <c r="A3" s="3" t="s">
        <v>389</v>
      </c>
    </row>
    <row r="4" spans="1:4">
      <c r="A4" s="4" t="s">
        <v>390</v>
      </c>
      <c r="B4" s="6" t="n">
        <v>428641</v>
      </c>
      <c r="C4" s="6" t="n">
        <v>423238</v>
      </c>
    </row>
    <row r="5" spans="1:4">
      <c r="A5" s="4" t="s">
        <v>391</v>
      </c>
      <c r="B5" s="5" t="n">
        <v>17758</v>
      </c>
      <c r="C5" s="5" t="n">
        <v>15434</v>
      </c>
    </row>
    <row r="6" spans="1:4">
      <c r="A6" s="4" t="s">
        <v>65</v>
      </c>
      <c r="B6" s="5" t="n">
        <v>446399</v>
      </c>
      <c r="C6" s="5" t="n">
        <v>438672</v>
      </c>
    </row>
    <row r="7" spans="1:4">
      <c r="A7" s="4" t="s">
        <v>392</v>
      </c>
      <c r="B7" s="5" t="n">
        <v>0</v>
      </c>
      <c r="D7" s="6" t="n">
        <v>0</v>
      </c>
    </row>
    <row r="8" spans="1:4">
      <c r="A8" s="4" t="s">
        <v>393</v>
      </c>
    </row>
    <row r="9" spans="1:4">
      <c r="A9" s="3" t="s">
        <v>389</v>
      </c>
    </row>
    <row r="10" spans="1:4">
      <c r="A10" s="4" t="s">
        <v>390</v>
      </c>
      <c r="B10" s="5" t="n">
        <v>127868</v>
      </c>
      <c r="C10" s="5" t="n">
        <v>98137</v>
      </c>
    </row>
    <row r="11" spans="1:4">
      <c r="A11" s="4" t="s">
        <v>65</v>
      </c>
      <c r="B11" s="5" t="n">
        <v>127868</v>
      </c>
      <c r="C11" s="5" t="n">
        <v>98137</v>
      </c>
    </row>
    <row r="12" spans="1:4">
      <c r="A12" s="4" t="s">
        <v>394</v>
      </c>
      <c r="B12" s="5" t="n">
        <v>3928</v>
      </c>
      <c r="C12" s="5" t="n">
        <v>4063</v>
      </c>
    </row>
    <row r="13" spans="1:4">
      <c r="A13" s="4" t="s">
        <v>395</v>
      </c>
    </row>
    <row r="14" spans="1:4">
      <c r="A14" s="3" t="s">
        <v>389</v>
      </c>
    </row>
    <row r="15" spans="1:4">
      <c r="A15" s="4" t="s">
        <v>390</v>
      </c>
      <c r="B15" s="5" t="n">
        <v>9767</v>
      </c>
      <c r="C15" s="5" t="n">
        <v>66266</v>
      </c>
    </row>
    <row r="16" spans="1:4">
      <c r="A16" s="4" t="s">
        <v>65</v>
      </c>
      <c r="B16" s="5" t="n">
        <v>9767</v>
      </c>
      <c r="C16" s="5" t="n">
        <v>66266</v>
      </c>
    </row>
    <row r="17" spans="1:4">
      <c r="A17" s="4" t="s">
        <v>396</v>
      </c>
    </row>
    <row r="18" spans="1:4">
      <c r="A18" s="3" t="s">
        <v>389</v>
      </c>
    </row>
    <row r="19" spans="1:4">
      <c r="A19" s="4" t="s">
        <v>390</v>
      </c>
      <c r="B19" s="5" t="n">
        <v>268731</v>
      </c>
      <c r="C19" s="5" t="n">
        <v>240919</v>
      </c>
    </row>
    <row r="20" spans="1:4">
      <c r="A20" s="4" t="s">
        <v>65</v>
      </c>
      <c r="B20" s="5" t="n">
        <v>268731</v>
      </c>
      <c r="C20" s="5" t="n">
        <v>240919</v>
      </c>
    </row>
    <row r="21" spans="1:4">
      <c r="A21" s="4" t="s">
        <v>394</v>
      </c>
      <c r="B21" s="5" t="n">
        <v>982</v>
      </c>
      <c r="C21" s="5" t="n">
        <v>1144</v>
      </c>
    </row>
    <row r="22" spans="1:4">
      <c r="A22" s="4" t="s">
        <v>397</v>
      </c>
    </row>
    <row r="23" spans="1:4">
      <c r="A23" s="3" t="s">
        <v>389</v>
      </c>
    </row>
    <row r="24" spans="1:4">
      <c r="A24" s="4" t="s">
        <v>390</v>
      </c>
      <c r="B24" s="5" t="n">
        <v>22275</v>
      </c>
      <c r="C24" s="5" t="n">
        <v>17916</v>
      </c>
    </row>
    <row r="25" spans="1:4">
      <c r="A25" s="4" t="s">
        <v>65</v>
      </c>
      <c r="B25" s="5" t="n">
        <v>22275</v>
      </c>
      <c r="C25" s="5" t="n">
        <v>17916</v>
      </c>
    </row>
    <row r="26" spans="1:4">
      <c r="A26" s="4" t="s">
        <v>394</v>
      </c>
      <c r="B26" s="5" t="n">
        <v>54</v>
      </c>
      <c r="C26" s="5" t="n">
        <v>67</v>
      </c>
    </row>
    <row r="27" spans="1:4">
      <c r="A27" s="4" t="s">
        <v>398</v>
      </c>
    </row>
    <row r="28" spans="1:4">
      <c r="A28" s="3" t="s">
        <v>389</v>
      </c>
    </row>
    <row r="29" spans="1:4">
      <c r="A29" s="4" t="s">
        <v>390</v>
      </c>
      <c r="B29" s="5" t="n">
        <v>43918</v>
      </c>
      <c r="C29" s="5" t="n">
        <v>51219</v>
      </c>
    </row>
    <row r="30" spans="1:4">
      <c r="A30" s="4" t="s">
        <v>391</v>
      </c>
      <c r="B30" s="5" t="n">
        <v>16037</v>
      </c>
      <c r="C30" s="5" t="n">
        <v>15434</v>
      </c>
    </row>
    <row r="31" spans="1:4">
      <c r="A31" s="4" t="s">
        <v>65</v>
      </c>
      <c r="B31" s="5" t="n">
        <v>59955</v>
      </c>
      <c r="C31" s="5" t="n">
        <v>66653</v>
      </c>
    </row>
    <row r="32" spans="1:4">
      <c r="A32" s="4" t="s">
        <v>392</v>
      </c>
      <c r="C32" s="5" t="n">
        <v>0</v>
      </c>
    </row>
    <row r="33" spans="1:4">
      <c r="A33" s="4" t="s">
        <v>399</v>
      </c>
    </row>
    <row r="34" spans="1:4">
      <c r="A34" s="3" t="s">
        <v>389</v>
      </c>
    </row>
    <row r="35" spans="1:4">
      <c r="A35" s="4" t="s">
        <v>390</v>
      </c>
      <c r="B35" s="5" t="n">
        <v>43918</v>
      </c>
      <c r="C35" s="5" t="n">
        <v>51219</v>
      </c>
    </row>
    <row r="36" spans="1:4">
      <c r="A36" s="4" t="s">
        <v>400</v>
      </c>
    </row>
    <row r="37" spans="1:4">
      <c r="A37" s="3" t="s">
        <v>389</v>
      </c>
    </row>
    <row r="38" spans="1:4">
      <c r="A38" s="4" t="s">
        <v>390</v>
      </c>
      <c r="B38" s="5" t="n">
        <v>384723</v>
      </c>
      <c r="C38" s="5" t="n">
        <v>372019</v>
      </c>
    </row>
    <row r="39" spans="1:4">
      <c r="A39" s="4" t="s">
        <v>391</v>
      </c>
      <c r="B39" s="5" t="n">
        <v>1721</v>
      </c>
      <c r="C39" s="5" t="n">
        <v>0</v>
      </c>
    </row>
    <row r="40" spans="1:4">
      <c r="A40" s="4" t="s">
        <v>65</v>
      </c>
      <c r="B40" s="5" t="n">
        <v>386444</v>
      </c>
      <c r="C40" s="5" t="n">
        <v>372019</v>
      </c>
    </row>
    <row r="41" spans="1:4">
      <c r="A41" s="4" t="s">
        <v>401</v>
      </c>
    </row>
    <row r="42" spans="1:4">
      <c r="A42" s="3" t="s">
        <v>389</v>
      </c>
    </row>
    <row r="43" spans="1:4">
      <c r="A43" s="4" t="s">
        <v>390</v>
      </c>
      <c r="B43" s="5" t="n">
        <v>83950</v>
      </c>
      <c r="C43" s="5" t="n">
        <v>46918</v>
      </c>
    </row>
    <row r="44" spans="1:4">
      <c r="A44" s="4" t="s">
        <v>402</v>
      </c>
    </row>
    <row r="45" spans="1:4">
      <c r="A45" s="3" t="s">
        <v>389</v>
      </c>
    </row>
    <row r="46" spans="1:4">
      <c r="A46" s="4" t="s">
        <v>390</v>
      </c>
      <c r="B46" s="5" t="n">
        <v>9767</v>
      </c>
      <c r="C46" s="5" t="n">
        <v>66266</v>
      </c>
    </row>
    <row r="47" spans="1:4">
      <c r="A47" s="4" t="s">
        <v>403</v>
      </c>
    </row>
    <row r="48" spans="1:4">
      <c r="A48" s="3" t="s">
        <v>389</v>
      </c>
    </row>
    <row r="49" spans="1:4">
      <c r="A49" s="4" t="s">
        <v>390</v>
      </c>
      <c r="B49" s="5" t="n">
        <v>268731</v>
      </c>
      <c r="C49" s="5" t="n">
        <v>240919</v>
      </c>
    </row>
    <row r="50" spans="1:4">
      <c r="A50" s="4" t="s">
        <v>404</v>
      </c>
    </row>
    <row r="51" spans="1:4">
      <c r="A51" s="3" t="s">
        <v>389</v>
      </c>
    </row>
    <row r="52" spans="1:4">
      <c r="A52" s="4" t="s">
        <v>390</v>
      </c>
      <c r="B52" s="6" t="n">
        <v>22275</v>
      </c>
      <c r="C52" s="6" t="n">
        <v>1791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394</v>
      </c>
      <c r="B3" s="6" t="n">
        <v>4964</v>
      </c>
      <c r="C3" s="6" t="n">
        <v>5274</v>
      </c>
    </row>
    <row r="4" spans="1:3">
      <c r="A4" s="4" t="s">
        <v>398</v>
      </c>
    </row>
    <row r="5" spans="1:3">
      <c r="A5" s="3" t="s">
        <v>406</v>
      </c>
    </row>
    <row r="6" spans="1:3">
      <c r="A6" s="4" t="s">
        <v>394</v>
      </c>
      <c r="B6" s="5" t="n">
        <v>3809</v>
      </c>
      <c r="C6" s="5" t="n">
        <v>3936</v>
      </c>
    </row>
    <row r="7" spans="1:3">
      <c r="A7" s="4" t="s">
        <v>400</v>
      </c>
    </row>
    <row r="8" spans="1:3">
      <c r="A8" s="3" t="s">
        <v>406</v>
      </c>
    </row>
    <row r="9" spans="1:3">
      <c r="A9" s="4" t="s">
        <v>394</v>
      </c>
      <c r="B9" s="6" t="n">
        <v>1155</v>
      </c>
      <c r="C9" s="6" t="n">
        <v>13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7</v>
      </c>
      <c r="B1" s="2" t="s">
        <v>1</v>
      </c>
    </row>
    <row r="2" spans="1:4">
      <c r="B2" s="2" t="s">
        <v>408</v>
      </c>
      <c r="C2" s="2" t="s">
        <v>409</v>
      </c>
      <c r="D2" s="2" t="s">
        <v>410</v>
      </c>
    </row>
    <row r="3" spans="1:4">
      <c r="A3" s="3" t="s">
        <v>180</v>
      </c>
    </row>
    <row r="4" spans="1:4">
      <c r="A4" s="4" t="s">
        <v>277</v>
      </c>
      <c r="B4" s="8" t="n">
        <v>-1.2</v>
      </c>
    </row>
    <row r="5" spans="1:4">
      <c r="A5" s="4" t="s">
        <v>411</v>
      </c>
      <c r="B5" s="5" t="n">
        <v>1222</v>
      </c>
      <c r="C5" s="5" t="n">
        <v>804</v>
      </c>
    </row>
    <row r="6" spans="1:4">
      <c r="A6" s="4" t="s">
        <v>412</v>
      </c>
      <c r="B6" s="5" t="n">
        <v>371</v>
      </c>
      <c r="C6" s="5" t="n">
        <v>81</v>
      </c>
    </row>
    <row r="7" spans="1:4">
      <c r="A7" s="4" t="s">
        <v>413</v>
      </c>
      <c r="B7" s="6" t="n">
        <v>0</v>
      </c>
      <c r="C7" s="6" t="n">
        <v>0</v>
      </c>
      <c r="D7" s="6" t="n">
        <v>0</v>
      </c>
    </row>
    <row r="8" spans="1:4">
      <c r="A8" s="4" t="s">
        <v>414</v>
      </c>
      <c r="B8" s="8" t="n">
        <v>10.3</v>
      </c>
      <c r="C8" s="8" t="n">
        <v>12.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417</v>
      </c>
      <c r="B4" s="6" t="n">
        <v>446399</v>
      </c>
      <c r="C4" s="6" t="n">
        <v>438672</v>
      </c>
    </row>
    <row r="5" spans="1:3">
      <c r="A5" s="4" t="s">
        <v>418</v>
      </c>
      <c r="B5" s="5" t="n">
        <v>5126</v>
      </c>
      <c r="C5" s="5" t="n">
        <v>5349</v>
      </c>
    </row>
    <row r="6" spans="1:3">
      <c r="A6" s="4" t="s">
        <v>419</v>
      </c>
      <c r="B6" s="5" t="n">
        <v>438790</v>
      </c>
      <c r="C6" s="5" t="n">
        <v>441734</v>
      </c>
    </row>
    <row r="7" spans="1:3">
      <c r="A7" s="4" t="s">
        <v>420</v>
      </c>
      <c r="B7" s="5" t="n">
        <v>1643</v>
      </c>
      <c r="C7" s="5" t="n">
        <v>4597</v>
      </c>
    </row>
    <row r="8" spans="1:3">
      <c r="A8" s="4" t="s">
        <v>421</v>
      </c>
      <c r="B8" s="5" t="n">
        <v>6828</v>
      </c>
      <c r="C8" s="5" t="n">
        <v>2385</v>
      </c>
    </row>
    <row r="9" spans="1:3">
      <c r="A9" s="4" t="s">
        <v>422</v>
      </c>
      <c r="B9" s="5" t="n">
        <v>433605</v>
      </c>
      <c r="C9" s="5" t="n">
        <v>443946</v>
      </c>
    </row>
    <row r="10" spans="1:3">
      <c r="A10" s="4" t="s">
        <v>423</v>
      </c>
    </row>
    <row r="11" spans="1:3">
      <c r="A11" s="3" t="s">
        <v>416</v>
      </c>
    </row>
    <row r="12" spans="1:3">
      <c r="A12" s="4" t="s">
        <v>424</v>
      </c>
      <c r="B12" s="5" t="n">
        <v>433664</v>
      </c>
      <c r="C12" s="5" t="n">
        <v>422300</v>
      </c>
    </row>
    <row r="13" spans="1:3">
      <c r="A13" s="4" t="s">
        <v>425</v>
      </c>
      <c r="B13" s="5" t="n">
        <v>1640</v>
      </c>
      <c r="C13" s="5" t="n">
        <v>2938</v>
      </c>
    </row>
    <row r="14" spans="1:3">
      <c r="A14" s="4" t="s">
        <v>426</v>
      </c>
      <c r="B14" s="5" t="n">
        <v>6663</v>
      </c>
      <c r="C14" s="5" t="n">
        <v>2000</v>
      </c>
    </row>
    <row r="15" spans="1:3">
      <c r="A15" s="4" t="s">
        <v>417</v>
      </c>
      <c r="B15" s="5" t="n">
        <v>428641</v>
      </c>
      <c r="C15" s="5" t="n">
        <v>423238</v>
      </c>
    </row>
    <row r="16" spans="1:3">
      <c r="A16" s="4" t="s">
        <v>418</v>
      </c>
      <c r="B16" s="5" t="n">
        <v>5126</v>
      </c>
      <c r="C16" s="5" t="n">
        <v>5349</v>
      </c>
    </row>
    <row r="17" spans="1:3">
      <c r="A17" s="4" t="s">
        <v>427</v>
      </c>
      <c r="B17" s="5" t="n">
        <v>3</v>
      </c>
      <c r="C17" s="5" t="n">
        <v>31</v>
      </c>
    </row>
    <row r="18" spans="1:3">
      <c r="A18" s="4" t="s">
        <v>428</v>
      </c>
      <c r="B18" s="5" t="n">
        <v>165</v>
      </c>
      <c r="C18" s="5" t="n">
        <v>106</v>
      </c>
    </row>
    <row r="19" spans="1:3">
      <c r="A19" s="4" t="s">
        <v>394</v>
      </c>
      <c r="B19" s="5" t="n">
        <v>4964</v>
      </c>
      <c r="C19" s="5" t="n">
        <v>5274</v>
      </c>
    </row>
    <row r="20" spans="1:3">
      <c r="A20" s="4" t="s">
        <v>393</v>
      </c>
    </row>
    <row r="21" spans="1:3">
      <c r="A21" s="3" t="s">
        <v>416</v>
      </c>
    </row>
    <row r="22" spans="1:3">
      <c r="A22" s="4" t="s">
        <v>424</v>
      </c>
      <c r="B22" s="5" t="n">
        <v>127928</v>
      </c>
      <c r="C22" s="5" t="n">
        <v>98739</v>
      </c>
    </row>
    <row r="23" spans="1:3">
      <c r="A23" s="4" t="s">
        <v>425</v>
      </c>
      <c r="B23" s="5" t="n">
        <v>1091</v>
      </c>
      <c r="C23" s="5" t="n">
        <v>244</v>
      </c>
    </row>
    <row r="24" spans="1:3">
      <c r="A24" s="4" t="s">
        <v>426</v>
      </c>
      <c r="B24" s="5" t="n">
        <v>1151</v>
      </c>
      <c r="C24" s="5" t="n">
        <v>846</v>
      </c>
    </row>
    <row r="25" spans="1:3">
      <c r="A25" s="4" t="s">
        <v>417</v>
      </c>
      <c r="B25" s="5" t="n">
        <v>127868</v>
      </c>
      <c r="C25" s="5" t="n">
        <v>98137</v>
      </c>
    </row>
    <row r="26" spans="1:3">
      <c r="A26" s="4" t="s">
        <v>418</v>
      </c>
      <c r="B26" s="5" t="n">
        <v>4085</v>
      </c>
      <c r="C26" s="5" t="n">
        <v>4160</v>
      </c>
    </row>
    <row r="27" spans="1:3">
      <c r="A27" s="4" t="s">
        <v>427</v>
      </c>
      <c r="B27" s="5" t="n">
        <v>1</v>
      </c>
      <c r="C27" s="5" t="n">
        <v>9</v>
      </c>
    </row>
    <row r="28" spans="1:3">
      <c r="A28" s="4" t="s">
        <v>428</v>
      </c>
      <c r="B28" s="5" t="n">
        <v>158</v>
      </c>
      <c r="C28" s="5" t="n">
        <v>106</v>
      </c>
    </row>
    <row r="29" spans="1:3">
      <c r="A29" s="4" t="s">
        <v>394</v>
      </c>
      <c r="B29" s="5" t="n">
        <v>3928</v>
      </c>
      <c r="C29" s="5" t="n">
        <v>4063</v>
      </c>
    </row>
    <row r="30" spans="1:3">
      <c r="A30" s="4" t="s">
        <v>395</v>
      </c>
    </row>
    <row r="31" spans="1:3">
      <c r="A31" s="3" t="s">
        <v>416</v>
      </c>
    </row>
    <row r="32" spans="1:3">
      <c r="A32" s="4" t="s">
        <v>424</v>
      </c>
      <c r="B32" s="5" t="n">
        <v>9870</v>
      </c>
      <c r="C32" s="5" t="n">
        <v>66319</v>
      </c>
    </row>
    <row r="33" spans="1:3">
      <c r="A33" s="4" t="s">
        <v>425</v>
      </c>
      <c r="B33" s="5" t="n">
        <v>27</v>
      </c>
      <c r="C33" s="5" t="n">
        <v>325</v>
      </c>
    </row>
    <row r="34" spans="1:3">
      <c r="A34" s="4" t="s">
        <v>426</v>
      </c>
      <c r="B34" s="5" t="n">
        <v>130</v>
      </c>
      <c r="C34" s="5" t="n">
        <v>378</v>
      </c>
    </row>
    <row r="35" spans="1:3">
      <c r="A35" s="4" t="s">
        <v>417</v>
      </c>
      <c r="B35" s="5" t="n">
        <v>9767</v>
      </c>
      <c r="C35" s="5" t="n">
        <v>66266</v>
      </c>
    </row>
    <row r="36" spans="1:3">
      <c r="A36" s="4" t="s">
        <v>396</v>
      </c>
    </row>
    <row r="37" spans="1:3">
      <c r="A37" s="3" t="s">
        <v>416</v>
      </c>
    </row>
    <row r="38" spans="1:3">
      <c r="A38" s="4" t="s">
        <v>424</v>
      </c>
      <c r="B38" s="5" t="n">
        <v>273192</v>
      </c>
      <c r="C38" s="5" t="n">
        <v>239435</v>
      </c>
    </row>
    <row r="39" spans="1:3">
      <c r="A39" s="4" t="s">
        <v>425</v>
      </c>
      <c r="B39" s="5" t="n">
        <v>510</v>
      </c>
      <c r="C39" s="5" t="n">
        <v>2233</v>
      </c>
    </row>
    <row r="40" spans="1:3">
      <c r="A40" s="4" t="s">
        <v>426</v>
      </c>
      <c r="B40" s="5" t="n">
        <v>4971</v>
      </c>
      <c r="C40" s="5" t="n">
        <v>749</v>
      </c>
    </row>
    <row r="41" spans="1:3">
      <c r="A41" s="4" t="s">
        <v>417</v>
      </c>
      <c r="B41" s="5" t="n">
        <v>268731</v>
      </c>
      <c r="C41" s="5" t="n">
        <v>240919</v>
      </c>
    </row>
    <row r="42" spans="1:3">
      <c r="A42" s="4" t="s">
        <v>418</v>
      </c>
      <c r="B42" s="5" t="n">
        <v>986</v>
      </c>
      <c r="C42" s="5" t="n">
        <v>1123</v>
      </c>
    </row>
    <row r="43" spans="1:3">
      <c r="A43" s="4" t="s">
        <v>427</v>
      </c>
      <c r="B43" s="5" t="n">
        <v>2</v>
      </c>
      <c r="C43" s="5" t="n">
        <v>21</v>
      </c>
    </row>
    <row r="44" spans="1:3">
      <c r="A44" s="4" t="s">
        <v>428</v>
      </c>
      <c r="B44" s="5" t="n">
        <v>6</v>
      </c>
      <c r="C44" s="5" t="n">
        <v>0</v>
      </c>
    </row>
    <row r="45" spans="1:3">
      <c r="A45" s="4" t="s">
        <v>394</v>
      </c>
      <c r="B45" s="5" t="n">
        <v>982</v>
      </c>
      <c r="C45" s="5" t="n">
        <v>1144</v>
      </c>
    </row>
    <row r="46" spans="1:3">
      <c r="A46" s="4" t="s">
        <v>397</v>
      </c>
    </row>
    <row r="47" spans="1:3">
      <c r="A47" s="3" t="s">
        <v>416</v>
      </c>
    </row>
    <row r="48" spans="1:3">
      <c r="A48" s="4" t="s">
        <v>424</v>
      </c>
      <c r="B48" s="5" t="n">
        <v>22674</v>
      </c>
      <c r="C48" s="5" t="n">
        <v>17807</v>
      </c>
    </row>
    <row r="49" spans="1:3">
      <c r="A49" s="4" t="s">
        <v>425</v>
      </c>
      <c r="B49" s="5" t="n">
        <v>12</v>
      </c>
      <c r="C49" s="5" t="n">
        <v>136</v>
      </c>
    </row>
    <row r="50" spans="1:3">
      <c r="A50" s="4" t="s">
        <v>426</v>
      </c>
      <c r="B50" s="5" t="n">
        <v>411</v>
      </c>
      <c r="C50" s="5" t="n">
        <v>27</v>
      </c>
    </row>
    <row r="51" spans="1:3">
      <c r="A51" s="4" t="s">
        <v>417</v>
      </c>
      <c r="B51" s="5" t="n">
        <v>22275</v>
      </c>
      <c r="C51" s="5" t="n">
        <v>17916</v>
      </c>
    </row>
    <row r="52" spans="1:3">
      <c r="A52" s="4" t="s">
        <v>418</v>
      </c>
      <c r="B52" s="5" t="n">
        <v>55</v>
      </c>
      <c r="C52" s="5" t="n">
        <v>66</v>
      </c>
    </row>
    <row r="53" spans="1:3">
      <c r="A53" s="4" t="s">
        <v>427</v>
      </c>
      <c r="B53" s="5" t="n">
        <v>0</v>
      </c>
      <c r="C53" s="5" t="n">
        <v>1</v>
      </c>
    </row>
    <row r="54" spans="1:3">
      <c r="A54" s="4" t="s">
        <v>428</v>
      </c>
      <c r="B54" s="5" t="n">
        <v>1</v>
      </c>
      <c r="C54" s="5" t="n">
        <v>0</v>
      </c>
    </row>
    <row r="55" spans="1:3">
      <c r="A55" s="4" t="s">
        <v>394</v>
      </c>
      <c r="B55" s="6" t="n">
        <v>54</v>
      </c>
      <c r="C55" s="5" t="n">
        <v>67</v>
      </c>
    </row>
    <row r="56" spans="1:3">
      <c r="A56" s="4" t="s">
        <v>429</v>
      </c>
    </row>
    <row r="57" spans="1:3">
      <c r="A57" s="3" t="s">
        <v>416</v>
      </c>
    </row>
    <row r="58" spans="1:3">
      <c r="A58" s="4" t="s">
        <v>424</v>
      </c>
      <c r="C58" s="5" t="n">
        <v>14085</v>
      </c>
    </row>
    <row r="59" spans="1:3">
      <c r="A59" s="4" t="s">
        <v>425</v>
      </c>
      <c r="C59" s="5" t="n">
        <v>1628</v>
      </c>
    </row>
    <row r="60" spans="1:3">
      <c r="A60" s="4" t="s">
        <v>426</v>
      </c>
      <c r="C60" s="5" t="n">
        <v>279</v>
      </c>
    </row>
    <row r="61" spans="1:3">
      <c r="A61" s="4" t="s">
        <v>417</v>
      </c>
      <c r="C61" s="6" t="n">
        <v>15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8</v>
      </c>
    </row>
    <row r="3" spans="1:4">
      <c r="A3" s="3" t="s">
        <v>431</v>
      </c>
    </row>
    <row r="4" spans="1:4">
      <c r="A4" s="4" t="s">
        <v>432</v>
      </c>
      <c r="B4" s="6" t="n">
        <v>2797</v>
      </c>
      <c r="C4" s="6" t="n">
        <v>11758</v>
      </c>
      <c r="D4" s="6" t="n">
        <v>7472</v>
      </c>
    </row>
    <row r="5" spans="1:4">
      <c r="A5" s="4" t="s">
        <v>433</v>
      </c>
      <c r="B5" s="5" t="n">
        <v>-6941</v>
      </c>
      <c r="C5" s="5" t="n">
        <v>-3210</v>
      </c>
      <c r="D5" s="5" t="n">
        <v>-4427</v>
      </c>
    </row>
    <row r="6" spans="1:4">
      <c r="A6" s="4" t="s">
        <v>434</v>
      </c>
      <c r="B6" s="5" t="n">
        <v>-4144</v>
      </c>
      <c r="C6" s="5" t="n">
        <v>8548</v>
      </c>
      <c r="D6" s="5" t="n">
        <v>3045</v>
      </c>
    </row>
    <row r="7" spans="1:4">
      <c r="A7" s="4" t="s">
        <v>423</v>
      </c>
    </row>
    <row r="8" spans="1:4">
      <c r="A8" s="3" t="s">
        <v>431</v>
      </c>
    </row>
    <row r="9" spans="1:4">
      <c r="A9" s="4" t="s">
        <v>432</v>
      </c>
      <c r="B9" s="5" t="n">
        <v>423</v>
      </c>
      <c r="C9" s="5" t="n">
        <v>1814</v>
      </c>
      <c r="D9" s="5" t="n">
        <v>3208</v>
      </c>
    </row>
    <row r="10" spans="1:4">
      <c r="A10" s="4" t="s">
        <v>433</v>
      </c>
      <c r="B10" s="5" t="n">
        <v>-3990</v>
      </c>
      <c r="C10" s="5" t="n">
        <v>-1671</v>
      </c>
      <c r="D10" s="5" t="n">
        <v>-1614</v>
      </c>
    </row>
    <row r="11" spans="1:4">
      <c r="A11" s="4" t="s">
        <v>429</v>
      </c>
    </row>
    <row r="12" spans="1:4">
      <c r="A12" s="3" t="s">
        <v>431</v>
      </c>
    </row>
    <row r="13" spans="1:4">
      <c r="A13" s="4" t="s">
        <v>432</v>
      </c>
      <c r="B13" s="5" t="n">
        <v>2374</v>
      </c>
      <c r="C13" s="5" t="n">
        <v>9944</v>
      </c>
      <c r="D13" s="5" t="n">
        <v>4264</v>
      </c>
    </row>
    <row r="14" spans="1:4">
      <c r="A14" s="4" t="s">
        <v>433</v>
      </c>
      <c r="B14" s="6" t="n">
        <v>-2951</v>
      </c>
      <c r="C14" s="6" t="n">
        <v>-1539</v>
      </c>
      <c r="D14" s="6" t="n">
        <v>-28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08</v>
      </c>
    </row>
    <row r="2" spans="1:2">
      <c r="A2" s="3" t="s">
        <v>436</v>
      </c>
    </row>
    <row r="3" spans="1:2">
      <c r="A3" s="4" t="s">
        <v>437</v>
      </c>
      <c r="B3" s="6" t="n">
        <v>20349</v>
      </c>
    </row>
    <row r="4" spans="1:2">
      <c r="A4" s="4" t="s">
        <v>438</v>
      </c>
      <c r="B4" s="5" t="n">
        <v>194166</v>
      </c>
    </row>
    <row r="5" spans="1:2">
      <c r="A5" s="4" t="s">
        <v>439</v>
      </c>
      <c r="B5" s="5" t="n">
        <v>216543</v>
      </c>
    </row>
    <row r="6" spans="1:2">
      <c r="A6" s="4" t="s">
        <v>440</v>
      </c>
      <c r="B6" s="5" t="n">
        <v>2606</v>
      </c>
    </row>
    <row r="7" spans="1:2">
      <c r="A7" s="4" t="s">
        <v>441</v>
      </c>
      <c r="B7" s="5" t="n">
        <v>433664</v>
      </c>
    </row>
    <row r="8" spans="1:2">
      <c r="A8" s="3" t="s">
        <v>442</v>
      </c>
    </row>
    <row r="9" spans="1:2">
      <c r="A9" s="4" t="s">
        <v>437</v>
      </c>
      <c r="B9" s="5" t="n">
        <v>20285</v>
      </c>
    </row>
    <row r="10" spans="1:2">
      <c r="A10" s="4" t="s">
        <v>438</v>
      </c>
      <c r="B10" s="5" t="n">
        <v>192491</v>
      </c>
    </row>
    <row r="11" spans="1:2">
      <c r="A11" s="4" t="s">
        <v>439</v>
      </c>
      <c r="B11" s="5" t="n">
        <v>213427</v>
      </c>
    </row>
    <row r="12" spans="1:2">
      <c r="A12" s="4" t="s">
        <v>440</v>
      </c>
      <c r="B12" s="5" t="n">
        <v>2438</v>
      </c>
    </row>
    <row r="13" spans="1:2">
      <c r="A13" s="4" t="s">
        <v>441</v>
      </c>
      <c r="B13" s="5" t="n">
        <v>428641</v>
      </c>
    </row>
    <row r="14" spans="1:2">
      <c r="A14" s="3" t="s">
        <v>443</v>
      </c>
    </row>
    <row r="15" spans="1:2">
      <c r="A15" s="4" t="s">
        <v>437</v>
      </c>
      <c r="B15" s="5" t="n">
        <v>650</v>
      </c>
    </row>
    <row r="16" spans="1:2">
      <c r="A16" s="4" t="s">
        <v>438</v>
      </c>
      <c r="B16" s="5" t="n">
        <v>4088</v>
      </c>
    </row>
    <row r="17" spans="1:2">
      <c r="A17" s="4" t="s">
        <v>439</v>
      </c>
      <c r="B17" s="5" t="n">
        <v>388</v>
      </c>
    </row>
    <row r="18" spans="1:2">
      <c r="A18" s="4" t="s">
        <v>441</v>
      </c>
      <c r="B18" s="5" t="n">
        <v>5126</v>
      </c>
    </row>
    <row r="19" spans="1:2">
      <c r="A19" s="3" t="s">
        <v>444</v>
      </c>
    </row>
    <row r="20" spans="1:2">
      <c r="A20" s="4" t="s">
        <v>437</v>
      </c>
      <c r="B20" s="5" t="n">
        <v>650</v>
      </c>
    </row>
    <row r="21" spans="1:2">
      <c r="A21" s="4" t="s">
        <v>438</v>
      </c>
      <c r="B21" s="5" t="n">
        <v>3935</v>
      </c>
    </row>
    <row r="22" spans="1:2">
      <c r="A22" s="4" t="s">
        <v>439</v>
      </c>
      <c r="B22" s="5" t="n">
        <v>379</v>
      </c>
    </row>
    <row r="23" spans="1:2">
      <c r="A23" s="4" t="s">
        <v>445</v>
      </c>
      <c r="B23" s="5" t="n">
        <v>4964</v>
      </c>
    </row>
    <row r="24" spans="1:2">
      <c r="A24" s="3" t="s">
        <v>446</v>
      </c>
    </row>
    <row r="25" spans="1:2">
      <c r="A25" s="4" t="s">
        <v>441</v>
      </c>
      <c r="B25" s="5" t="n">
        <v>438790</v>
      </c>
    </row>
    <row r="26" spans="1:2">
      <c r="A26" s="4" t="s">
        <v>445</v>
      </c>
      <c r="B26" s="6" t="n">
        <v>433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8</v>
      </c>
    </row>
    <row r="3" spans="1:4">
      <c r="A3" s="3" t="s">
        <v>448</v>
      </c>
    </row>
    <row r="4" spans="1:4">
      <c r="A4" s="4" t="s">
        <v>449</v>
      </c>
      <c r="B4" s="6" t="n">
        <v>12253</v>
      </c>
      <c r="C4" s="6" t="n">
        <v>9776</v>
      </c>
      <c r="D4" s="6" t="n">
        <v>7920</v>
      </c>
    </row>
    <row r="5" spans="1:4">
      <c r="A5" s="4" t="s">
        <v>450</v>
      </c>
      <c r="B5" s="5" t="n">
        <v>207</v>
      </c>
      <c r="C5" s="5" t="n">
        <v>478</v>
      </c>
      <c r="D5" s="5" t="n">
        <v>1143</v>
      </c>
    </row>
    <row r="6" spans="1:4">
      <c r="A6" s="4" t="s">
        <v>81</v>
      </c>
      <c r="B6" s="6" t="n">
        <v>12460</v>
      </c>
      <c r="C6" s="6" t="n">
        <v>10254</v>
      </c>
      <c r="D6" s="6" t="n">
        <v>90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52</v>
      </c>
    </row>
    <row r="3" spans="1:3">
      <c r="A3" s="4" t="s">
        <v>453</v>
      </c>
      <c r="B3" s="6" t="n">
        <v>201896</v>
      </c>
      <c r="C3" s="6" t="n">
        <v>203113</v>
      </c>
    </row>
    <row r="4" spans="1:3">
      <c r="A4" s="4" t="s">
        <v>454</v>
      </c>
      <c r="B4" s="5" t="n">
        <v>92423</v>
      </c>
      <c r="C4" s="5" t="n">
        <v>31440</v>
      </c>
    </row>
    <row r="5" spans="1:3">
      <c r="A5" s="4" t="s">
        <v>111</v>
      </c>
      <c r="B5" s="5" t="n">
        <v>294319</v>
      </c>
      <c r="C5" s="5" t="n">
        <v>234553</v>
      </c>
    </row>
    <row r="6" spans="1:3">
      <c r="A6" s="3" t="s">
        <v>455</v>
      </c>
    </row>
    <row r="7" spans="1:3">
      <c r="A7" s="4" t="s">
        <v>453</v>
      </c>
      <c r="B7" s="5" t="n">
        <v>3539</v>
      </c>
      <c r="C7" s="5" t="n">
        <v>1390</v>
      </c>
    </row>
    <row r="8" spans="1:3">
      <c r="A8" s="4" t="s">
        <v>454</v>
      </c>
      <c r="B8" s="5" t="n">
        <v>3124</v>
      </c>
      <c r="C8" s="5" t="n">
        <v>610</v>
      </c>
    </row>
    <row r="9" spans="1:3">
      <c r="A9" s="4" t="s">
        <v>111</v>
      </c>
      <c r="B9" s="5" t="n">
        <v>6663</v>
      </c>
      <c r="C9" s="5" t="n">
        <v>2000</v>
      </c>
    </row>
    <row r="10" spans="1:3">
      <c r="A10" s="3" t="s">
        <v>456</v>
      </c>
    </row>
    <row r="11" spans="1:3">
      <c r="A11" s="4" t="s">
        <v>453</v>
      </c>
      <c r="B11" s="5" t="n">
        <v>874</v>
      </c>
      <c r="C11" s="5" t="n">
        <v>734</v>
      </c>
    </row>
    <row r="12" spans="1:3">
      <c r="A12" s="4" t="s">
        <v>454</v>
      </c>
      <c r="B12" s="5" t="n">
        <v>3203</v>
      </c>
      <c r="C12" s="5" t="n">
        <v>2730</v>
      </c>
    </row>
    <row r="13" spans="1:3">
      <c r="A13" s="4" t="s">
        <v>111</v>
      </c>
      <c r="B13" s="5" t="n">
        <v>4077</v>
      </c>
      <c r="C13" s="5" t="n">
        <v>3464</v>
      </c>
    </row>
    <row r="14" spans="1:3">
      <c r="A14" s="3" t="s">
        <v>457</v>
      </c>
    </row>
    <row r="15" spans="1:3">
      <c r="A15" s="4" t="s">
        <v>453</v>
      </c>
      <c r="B15" s="5" t="n">
        <v>8</v>
      </c>
      <c r="C15" s="5" t="n">
        <v>4</v>
      </c>
    </row>
    <row r="16" spans="1:3">
      <c r="A16" s="4" t="s">
        <v>454</v>
      </c>
      <c r="B16" s="5" t="n">
        <v>157</v>
      </c>
      <c r="C16" s="5" t="n">
        <v>102</v>
      </c>
    </row>
    <row r="17" spans="1:3">
      <c r="A17" s="4" t="s">
        <v>111</v>
      </c>
      <c r="B17" s="5" t="n">
        <v>165</v>
      </c>
      <c r="C17" s="5" t="n">
        <v>106</v>
      </c>
    </row>
    <row r="18" spans="1:3">
      <c r="A18" s="4" t="s">
        <v>458</v>
      </c>
      <c r="C18" s="5" t="n">
        <v>4312</v>
      </c>
    </row>
    <row r="19" spans="1:3">
      <c r="A19" s="4" t="s">
        <v>459</v>
      </c>
      <c r="C19" s="5" t="n">
        <v>279</v>
      </c>
    </row>
    <row r="20" spans="1:3">
      <c r="A20" s="4" t="s">
        <v>460</v>
      </c>
      <c r="C20" s="5" t="n">
        <v>0</v>
      </c>
    </row>
    <row r="21" spans="1:3">
      <c r="A21" s="4" t="s">
        <v>461</v>
      </c>
      <c r="C21" s="5" t="n">
        <v>0</v>
      </c>
    </row>
    <row r="22" spans="1:3">
      <c r="A22" s="4" t="s">
        <v>462</v>
      </c>
      <c r="C22" s="5" t="n">
        <v>4312</v>
      </c>
    </row>
    <row r="23" spans="1:3">
      <c r="A23" s="4" t="s">
        <v>463</v>
      </c>
      <c r="C23" s="5" t="n">
        <v>279</v>
      </c>
    </row>
    <row r="24" spans="1:3">
      <c r="A24" s="4" t="s">
        <v>464</v>
      </c>
      <c r="B24" s="5" t="n">
        <v>202770</v>
      </c>
      <c r="C24" s="5" t="n">
        <v>208159</v>
      </c>
    </row>
    <row r="25" spans="1:3">
      <c r="A25" s="4" t="s">
        <v>465</v>
      </c>
      <c r="B25" s="5" t="n">
        <v>3547</v>
      </c>
      <c r="C25" s="5" t="n">
        <v>1673</v>
      </c>
    </row>
    <row r="26" spans="1:3">
      <c r="A26" s="4" t="s">
        <v>466</v>
      </c>
      <c r="B26" s="5" t="n">
        <v>95626</v>
      </c>
      <c r="C26" s="5" t="n">
        <v>34170</v>
      </c>
    </row>
    <row r="27" spans="1:3">
      <c r="A27" s="4" t="s">
        <v>467</v>
      </c>
      <c r="B27" s="5" t="n">
        <v>3281</v>
      </c>
      <c r="C27" s="5" t="n">
        <v>712</v>
      </c>
    </row>
    <row r="28" spans="1:3">
      <c r="A28" s="4" t="s">
        <v>236</v>
      </c>
      <c r="B28" s="5" t="n">
        <v>298396</v>
      </c>
      <c r="C28" s="5" t="n">
        <v>242329</v>
      </c>
    </row>
    <row r="29" spans="1:3">
      <c r="A29" s="4" t="s">
        <v>468</v>
      </c>
      <c r="B29" s="5" t="n">
        <v>6828</v>
      </c>
      <c r="C29" s="5" t="n">
        <v>2385</v>
      </c>
    </row>
    <row r="30" spans="1:3">
      <c r="A30" s="4" t="s">
        <v>393</v>
      </c>
    </row>
    <row r="31" spans="1:3">
      <c r="A31" s="3" t="s">
        <v>452</v>
      </c>
    </row>
    <row r="32" spans="1:3">
      <c r="A32" s="4" t="s">
        <v>453</v>
      </c>
      <c r="B32" s="5" t="n">
        <v>22673</v>
      </c>
      <c r="C32" s="5" t="n">
        <v>52368</v>
      </c>
    </row>
    <row r="33" spans="1:3">
      <c r="A33" s="4" t="s">
        <v>454</v>
      </c>
      <c r="B33" s="5" t="n">
        <v>29727</v>
      </c>
      <c r="C33" s="5" t="n">
        <v>19287</v>
      </c>
    </row>
    <row r="34" spans="1:3">
      <c r="A34" s="4" t="s">
        <v>111</v>
      </c>
      <c r="B34" s="5" t="n">
        <v>52400</v>
      </c>
      <c r="C34" s="5" t="n">
        <v>71655</v>
      </c>
    </row>
    <row r="35" spans="1:3">
      <c r="A35" s="3" t="s">
        <v>455</v>
      </c>
    </row>
    <row r="36" spans="1:3">
      <c r="A36" s="4" t="s">
        <v>453</v>
      </c>
      <c r="B36" s="5" t="n">
        <v>246</v>
      </c>
      <c r="C36" s="5" t="n">
        <v>517</v>
      </c>
    </row>
    <row r="37" spans="1:3">
      <c r="A37" s="4" t="s">
        <v>454</v>
      </c>
      <c r="B37" s="5" t="n">
        <v>905</v>
      </c>
      <c r="C37" s="5" t="n">
        <v>329</v>
      </c>
    </row>
    <row r="38" spans="1:3">
      <c r="A38" s="4" t="s">
        <v>111</v>
      </c>
      <c r="B38" s="5" t="n">
        <v>1151</v>
      </c>
      <c r="C38" s="5" t="n">
        <v>846</v>
      </c>
    </row>
    <row r="39" spans="1:3">
      <c r="A39" s="3" t="s">
        <v>456</v>
      </c>
    </row>
    <row r="40" spans="1:3">
      <c r="A40" s="4" t="s">
        <v>453</v>
      </c>
      <c r="B40" s="5" t="n">
        <v>229</v>
      </c>
      <c r="C40" s="5" t="n">
        <v>523</v>
      </c>
    </row>
    <row r="41" spans="1:3">
      <c r="A41" s="4" t="s">
        <v>454</v>
      </c>
      <c r="B41" s="5" t="n">
        <v>3113</v>
      </c>
      <c r="C41" s="5" t="n">
        <v>2730</v>
      </c>
    </row>
    <row r="42" spans="1:3">
      <c r="A42" s="4" t="s">
        <v>111</v>
      </c>
      <c r="B42" s="5" t="n">
        <v>3342</v>
      </c>
      <c r="C42" s="5" t="n">
        <v>3253</v>
      </c>
    </row>
    <row r="43" spans="1:3">
      <c r="A43" s="3" t="s">
        <v>457</v>
      </c>
    </row>
    <row r="44" spans="1:3">
      <c r="A44" s="4" t="s">
        <v>453</v>
      </c>
      <c r="B44" s="5" t="n">
        <v>1</v>
      </c>
      <c r="C44" s="5" t="n">
        <v>4</v>
      </c>
    </row>
    <row r="45" spans="1:3">
      <c r="A45" s="4" t="s">
        <v>454</v>
      </c>
      <c r="B45" s="5" t="n">
        <v>157</v>
      </c>
      <c r="C45" s="5" t="n">
        <v>102</v>
      </c>
    </row>
    <row r="46" spans="1:3">
      <c r="A46" s="4" t="s">
        <v>111</v>
      </c>
      <c r="B46" s="5" t="n">
        <v>158</v>
      </c>
      <c r="C46" s="5" t="n">
        <v>106</v>
      </c>
    </row>
    <row r="47" spans="1:3">
      <c r="A47" s="4" t="s">
        <v>395</v>
      </c>
    </row>
    <row r="48" spans="1:3">
      <c r="A48" s="3" t="s">
        <v>452</v>
      </c>
    </row>
    <row r="49" spans="1:3">
      <c r="A49" s="4" t="s">
        <v>453</v>
      </c>
      <c r="B49" s="5" t="n">
        <v>3254</v>
      </c>
      <c r="C49" s="5" t="n">
        <v>32030</v>
      </c>
    </row>
    <row r="50" spans="1:3">
      <c r="A50" s="4" t="s">
        <v>454</v>
      </c>
      <c r="B50" s="5" t="n">
        <v>4786</v>
      </c>
      <c r="C50" s="5" t="n">
        <v>5676</v>
      </c>
    </row>
    <row r="51" spans="1:3">
      <c r="A51" s="4" t="s">
        <v>111</v>
      </c>
      <c r="B51" s="5" t="n">
        <v>8040</v>
      </c>
      <c r="C51" s="5" t="n">
        <v>37706</v>
      </c>
    </row>
    <row r="52" spans="1:3">
      <c r="A52" s="3" t="s">
        <v>455</v>
      </c>
    </row>
    <row r="53" spans="1:3">
      <c r="A53" s="4" t="s">
        <v>453</v>
      </c>
      <c r="B53" s="5" t="n">
        <v>18</v>
      </c>
      <c r="C53" s="5" t="n">
        <v>221</v>
      </c>
    </row>
    <row r="54" spans="1:3">
      <c r="A54" s="4" t="s">
        <v>454</v>
      </c>
      <c r="B54" s="5" t="n">
        <v>112</v>
      </c>
      <c r="C54" s="5" t="n">
        <v>157</v>
      </c>
    </row>
    <row r="55" spans="1:3">
      <c r="A55" s="4" t="s">
        <v>111</v>
      </c>
      <c r="B55" s="5" t="n">
        <v>130</v>
      </c>
      <c r="C55" s="5" t="n">
        <v>378</v>
      </c>
    </row>
    <row r="56" spans="1:3">
      <c r="A56" s="4" t="s">
        <v>396</v>
      </c>
    </row>
    <row r="57" spans="1:3">
      <c r="A57" s="3" t="s">
        <v>452</v>
      </c>
    </row>
    <row r="58" spans="1:3">
      <c r="A58" s="4" t="s">
        <v>453</v>
      </c>
      <c r="B58" s="5" t="n">
        <v>160361</v>
      </c>
      <c r="C58" s="5" t="n">
        <v>109780</v>
      </c>
    </row>
    <row r="59" spans="1:3">
      <c r="A59" s="4" t="s">
        <v>454</v>
      </c>
      <c r="B59" s="5" t="n">
        <v>53232</v>
      </c>
      <c r="C59" s="5" t="n">
        <v>6452</v>
      </c>
    </row>
    <row r="60" spans="1:3">
      <c r="A60" s="4" t="s">
        <v>111</v>
      </c>
      <c r="B60" s="5" t="n">
        <v>213593</v>
      </c>
      <c r="C60" s="5" t="n">
        <v>116232</v>
      </c>
    </row>
    <row r="61" spans="1:3">
      <c r="A61" s="3" t="s">
        <v>455</v>
      </c>
    </row>
    <row r="62" spans="1:3">
      <c r="A62" s="4" t="s">
        <v>453</v>
      </c>
      <c r="B62" s="5" t="n">
        <v>3058</v>
      </c>
      <c r="C62" s="5" t="n">
        <v>625</v>
      </c>
    </row>
    <row r="63" spans="1:3">
      <c r="A63" s="4" t="s">
        <v>454</v>
      </c>
      <c r="B63" s="5" t="n">
        <v>1913</v>
      </c>
      <c r="C63" s="5" t="n">
        <v>124</v>
      </c>
    </row>
    <row r="64" spans="1:3">
      <c r="A64" s="4" t="s">
        <v>111</v>
      </c>
      <c r="B64" s="5" t="n">
        <v>4971</v>
      </c>
      <c r="C64" s="5" t="n">
        <v>749</v>
      </c>
    </row>
    <row r="65" spans="1:3">
      <c r="A65" s="3" t="s">
        <v>456</v>
      </c>
    </row>
    <row r="66" spans="1:3">
      <c r="A66" s="4" t="s">
        <v>453</v>
      </c>
      <c r="B66" s="5" t="n">
        <v>591</v>
      </c>
      <c r="C66" s="5" t="n">
        <v>211</v>
      </c>
    </row>
    <row r="67" spans="1:3">
      <c r="A67" s="4" t="s">
        <v>454</v>
      </c>
      <c r="B67" s="5" t="n">
        <v>90</v>
      </c>
      <c r="C67" s="5" t="n">
        <v>0</v>
      </c>
    </row>
    <row r="68" spans="1:3">
      <c r="A68" s="4" t="s">
        <v>111</v>
      </c>
      <c r="B68" s="5" t="n">
        <v>681</v>
      </c>
      <c r="C68" s="5" t="n">
        <v>211</v>
      </c>
    </row>
    <row r="69" spans="1:3">
      <c r="A69" s="3" t="s">
        <v>457</v>
      </c>
    </row>
    <row r="70" spans="1:3">
      <c r="A70" s="4" t="s">
        <v>453</v>
      </c>
      <c r="B70" s="5" t="n">
        <v>6</v>
      </c>
      <c r="C70" s="5" t="n">
        <v>0</v>
      </c>
    </row>
    <row r="71" spans="1:3">
      <c r="A71" s="4" t="s">
        <v>454</v>
      </c>
      <c r="B71" s="5" t="n">
        <v>0</v>
      </c>
      <c r="C71" s="5" t="n">
        <v>0</v>
      </c>
    </row>
    <row r="72" spans="1:3">
      <c r="A72" s="4" t="s">
        <v>111</v>
      </c>
      <c r="B72" s="5" t="n">
        <v>6</v>
      </c>
      <c r="C72" s="5" t="n">
        <v>0</v>
      </c>
    </row>
    <row r="73" spans="1:3">
      <c r="A73" s="4" t="s">
        <v>397</v>
      </c>
    </row>
    <row r="74" spans="1:3">
      <c r="A74" s="3" t="s">
        <v>452</v>
      </c>
    </row>
    <row r="75" spans="1:3">
      <c r="A75" s="4" t="s">
        <v>453</v>
      </c>
      <c r="B75" s="5" t="n">
        <v>15608</v>
      </c>
      <c r="C75" s="5" t="n">
        <v>8935</v>
      </c>
    </row>
    <row r="76" spans="1:3">
      <c r="A76" s="4" t="s">
        <v>454</v>
      </c>
      <c r="B76" s="5" t="n">
        <v>4678</v>
      </c>
      <c r="C76" s="5" t="n">
        <v>25</v>
      </c>
    </row>
    <row r="77" spans="1:3">
      <c r="A77" s="4" t="s">
        <v>111</v>
      </c>
      <c r="B77" s="5" t="n">
        <v>20286</v>
      </c>
      <c r="C77" s="5" t="n">
        <v>8960</v>
      </c>
    </row>
    <row r="78" spans="1:3">
      <c r="A78" s="3" t="s">
        <v>455</v>
      </c>
    </row>
    <row r="79" spans="1:3">
      <c r="A79" s="4" t="s">
        <v>453</v>
      </c>
      <c r="B79" s="5" t="n">
        <v>217</v>
      </c>
      <c r="C79" s="5" t="n">
        <v>27</v>
      </c>
    </row>
    <row r="80" spans="1:3">
      <c r="A80" s="4" t="s">
        <v>454</v>
      </c>
      <c r="B80" s="5" t="n">
        <v>194</v>
      </c>
      <c r="C80" s="5" t="n">
        <v>0</v>
      </c>
    </row>
    <row r="81" spans="1:3">
      <c r="A81" s="4" t="s">
        <v>111</v>
      </c>
      <c r="B81" s="5" t="n">
        <v>411</v>
      </c>
      <c r="C81" s="6" t="n">
        <v>27</v>
      </c>
    </row>
    <row r="82" spans="1:3">
      <c r="A82" s="3" t="s">
        <v>456</v>
      </c>
    </row>
    <row r="83" spans="1:3">
      <c r="A83" s="4" t="s">
        <v>453</v>
      </c>
      <c r="B83" s="5" t="n">
        <v>54</v>
      </c>
    </row>
    <row r="84" spans="1:3">
      <c r="A84" s="4" t="s">
        <v>454</v>
      </c>
      <c r="B84" s="5" t="n">
        <v>0</v>
      </c>
    </row>
    <row r="85" spans="1:3">
      <c r="A85" s="4" t="s">
        <v>111</v>
      </c>
      <c r="B85" s="5" t="n">
        <v>54</v>
      </c>
    </row>
    <row r="86" spans="1:3">
      <c r="A86" s="3" t="s">
        <v>457</v>
      </c>
    </row>
    <row r="87" spans="1:3">
      <c r="A87" s="4" t="s">
        <v>453</v>
      </c>
      <c r="B87" s="5" t="n">
        <v>1</v>
      </c>
    </row>
    <row r="88" spans="1:3">
      <c r="A88" s="4" t="s">
        <v>454</v>
      </c>
      <c r="B88" s="5" t="n">
        <v>0</v>
      </c>
    </row>
    <row r="89" spans="1:3">
      <c r="A89" s="4" t="s">
        <v>111</v>
      </c>
      <c r="B89"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94</v>
      </c>
      <c r="B4" s="6" t="n">
        <v>14710</v>
      </c>
      <c r="C4" s="6" t="n">
        <v>5342</v>
      </c>
      <c r="D4" s="6" t="n">
        <v>1261</v>
      </c>
    </row>
    <row r="5" spans="1:4">
      <c r="A5" s="4" t="s">
        <v>106</v>
      </c>
      <c r="B5" s="5" t="n">
        <v>-5444</v>
      </c>
      <c r="C5" s="5" t="n">
        <v>-429</v>
      </c>
      <c r="D5" s="5" t="n">
        <v>-1740</v>
      </c>
    </row>
    <row r="6" spans="1:4">
      <c r="A6" s="4" t="s">
        <v>107</v>
      </c>
      <c r="B6" s="5" t="n">
        <v>9266</v>
      </c>
      <c r="C6" s="5" t="n">
        <v>4913</v>
      </c>
      <c r="D6" s="5" t="n">
        <v>-479</v>
      </c>
    </row>
    <row r="7" spans="1:4">
      <c r="A7" s="4" t="s">
        <v>108</v>
      </c>
      <c r="B7" s="5" t="n">
        <v>-447</v>
      </c>
      <c r="C7" s="5" t="n">
        <v>-2905</v>
      </c>
      <c r="D7" s="5" t="n">
        <v>550</v>
      </c>
    </row>
    <row r="8" spans="1:4">
      <c r="A8" s="4" t="s">
        <v>109</v>
      </c>
      <c r="B8" s="6" t="n">
        <v>9713</v>
      </c>
      <c r="C8" s="6" t="n">
        <v>7818</v>
      </c>
      <c r="D8" s="6" t="n">
        <v>-1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9</v>
      </c>
      <c r="B1" s="2" t="s">
        <v>470</v>
      </c>
      <c r="C1" s="2" t="s">
        <v>471</v>
      </c>
      <c r="D1" s="2" t="s">
        <v>472</v>
      </c>
      <c r="E1" s="2" t="s">
        <v>2</v>
      </c>
      <c r="F1" s="2" t="s">
        <v>473</v>
      </c>
      <c r="G1" s="2" t="s">
        <v>2</v>
      </c>
      <c r="H1" s="2" t="s">
        <v>30</v>
      </c>
      <c r="I1" s="2" t="s">
        <v>474</v>
      </c>
      <c r="J1" s="2" t="s">
        <v>475</v>
      </c>
    </row>
    <row r="2" spans="1:10">
      <c r="A2" s="3" t="s">
        <v>476</v>
      </c>
    </row>
    <row r="3" spans="1:10">
      <c r="A3" s="4" t="s">
        <v>477</v>
      </c>
      <c r="E3" s="6" t="n">
        <v>63599</v>
      </c>
      <c r="G3" s="6" t="n">
        <v>63599</v>
      </c>
      <c r="H3" s="6" t="n">
        <v>71944</v>
      </c>
    </row>
    <row r="4" spans="1:10">
      <c r="A4" s="4" t="s">
        <v>478</v>
      </c>
      <c r="E4" s="5" t="n">
        <v>211424</v>
      </c>
      <c r="G4" s="5" t="n">
        <v>211424</v>
      </c>
      <c r="H4" s="5" t="n">
        <v>124601</v>
      </c>
    </row>
    <row r="5" spans="1:10">
      <c r="A5" s="4" t="s">
        <v>479</v>
      </c>
    </row>
    <row r="6" spans="1:10">
      <c r="A6" s="3" t="s">
        <v>476</v>
      </c>
    </row>
    <row r="7" spans="1:10">
      <c r="A7" s="4" t="s">
        <v>477</v>
      </c>
      <c r="E7" s="5" t="n">
        <v>174400</v>
      </c>
      <c r="G7" s="5" t="n">
        <v>174400</v>
      </c>
    </row>
    <row r="8" spans="1:10">
      <c r="A8" s="4" t="s">
        <v>480</v>
      </c>
    </row>
    <row r="9" spans="1:10">
      <c r="A9" s="3" t="s">
        <v>476</v>
      </c>
    </row>
    <row r="10" spans="1:10">
      <c r="A10" s="4" t="s">
        <v>477</v>
      </c>
      <c r="E10" s="5" t="n">
        <v>1700</v>
      </c>
      <c r="G10" s="5" t="n">
        <v>1700</v>
      </c>
    </row>
    <row r="11" spans="1:10">
      <c r="A11" s="4" t="s">
        <v>481</v>
      </c>
    </row>
    <row r="12" spans="1:10">
      <c r="A12" s="3" t="s">
        <v>476</v>
      </c>
    </row>
    <row r="13" spans="1:10">
      <c r="A13" s="4" t="s">
        <v>482</v>
      </c>
      <c r="E13" s="5" t="n">
        <v>21000</v>
      </c>
      <c r="G13" s="5" t="n">
        <v>21000</v>
      </c>
    </row>
    <row r="14" spans="1:10">
      <c r="A14" s="4" t="s">
        <v>483</v>
      </c>
    </row>
    <row r="15" spans="1:10">
      <c r="A15" s="3" t="s">
        <v>476</v>
      </c>
    </row>
    <row r="16" spans="1:10">
      <c r="A16" s="4" t="s">
        <v>477</v>
      </c>
      <c r="E16" s="5" t="n">
        <v>5000</v>
      </c>
      <c r="G16" s="6" t="n">
        <v>5000</v>
      </c>
    </row>
    <row r="17" spans="1:10">
      <c r="A17" s="4" t="s">
        <v>484</v>
      </c>
    </row>
    <row r="18" spans="1:10">
      <c r="A18" s="3" t="s">
        <v>476</v>
      </c>
    </row>
    <row r="19" spans="1:10">
      <c r="A19" s="4" t="s">
        <v>485</v>
      </c>
      <c r="G19" s="4" t="s">
        <v>486</v>
      </c>
    </row>
    <row r="20" spans="1:10">
      <c r="A20" s="4" t="s">
        <v>487</v>
      </c>
    </row>
    <row r="21" spans="1:10">
      <c r="A21" s="3" t="s">
        <v>476</v>
      </c>
    </row>
    <row r="22" spans="1:10">
      <c r="A22" s="4" t="s">
        <v>477</v>
      </c>
      <c r="E22" s="5" t="n">
        <v>148800</v>
      </c>
      <c r="G22" s="6" t="n">
        <v>148800</v>
      </c>
    </row>
    <row r="23" spans="1:10">
      <c r="A23" s="4" t="s">
        <v>488</v>
      </c>
    </row>
    <row r="24" spans="1:10">
      <c r="A24" s="3" t="s">
        <v>476</v>
      </c>
    </row>
    <row r="25" spans="1:10">
      <c r="A25" s="4" t="s">
        <v>482</v>
      </c>
      <c r="E25" s="5" t="n">
        <v>20000</v>
      </c>
      <c r="G25" s="5" t="n">
        <v>20000</v>
      </c>
    </row>
    <row r="26" spans="1:10">
      <c r="A26" s="4" t="s">
        <v>489</v>
      </c>
    </row>
    <row r="27" spans="1:10">
      <c r="A27" s="3" t="s">
        <v>476</v>
      </c>
    </row>
    <row r="28" spans="1:10">
      <c r="A28" s="4" t="s">
        <v>482</v>
      </c>
      <c r="E28" s="5" t="n">
        <v>89000</v>
      </c>
      <c r="G28" s="5" t="n">
        <v>89000</v>
      </c>
    </row>
    <row r="29" spans="1:10">
      <c r="A29" s="4" t="s">
        <v>490</v>
      </c>
    </row>
    <row r="30" spans="1:10">
      <c r="A30" s="3" t="s">
        <v>476</v>
      </c>
    </row>
    <row r="31" spans="1:10">
      <c r="A31" s="4" t="s">
        <v>482</v>
      </c>
      <c r="E31" s="5" t="n">
        <v>156000</v>
      </c>
      <c r="G31" s="5" t="n">
        <v>156000</v>
      </c>
    </row>
    <row r="32" spans="1:10">
      <c r="A32" s="4" t="s">
        <v>491</v>
      </c>
    </row>
    <row r="33" spans="1:10">
      <c r="A33" s="3" t="s">
        <v>476</v>
      </c>
    </row>
    <row r="34" spans="1:10">
      <c r="A34" s="4" t="s">
        <v>477</v>
      </c>
      <c r="E34" s="5" t="n">
        <v>2000</v>
      </c>
      <c r="G34" s="5" t="n">
        <v>2000</v>
      </c>
    </row>
    <row r="35" spans="1:10">
      <c r="A35" s="4" t="s">
        <v>492</v>
      </c>
    </row>
    <row r="36" spans="1:10">
      <c r="A36" s="3" t="s">
        <v>476</v>
      </c>
    </row>
    <row r="37" spans="1:10">
      <c r="A37" s="4" t="s">
        <v>482</v>
      </c>
      <c r="E37" s="5" t="n">
        <v>23000</v>
      </c>
      <c r="G37" s="5" t="n">
        <v>23000</v>
      </c>
    </row>
    <row r="38" spans="1:10">
      <c r="A38" s="4" t="s">
        <v>493</v>
      </c>
    </row>
    <row r="39" spans="1:10">
      <c r="A39" s="3" t="s">
        <v>476</v>
      </c>
    </row>
    <row r="40" spans="1:10">
      <c r="A40" s="4" t="s">
        <v>477</v>
      </c>
      <c r="E40" s="5" t="n">
        <v>124000</v>
      </c>
      <c r="G40" s="5" t="n">
        <v>124000</v>
      </c>
    </row>
    <row r="41" spans="1:10">
      <c r="A41" s="4" t="s">
        <v>494</v>
      </c>
      <c r="E41" s="5" t="n">
        <v>25100</v>
      </c>
      <c r="G41" s="5" t="n">
        <v>25100</v>
      </c>
    </row>
    <row r="42" spans="1:10">
      <c r="A42" s="4" t="s">
        <v>495</v>
      </c>
    </row>
    <row r="43" spans="1:10">
      <c r="A43" s="3" t="s">
        <v>476</v>
      </c>
    </row>
    <row r="44" spans="1:10">
      <c r="A44" s="4" t="s">
        <v>477</v>
      </c>
      <c r="E44" s="5" t="n">
        <v>50400</v>
      </c>
      <c r="G44" s="6" t="n">
        <v>50400</v>
      </c>
    </row>
    <row r="45" spans="1:10">
      <c r="A45" s="4" t="s">
        <v>485</v>
      </c>
      <c r="G45" s="4" t="s">
        <v>486</v>
      </c>
    </row>
    <row r="46" spans="1:10">
      <c r="A46" s="4" t="s">
        <v>496</v>
      </c>
    </row>
    <row r="47" spans="1:10">
      <c r="A47" s="3" t="s">
        <v>476</v>
      </c>
    </row>
    <row r="48" spans="1:10">
      <c r="A48" s="4" t="s">
        <v>477</v>
      </c>
      <c r="E48" s="5" t="n">
        <v>1800</v>
      </c>
      <c r="G48" s="6" t="n">
        <v>1800</v>
      </c>
    </row>
    <row r="49" spans="1:10">
      <c r="A49" s="4" t="s">
        <v>497</v>
      </c>
    </row>
    <row r="50" spans="1:10">
      <c r="A50" s="3" t="s">
        <v>476</v>
      </c>
    </row>
    <row r="51" spans="1:10">
      <c r="A51" s="4" t="s">
        <v>498</v>
      </c>
      <c r="E51" s="5" t="n">
        <v>2200000</v>
      </c>
      <c r="G51" s="5" t="n">
        <v>2200000</v>
      </c>
    </row>
    <row r="52" spans="1:10">
      <c r="A52" s="4" t="s">
        <v>499</v>
      </c>
      <c r="E52" s="5" t="n">
        <v>1500000</v>
      </c>
      <c r="G52" s="5" t="n">
        <v>1500000</v>
      </c>
    </row>
    <row r="53" spans="1:10">
      <c r="A53" s="4" t="s">
        <v>500</v>
      </c>
    </row>
    <row r="54" spans="1:10">
      <c r="A54" s="3" t="s">
        <v>476</v>
      </c>
    </row>
    <row r="55" spans="1:10">
      <c r="A55" s="4" t="s">
        <v>498</v>
      </c>
      <c r="E55" s="5" t="n">
        <v>109000</v>
      </c>
      <c r="G55" s="5" t="n">
        <v>109000</v>
      </c>
    </row>
    <row r="56" spans="1:10">
      <c r="A56" s="4" t="s">
        <v>499</v>
      </c>
      <c r="E56" s="5" t="n">
        <v>68100</v>
      </c>
      <c r="G56" s="6" t="n">
        <v>68100</v>
      </c>
    </row>
    <row r="57" spans="1:10">
      <c r="A57" s="4" t="s">
        <v>485</v>
      </c>
      <c r="G57" s="4" t="s">
        <v>486</v>
      </c>
    </row>
    <row r="58" spans="1:10">
      <c r="A58" s="4" t="s">
        <v>501</v>
      </c>
    </row>
    <row r="59" spans="1:10">
      <c r="A59" s="3" t="s">
        <v>476</v>
      </c>
    </row>
    <row r="60" spans="1:10">
      <c r="A60" s="4" t="s">
        <v>502</v>
      </c>
      <c r="E60" s="6" t="n">
        <v>100</v>
      </c>
      <c r="G60" s="6" t="n">
        <v>100</v>
      </c>
      <c r="H60" s="5" t="n">
        <v>2600</v>
      </c>
    </row>
    <row r="61" spans="1:10">
      <c r="A61" s="4" t="s">
        <v>503</v>
      </c>
    </row>
    <row r="62" spans="1:10">
      <c r="A62" s="3" t="s">
        <v>476</v>
      </c>
    </row>
    <row r="63" spans="1:10">
      <c r="A63" s="4" t="s">
        <v>504</v>
      </c>
      <c r="G63" s="5" t="n">
        <v>18000</v>
      </c>
    </row>
    <row r="64" spans="1:10">
      <c r="A64" s="4" t="s">
        <v>505</v>
      </c>
    </row>
    <row r="65" spans="1:10">
      <c r="A65" s="3" t="s">
        <v>476</v>
      </c>
    </row>
    <row r="66" spans="1:10">
      <c r="A66" s="4" t="s">
        <v>506</v>
      </c>
      <c r="G66" s="5" t="n">
        <v>7100</v>
      </c>
    </row>
    <row r="67" spans="1:10">
      <c r="A67" s="4" t="s">
        <v>507</v>
      </c>
      <c r="G67" s="6" t="n">
        <v>18000</v>
      </c>
    </row>
    <row r="68" spans="1:10">
      <c r="A68" s="4" t="s">
        <v>508</v>
      </c>
    </row>
    <row r="69" spans="1:10">
      <c r="A69" s="3" t="s">
        <v>476</v>
      </c>
    </row>
    <row r="70" spans="1:10">
      <c r="A70" s="4" t="s">
        <v>485</v>
      </c>
      <c r="B70" s="4" t="s">
        <v>509</v>
      </c>
      <c r="E70" s="4" t="s">
        <v>510</v>
      </c>
      <c r="F70" s="4" t="s">
        <v>509</v>
      </c>
      <c r="G70" s="4" t="s">
        <v>511</v>
      </c>
    </row>
    <row r="71" spans="1:10">
      <c r="A71" s="4" t="s">
        <v>512</v>
      </c>
    </row>
    <row r="72" spans="1:10">
      <c r="A72" s="3" t="s">
        <v>476</v>
      </c>
    </row>
    <row r="73" spans="1:10">
      <c r="A73" s="4" t="s">
        <v>513</v>
      </c>
      <c r="I73" s="4" t="s">
        <v>510</v>
      </c>
    </row>
    <row r="74" spans="1:10">
      <c r="A74" s="4" t="s">
        <v>514</v>
      </c>
    </row>
    <row r="75" spans="1:10">
      <c r="A75" s="3" t="s">
        <v>476</v>
      </c>
    </row>
    <row r="76" spans="1:10">
      <c r="A76" s="4" t="s">
        <v>485</v>
      </c>
      <c r="F76" s="4" t="s">
        <v>510</v>
      </c>
      <c r="G76" s="4" t="s">
        <v>510</v>
      </c>
    </row>
    <row r="77" spans="1:10">
      <c r="A77" s="4" t="s">
        <v>515</v>
      </c>
    </row>
    <row r="78" spans="1:10">
      <c r="A78" s="3" t="s">
        <v>476</v>
      </c>
    </row>
    <row r="79" spans="1:10">
      <c r="A79" s="4" t="s">
        <v>482</v>
      </c>
      <c r="E79" s="6" t="n">
        <v>3400</v>
      </c>
      <c r="G79" s="6" t="n">
        <v>3400</v>
      </c>
    </row>
    <row r="80" spans="1:10">
      <c r="A80" s="4" t="s">
        <v>516</v>
      </c>
    </row>
    <row r="81" spans="1:10">
      <c r="A81" s="3" t="s">
        <v>476</v>
      </c>
    </row>
    <row r="82" spans="1:10">
      <c r="A82" s="4" t="s">
        <v>477</v>
      </c>
      <c r="E82" s="5" t="n">
        <v>3200</v>
      </c>
      <c r="G82" s="5" t="n">
        <v>3200</v>
      </c>
    </row>
    <row r="83" spans="1:10">
      <c r="A83" s="4" t="s">
        <v>517</v>
      </c>
    </row>
    <row r="84" spans="1:10">
      <c r="A84" s="3" t="s">
        <v>476</v>
      </c>
    </row>
    <row r="85" spans="1:10">
      <c r="A85" s="4" t="s">
        <v>485</v>
      </c>
      <c r="C85" s="4" t="s">
        <v>510</v>
      </c>
      <c r="D85" s="4" t="s">
        <v>511</v>
      </c>
    </row>
    <row r="86" spans="1:10">
      <c r="A86" s="4" t="s">
        <v>518</v>
      </c>
    </row>
    <row r="87" spans="1:10">
      <c r="A87" s="3" t="s">
        <v>476</v>
      </c>
    </row>
    <row r="88" spans="1:10">
      <c r="A88" s="4" t="s">
        <v>513</v>
      </c>
      <c r="J88" s="4" t="s">
        <v>511</v>
      </c>
    </row>
    <row r="89" spans="1:10">
      <c r="A89" s="4" t="s">
        <v>519</v>
      </c>
      <c r="J89" s="4" t="s">
        <v>511</v>
      </c>
    </row>
    <row r="90" spans="1:10">
      <c r="A90" s="4" t="s">
        <v>520</v>
      </c>
    </row>
    <row r="91" spans="1:10">
      <c r="A91" s="3" t="s">
        <v>476</v>
      </c>
    </row>
    <row r="92" spans="1:10">
      <c r="A92" s="4" t="s">
        <v>477</v>
      </c>
      <c r="E92" s="5" t="n">
        <v>102700</v>
      </c>
      <c r="G92" s="5" t="n">
        <v>102700</v>
      </c>
    </row>
    <row r="93" spans="1:10">
      <c r="A93" s="4" t="s">
        <v>521</v>
      </c>
    </row>
    <row r="94" spans="1:10">
      <c r="A94" s="3" t="s">
        <v>476</v>
      </c>
    </row>
    <row r="95" spans="1:10">
      <c r="A95" s="4" t="s">
        <v>477</v>
      </c>
      <c r="E95" s="5" t="n">
        <v>46100</v>
      </c>
      <c r="G95" s="6" t="n">
        <v>46100</v>
      </c>
    </row>
    <row r="96" spans="1:10">
      <c r="A96" s="4" t="s">
        <v>485</v>
      </c>
      <c r="G96" s="4" t="s">
        <v>486</v>
      </c>
    </row>
    <row r="97" spans="1:10">
      <c r="A97" s="4" t="s">
        <v>522</v>
      </c>
    </row>
    <row r="98" spans="1:10">
      <c r="A98" s="3" t="s">
        <v>476</v>
      </c>
    </row>
    <row r="99" spans="1:10">
      <c r="A99" s="4" t="s">
        <v>498</v>
      </c>
      <c r="E99" s="5" t="n">
        <v>1800000</v>
      </c>
      <c r="G99" s="6" t="n">
        <v>1800000</v>
      </c>
    </row>
    <row r="100" spans="1:10">
      <c r="A100" s="4" t="s">
        <v>499</v>
      </c>
      <c r="E100" s="5" t="n">
        <v>1300000</v>
      </c>
      <c r="G100" s="6" t="n">
        <v>1300000</v>
      </c>
    </row>
    <row r="101" spans="1:10">
      <c r="A101" s="4" t="s">
        <v>523</v>
      </c>
    </row>
    <row r="102" spans="1:10">
      <c r="A102" s="3" t="s">
        <v>476</v>
      </c>
    </row>
    <row r="103" spans="1:10">
      <c r="A103" s="4" t="s">
        <v>485</v>
      </c>
      <c r="G103" s="4" t="s">
        <v>524</v>
      </c>
    </row>
    <row r="104" spans="1:10">
      <c r="A104" s="4" t="s">
        <v>525</v>
      </c>
      <c r="G104" s="4" t="s">
        <v>526</v>
      </c>
    </row>
    <row r="105" spans="1:10">
      <c r="A105" s="4" t="s">
        <v>527</v>
      </c>
    </row>
    <row r="106" spans="1:10">
      <c r="A106" s="3" t="s">
        <v>476</v>
      </c>
    </row>
    <row r="107" spans="1:10">
      <c r="A107" s="4" t="s">
        <v>478</v>
      </c>
      <c r="E107" s="5" t="n">
        <v>183500</v>
      </c>
      <c r="G107" s="6" t="n">
        <v>183500</v>
      </c>
      <c r="H107" s="6" t="n">
        <v>88000</v>
      </c>
    </row>
    <row r="108" spans="1:10">
      <c r="A108" s="4" t="s">
        <v>528</v>
      </c>
    </row>
    <row r="109" spans="1:10">
      <c r="A109" s="3" t="s">
        <v>476</v>
      </c>
    </row>
    <row r="110" spans="1:10">
      <c r="A110" s="4" t="s">
        <v>529</v>
      </c>
      <c r="G110" s="5" t="n">
        <v>2000</v>
      </c>
    </row>
    <row r="111" spans="1:10">
      <c r="A111" s="4" t="s">
        <v>530</v>
      </c>
      <c r="G111" s="5" t="n">
        <v>1000</v>
      </c>
    </row>
    <row r="112" spans="1:10">
      <c r="A112" s="4" t="s">
        <v>531</v>
      </c>
    </row>
    <row r="113" spans="1:10">
      <c r="A113" s="3" t="s">
        <v>476</v>
      </c>
    </row>
    <row r="114" spans="1:10">
      <c r="A114" s="4" t="s">
        <v>482</v>
      </c>
      <c r="E114" s="5" t="n">
        <v>16000</v>
      </c>
      <c r="G114" s="5" t="n">
        <v>16000</v>
      </c>
    </row>
    <row r="115" spans="1:10">
      <c r="A115" s="4" t="s">
        <v>532</v>
      </c>
    </row>
    <row r="116" spans="1:10">
      <c r="A116" s="3" t="s">
        <v>476</v>
      </c>
    </row>
    <row r="117" spans="1:10">
      <c r="A117" s="4" t="s">
        <v>482</v>
      </c>
      <c r="E117" s="5" t="n">
        <v>13000</v>
      </c>
      <c r="G117" s="5" t="n">
        <v>13000</v>
      </c>
    </row>
    <row r="118" spans="1:10">
      <c r="A118" s="4" t="s">
        <v>529</v>
      </c>
      <c r="G118" s="5" t="n">
        <v>2000</v>
      </c>
    </row>
    <row r="119" spans="1:10">
      <c r="A119" s="4" t="s">
        <v>530</v>
      </c>
      <c r="G119" s="5" t="n">
        <v>1000</v>
      </c>
    </row>
    <row r="120" spans="1:10">
      <c r="A120" s="4" t="s">
        <v>533</v>
      </c>
    </row>
    <row r="121" spans="1:10">
      <c r="A121" s="3" t="s">
        <v>476</v>
      </c>
    </row>
    <row r="122" spans="1:10">
      <c r="A122" s="4" t="s">
        <v>482</v>
      </c>
      <c r="E122" s="5" t="n">
        <v>18000</v>
      </c>
      <c r="G122" s="5" t="n">
        <v>18000</v>
      </c>
    </row>
    <row r="123" spans="1:10">
      <c r="A123" s="4" t="s">
        <v>534</v>
      </c>
    </row>
    <row r="124" spans="1:10">
      <c r="A124" s="3" t="s">
        <v>476</v>
      </c>
    </row>
    <row r="125" spans="1:10">
      <c r="A125" s="4" t="s">
        <v>482</v>
      </c>
      <c r="E125" s="5" t="n">
        <v>5000</v>
      </c>
      <c r="G125" s="5" t="n">
        <v>5000</v>
      </c>
    </row>
    <row r="126" spans="1:10">
      <c r="A126" s="4" t="s">
        <v>529</v>
      </c>
      <c r="G126" s="5" t="n">
        <v>13000</v>
      </c>
    </row>
    <row r="127" spans="1:10">
      <c r="A127" s="4" t="s">
        <v>530</v>
      </c>
      <c r="G127" s="5" t="n">
        <v>6500</v>
      </c>
    </row>
    <row r="128" spans="1:10">
      <c r="A128" s="4" t="s">
        <v>535</v>
      </c>
    </row>
    <row r="129" spans="1:10">
      <c r="A129" s="3" t="s">
        <v>476</v>
      </c>
    </row>
    <row r="130" spans="1:10">
      <c r="A130" s="4" t="s">
        <v>482</v>
      </c>
      <c r="E130" s="5" t="n">
        <v>3000</v>
      </c>
      <c r="G130" s="5" t="n">
        <v>3000</v>
      </c>
    </row>
    <row r="131" spans="1:10">
      <c r="A131" s="4" t="s">
        <v>536</v>
      </c>
    </row>
    <row r="132" spans="1:10">
      <c r="A132" s="3" t="s">
        <v>476</v>
      </c>
    </row>
    <row r="133" spans="1:10">
      <c r="A133" s="4" t="s">
        <v>482</v>
      </c>
      <c r="E133" s="5" t="n">
        <v>5000</v>
      </c>
      <c r="G133" s="5" t="n">
        <v>5000</v>
      </c>
    </row>
    <row r="134" spans="1:10">
      <c r="A134" s="4" t="s">
        <v>529</v>
      </c>
      <c r="G134" s="5" t="n">
        <v>15000</v>
      </c>
    </row>
    <row r="135" spans="1:10">
      <c r="A135" s="4" t="s">
        <v>530</v>
      </c>
      <c r="G135" s="5" t="n">
        <v>7500</v>
      </c>
    </row>
    <row r="136" spans="1:10">
      <c r="A136" s="4" t="s">
        <v>537</v>
      </c>
    </row>
    <row r="137" spans="1:10">
      <c r="A137" s="3" t="s">
        <v>476</v>
      </c>
    </row>
    <row r="138" spans="1:10">
      <c r="A138" s="4" t="s">
        <v>482</v>
      </c>
      <c r="E138" s="5" t="n">
        <v>156000</v>
      </c>
      <c r="G138" s="5" t="n">
        <v>156000</v>
      </c>
    </row>
    <row r="139" spans="1:10">
      <c r="A139" s="4" t="s">
        <v>538</v>
      </c>
    </row>
    <row r="140" spans="1:10">
      <c r="A140" s="3" t="s">
        <v>476</v>
      </c>
    </row>
    <row r="141" spans="1:10">
      <c r="A141" s="4" t="s">
        <v>482</v>
      </c>
      <c r="E141" s="6" t="n">
        <v>89000</v>
      </c>
      <c r="G141" s="6" t="n">
        <v>8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39</v>
      </c>
      <c r="B1" s="2" t="s">
        <v>2</v>
      </c>
      <c r="C1" s="2" t="s">
        <v>30</v>
      </c>
      <c r="D1" s="2" t="s">
        <v>78</v>
      </c>
      <c r="E1" s="2" t="s">
        <v>540</v>
      </c>
    </row>
    <row r="2" spans="1:5">
      <c r="A2" s="3" t="s">
        <v>183</v>
      </c>
    </row>
    <row r="3" spans="1:5">
      <c r="A3" s="4" t="s">
        <v>541</v>
      </c>
      <c r="B3" s="6" t="n">
        <v>45028</v>
      </c>
      <c r="C3" s="6" t="n">
        <v>26256</v>
      </c>
    </row>
    <row r="4" spans="1:5">
      <c r="A4" s="4" t="s">
        <v>542</v>
      </c>
      <c r="B4" s="5" t="n">
        <v>166396</v>
      </c>
      <c r="C4" s="5" t="n">
        <v>98345</v>
      </c>
      <c r="D4" s="6" t="n">
        <v>40412</v>
      </c>
      <c r="E4" s="6" t="n">
        <v>7496</v>
      </c>
    </row>
    <row r="5" spans="1:5">
      <c r="A5" s="4" t="s">
        <v>39</v>
      </c>
      <c r="B5" s="6" t="n">
        <v>211424</v>
      </c>
      <c r="C5" s="6" t="n">
        <v>1246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473</v>
      </c>
      <c r="D2" s="2" t="s">
        <v>4</v>
      </c>
      <c r="E2" s="2" t="s">
        <v>545</v>
      </c>
      <c r="F2" s="2" t="s">
        <v>30</v>
      </c>
      <c r="G2" s="2" t="s">
        <v>546</v>
      </c>
      <c r="H2" s="2" t="s">
        <v>547</v>
      </c>
      <c r="I2" s="2" t="s">
        <v>548</v>
      </c>
      <c r="J2" s="2" t="s">
        <v>2</v>
      </c>
      <c r="K2" s="2" t="s">
        <v>30</v>
      </c>
      <c r="L2" s="2" t="s">
        <v>78</v>
      </c>
    </row>
    <row r="3" spans="1:12">
      <c r="A3" s="3" t="s">
        <v>549</v>
      </c>
    </row>
    <row r="4" spans="1:12">
      <c r="A4" s="4" t="s">
        <v>550</v>
      </c>
      <c r="J4" s="6" t="n">
        <v>567764</v>
      </c>
      <c r="K4" s="6" t="n">
        <v>603417</v>
      </c>
      <c r="L4" s="6" t="n">
        <v>605485</v>
      </c>
    </row>
    <row r="5" spans="1:12">
      <c r="A5" s="4" t="s">
        <v>551</v>
      </c>
      <c r="J5" s="5" t="n">
        <v>-202732</v>
      </c>
      <c r="K5" s="5" t="n">
        <v>-260524</v>
      </c>
      <c r="L5" s="5" t="n">
        <v>-285986</v>
      </c>
    </row>
    <row r="6" spans="1:12">
      <c r="A6" s="4" t="s">
        <v>552</v>
      </c>
      <c r="J6" s="5" t="n">
        <v>365032</v>
      </c>
      <c r="K6" s="5" t="n">
        <v>342893</v>
      </c>
      <c r="L6" s="5" t="n">
        <v>319499</v>
      </c>
    </row>
    <row r="7" spans="1:12">
      <c r="A7" s="3" t="s">
        <v>553</v>
      </c>
    </row>
    <row r="8" spans="1:12">
      <c r="A8" s="4" t="s">
        <v>550</v>
      </c>
      <c r="J8" s="5" t="n">
        <v>580020</v>
      </c>
      <c r="K8" s="5" t="n">
        <v>603193</v>
      </c>
      <c r="L8" s="5" t="n">
        <v>565423</v>
      </c>
    </row>
    <row r="9" spans="1:12">
      <c r="A9" s="4" t="s">
        <v>551</v>
      </c>
      <c r="J9" s="5" t="n">
        <v>-224763</v>
      </c>
      <c r="K9" s="5" t="n">
        <v>-269712</v>
      </c>
      <c r="L9" s="5" t="n">
        <v>-304054</v>
      </c>
    </row>
    <row r="10" spans="1:12">
      <c r="A10" s="4" t="s">
        <v>554</v>
      </c>
      <c r="B10" s="6" t="n">
        <v>91098</v>
      </c>
      <c r="C10" s="6" t="n">
        <v>98493</v>
      </c>
      <c r="D10" s="6" t="n">
        <v>83557</v>
      </c>
      <c r="E10" s="6" t="n">
        <v>82109</v>
      </c>
      <c r="F10" s="6" t="n">
        <v>87503</v>
      </c>
      <c r="G10" s="6" t="n">
        <v>80764</v>
      </c>
      <c r="H10" s="6" t="n">
        <v>83554</v>
      </c>
      <c r="I10" s="6" t="n">
        <v>81660</v>
      </c>
      <c r="J10" s="6" t="n">
        <v>355257</v>
      </c>
      <c r="K10" s="6" t="n">
        <v>333481</v>
      </c>
      <c r="L10" s="6" t="n">
        <v>26136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8</v>
      </c>
    </row>
    <row r="3" spans="1:4">
      <c r="A3" s="3" t="s">
        <v>186</v>
      </c>
    </row>
    <row r="4" spans="1:4">
      <c r="A4" s="4" t="s">
        <v>556</v>
      </c>
      <c r="B4" s="6" t="n">
        <v>230515</v>
      </c>
      <c r="C4" s="6" t="n">
        <v>158110</v>
      </c>
      <c r="D4" s="6" t="n">
        <v>97706</v>
      </c>
    </row>
    <row r="5" spans="1:4">
      <c r="A5" s="4" t="s">
        <v>557</v>
      </c>
      <c r="B5" s="5" t="n">
        <v>98345</v>
      </c>
      <c r="C5" s="5" t="n">
        <v>40412</v>
      </c>
      <c r="D5" s="5" t="n">
        <v>7496</v>
      </c>
    </row>
    <row r="6" spans="1:4">
      <c r="A6" s="4" t="s">
        <v>558</v>
      </c>
      <c r="B6" s="5" t="n">
        <v>132170</v>
      </c>
      <c r="C6" s="5" t="n">
        <v>117698</v>
      </c>
      <c r="D6" s="5" t="n">
        <v>90210</v>
      </c>
    </row>
    <row r="7" spans="1:4">
      <c r="A7" s="3" t="s">
        <v>559</v>
      </c>
    </row>
    <row r="8" spans="1:4">
      <c r="A8" s="4" t="s">
        <v>560</v>
      </c>
      <c r="B8" s="5" t="n">
        <v>231133</v>
      </c>
      <c r="C8" s="5" t="n">
        <v>245545</v>
      </c>
      <c r="D8" s="5" t="n">
        <v>201704</v>
      </c>
    </row>
    <row r="9" spans="1:4">
      <c r="A9" s="4" t="s">
        <v>561</v>
      </c>
      <c r="B9" s="5" t="n">
        <v>2166</v>
      </c>
      <c r="C9" s="5" t="n">
        <v>13926</v>
      </c>
      <c r="D9" s="5" t="n">
        <v>13156</v>
      </c>
    </row>
    <row r="10" spans="1:4">
      <c r="A10" s="4" t="s">
        <v>562</v>
      </c>
      <c r="B10" s="5" t="n">
        <v>-4883</v>
      </c>
      <c r="C10" s="5" t="n">
        <v>-11914</v>
      </c>
      <c r="D10" s="5" t="n">
        <v>-17050</v>
      </c>
    </row>
    <row r="11" spans="1:4">
      <c r="A11" s="4" t="s">
        <v>563</v>
      </c>
      <c r="B11" s="5" t="n">
        <v>-2717</v>
      </c>
      <c r="C11" s="5" t="n">
        <v>2012</v>
      </c>
      <c r="D11" s="5" t="n">
        <v>-3894</v>
      </c>
    </row>
    <row r="12" spans="1:4">
      <c r="A12" s="4" t="s">
        <v>564</v>
      </c>
      <c r="B12" s="5" t="n">
        <v>228416</v>
      </c>
      <c r="C12" s="5" t="n">
        <v>247557</v>
      </c>
      <c r="D12" s="5" t="n">
        <v>197810</v>
      </c>
    </row>
    <row r="13" spans="1:4">
      <c r="A13" s="3" t="s">
        <v>565</v>
      </c>
    </row>
    <row r="14" spans="1:4">
      <c r="A14" s="4" t="s">
        <v>560</v>
      </c>
      <c r="B14" s="5" t="n">
        <v>155462</v>
      </c>
      <c r="C14" s="5" t="n">
        <v>160945</v>
      </c>
      <c r="D14" s="5" t="n">
        <v>123364</v>
      </c>
    </row>
    <row r="15" spans="1:4">
      <c r="A15" s="4" t="s">
        <v>563</v>
      </c>
      <c r="B15" s="5" t="n">
        <v>75290</v>
      </c>
      <c r="C15" s="5" t="n">
        <v>72140</v>
      </c>
      <c r="D15" s="5" t="n">
        <v>46958</v>
      </c>
    </row>
    <row r="16" spans="1:4">
      <c r="A16" s="4" t="s">
        <v>566</v>
      </c>
      <c r="B16" s="5" t="n">
        <v>230752</v>
      </c>
      <c r="C16" s="5" t="n">
        <v>233085</v>
      </c>
      <c r="D16" s="5" t="n">
        <v>170322</v>
      </c>
    </row>
    <row r="17" spans="1:4">
      <c r="A17" s="4" t="s">
        <v>567</v>
      </c>
      <c r="B17" s="5" t="n">
        <v>129834</v>
      </c>
      <c r="C17" s="5" t="n">
        <v>132170</v>
      </c>
      <c r="D17" s="5" t="n">
        <v>117698</v>
      </c>
    </row>
    <row r="18" spans="1:4">
      <c r="A18" s="4" t="s">
        <v>568</v>
      </c>
      <c r="B18" s="5" t="n">
        <v>166396</v>
      </c>
      <c r="C18" s="5" t="n">
        <v>98345</v>
      </c>
      <c r="D18" s="5" t="n">
        <v>40412</v>
      </c>
    </row>
    <row r="19" spans="1:4">
      <c r="A19" s="4" t="s">
        <v>569</v>
      </c>
      <c r="B19" s="6" t="n">
        <v>296230</v>
      </c>
      <c r="C19" s="6" t="n">
        <v>230515</v>
      </c>
      <c r="D19" s="6" t="n">
        <v>1581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0</v>
      </c>
      <c r="B1" s="2" t="s">
        <v>363</v>
      </c>
      <c r="D1" s="2" t="s">
        <v>1</v>
      </c>
    </row>
    <row r="2" spans="1:6">
      <c r="B2" s="2" t="s">
        <v>471</v>
      </c>
      <c r="C2" s="2" t="s">
        <v>472</v>
      </c>
      <c r="D2" s="2" t="s">
        <v>2</v>
      </c>
      <c r="E2" s="2" t="s">
        <v>30</v>
      </c>
      <c r="F2" s="2" t="s">
        <v>78</v>
      </c>
    </row>
    <row r="3" spans="1:6">
      <c r="A3" s="3" t="s">
        <v>476</v>
      </c>
    </row>
    <row r="4" spans="1:6">
      <c r="A4" s="4" t="s">
        <v>560</v>
      </c>
      <c r="D4" s="6" t="n">
        <v>231133</v>
      </c>
      <c r="E4" s="6" t="n">
        <v>245545</v>
      </c>
      <c r="F4" s="6" t="n">
        <v>201704</v>
      </c>
    </row>
    <row r="5" spans="1:6">
      <c r="A5" s="4" t="s">
        <v>571</v>
      </c>
    </row>
    <row r="6" spans="1:6">
      <c r="A6" s="3" t="s">
        <v>476</v>
      </c>
    </row>
    <row r="7" spans="1:6">
      <c r="A7" s="4" t="s">
        <v>560</v>
      </c>
      <c r="D7" s="6" t="n">
        <v>2200</v>
      </c>
      <c r="E7" s="6" t="n">
        <v>13900</v>
      </c>
    </row>
    <row r="8" spans="1:6">
      <c r="A8" s="4" t="s">
        <v>572</v>
      </c>
    </row>
    <row r="9" spans="1:6">
      <c r="A9" s="3" t="s">
        <v>476</v>
      </c>
    </row>
    <row r="10" spans="1:6">
      <c r="A10" s="4" t="s">
        <v>485</v>
      </c>
      <c r="B10" s="4" t="s">
        <v>510</v>
      </c>
      <c r="C10" s="4" t="s">
        <v>511</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9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73</v>
      </c>
      <c r="B1" s="2" t="s">
        <v>574</v>
      </c>
      <c r="C1" s="2" t="s">
        <v>409</v>
      </c>
      <c r="D1" s="2" t="s">
        <v>410</v>
      </c>
      <c r="E1" s="2" t="s">
        <v>575</v>
      </c>
      <c r="F1" s="2" t="s">
        <v>576</v>
      </c>
      <c r="G1" s="2" t="s">
        <v>577</v>
      </c>
      <c r="H1" s="2" t="s">
        <v>578</v>
      </c>
      <c r="I1" s="2" t="s">
        <v>579</v>
      </c>
      <c r="J1" s="2" t="s">
        <v>580</v>
      </c>
      <c r="K1" s="2" t="s">
        <v>581</v>
      </c>
    </row>
    <row r="2" spans="1:11">
      <c r="A2" s="4" t="s">
        <v>582</v>
      </c>
    </row>
    <row r="3" spans="1:11">
      <c r="A3" s="3" t="s">
        <v>583</v>
      </c>
    </row>
    <row r="4" spans="1:11">
      <c r="A4" s="4" t="s">
        <v>584</v>
      </c>
      <c r="B4" s="6" t="n">
        <v>867139</v>
      </c>
    </row>
    <row r="5" spans="1:11">
      <c r="A5" s="4" t="s">
        <v>585</v>
      </c>
    </row>
    <row r="6" spans="1:11">
      <c r="A6" s="3" t="s">
        <v>583</v>
      </c>
    </row>
    <row r="7" spans="1:11">
      <c r="A7" s="4" t="s">
        <v>584</v>
      </c>
      <c r="B7" s="5" t="n">
        <v>27159</v>
      </c>
      <c r="C7" s="6" t="n">
        <v>27173</v>
      </c>
      <c r="D7" s="6" t="n">
        <v>27163</v>
      </c>
      <c r="E7" s="6" t="n">
        <v>27119</v>
      </c>
      <c r="F7" s="6" t="n">
        <v>27041</v>
      </c>
      <c r="G7" s="6" t="n">
        <v>27015</v>
      </c>
      <c r="H7" s="6" t="n">
        <v>26482</v>
      </c>
      <c r="I7" s="6" t="n">
        <v>25955</v>
      </c>
      <c r="J7" s="6" t="n">
        <v>25618</v>
      </c>
      <c r="K7" s="6" t="n">
        <v>26228</v>
      </c>
    </row>
    <row r="8" spans="1:11">
      <c r="A8" s="4" t="s">
        <v>586</v>
      </c>
      <c r="B8" s="6" t="n">
        <v>141</v>
      </c>
    </row>
    <row r="9" spans="1:11">
      <c r="A9" s="4" t="s">
        <v>587</v>
      </c>
      <c r="B9" s="5" t="n">
        <v>2334000</v>
      </c>
    </row>
    <row r="10" spans="1:11">
      <c r="A10" s="4" t="s">
        <v>588</v>
      </c>
      <c r="B10" s="5" t="n">
        <v>12</v>
      </c>
    </row>
    <row r="11" spans="1:11">
      <c r="A11" s="4" t="s">
        <v>589</v>
      </c>
    </row>
    <row r="12" spans="1:11">
      <c r="A12" s="3" t="s">
        <v>583</v>
      </c>
    </row>
    <row r="13" spans="1:11">
      <c r="A13" s="4" t="s">
        <v>584</v>
      </c>
      <c r="B13" s="6" t="n">
        <v>30602</v>
      </c>
      <c r="C13" s="5" t="n">
        <v>30459</v>
      </c>
      <c r="D13" s="5" t="n">
        <v>29945</v>
      </c>
      <c r="E13" s="5" t="n">
        <v>29407</v>
      </c>
      <c r="F13" s="5" t="n">
        <v>28968</v>
      </c>
      <c r="G13" s="5" t="n">
        <v>27895</v>
      </c>
      <c r="H13" s="5" t="n">
        <v>26151</v>
      </c>
      <c r="I13" s="5" t="n">
        <v>25056</v>
      </c>
      <c r="J13" s="5" t="n">
        <v>24825</v>
      </c>
    </row>
    <row r="14" spans="1:11">
      <c r="A14" s="4" t="s">
        <v>586</v>
      </c>
      <c r="B14" s="6" t="n">
        <v>30</v>
      </c>
    </row>
    <row r="15" spans="1:11">
      <c r="A15" s="4" t="s">
        <v>587</v>
      </c>
      <c r="B15" s="5" t="n">
        <v>2391000</v>
      </c>
    </row>
    <row r="16" spans="1:11">
      <c r="A16" s="4" t="s">
        <v>588</v>
      </c>
      <c r="B16" s="5" t="n">
        <v>13</v>
      </c>
    </row>
    <row r="17" spans="1:11">
      <c r="A17" s="4" t="s">
        <v>590</v>
      </c>
    </row>
    <row r="18" spans="1:11">
      <c r="A18" s="3" t="s">
        <v>583</v>
      </c>
    </row>
    <row r="19" spans="1:11">
      <c r="A19" s="4" t="s">
        <v>584</v>
      </c>
      <c r="B19" s="6" t="n">
        <v>26394</v>
      </c>
      <c r="C19" s="5" t="n">
        <v>26143</v>
      </c>
      <c r="D19" s="5" t="n">
        <v>25957</v>
      </c>
      <c r="E19" s="5" t="n">
        <v>24582</v>
      </c>
      <c r="F19" s="5" t="n">
        <v>23932</v>
      </c>
      <c r="G19" s="5" t="n">
        <v>23007</v>
      </c>
      <c r="H19" s="5" t="n">
        <v>21344</v>
      </c>
      <c r="I19" s="5" t="n">
        <v>20492</v>
      </c>
    </row>
    <row r="20" spans="1:11">
      <c r="A20" s="4" t="s">
        <v>586</v>
      </c>
      <c r="B20" s="6" t="n">
        <v>25</v>
      </c>
    </row>
    <row r="21" spans="1:11">
      <c r="A21" s="4" t="s">
        <v>587</v>
      </c>
      <c r="B21" s="5" t="n">
        <v>2428000</v>
      </c>
    </row>
    <row r="22" spans="1:11">
      <c r="A22" s="4" t="s">
        <v>588</v>
      </c>
      <c r="B22" s="5" t="n">
        <v>11</v>
      </c>
    </row>
    <row r="23" spans="1:11">
      <c r="A23" s="4" t="s">
        <v>591</v>
      </c>
    </row>
    <row r="24" spans="1:11">
      <c r="A24" s="3" t="s">
        <v>583</v>
      </c>
    </row>
    <row r="25" spans="1:11">
      <c r="A25" s="4" t="s">
        <v>584</v>
      </c>
      <c r="B25" s="6" t="n">
        <v>26836</v>
      </c>
      <c r="C25" s="5" t="n">
        <v>26356</v>
      </c>
      <c r="D25" s="5" t="n">
        <v>25889</v>
      </c>
      <c r="E25" s="5" t="n">
        <v>24468</v>
      </c>
      <c r="F25" s="5" t="n">
        <v>24186</v>
      </c>
      <c r="G25" s="5" t="n">
        <v>23301</v>
      </c>
      <c r="H25" s="5" t="n">
        <v>23032</v>
      </c>
    </row>
    <row r="26" spans="1:11">
      <c r="A26" s="4" t="s">
        <v>586</v>
      </c>
      <c r="B26" s="6" t="n">
        <v>38</v>
      </c>
    </row>
    <row r="27" spans="1:11">
      <c r="A27" s="4" t="s">
        <v>587</v>
      </c>
      <c r="B27" s="5" t="n">
        <v>2691000</v>
      </c>
    </row>
    <row r="28" spans="1:11">
      <c r="A28" s="4" t="s">
        <v>588</v>
      </c>
      <c r="B28" s="5" t="n">
        <v>10</v>
      </c>
    </row>
    <row r="29" spans="1:11">
      <c r="A29" s="4" t="s">
        <v>592</v>
      </c>
    </row>
    <row r="30" spans="1:11">
      <c r="A30" s="3" t="s">
        <v>583</v>
      </c>
    </row>
    <row r="31" spans="1:11">
      <c r="A31" s="4" t="s">
        <v>584</v>
      </c>
      <c r="B31" s="6" t="n">
        <v>37880</v>
      </c>
      <c r="C31" s="5" t="n">
        <v>37185</v>
      </c>
      <c r="D31" s="5" t="n">
        <v>35859</v>
      </c>
      <c r="E31" s="5" t="n">
        <v>35834</v>
      </c>
      <c r="F31" s="5" t="n">
        <v>42021</v>
      </c>
      <c r="G31" s="5" t="n">
        <v>43807</v>
      </c>
    </row>
    <row r="32" spans="1:11">
      <c r="A32" s="4" t="s">
        <v>586</v>
      </c>
      <c r="B32" s="6" t="n">
        <v>139</v>
      </c>
    </row>
    <row r="33" spans="1:11">
      <c r="A33" s="4" t="s">
        <v>587</v>
      </c>
      <c r="B33" s="5" t="n">
        <v>3427000</v>
      </c>
    </row>
    <row r="34" spans="1:11">
      <c r="A34" s="4" t="s">
        <v>588</v>
      </c>
      <c r="B34" s="5" t="n">
        <v>11</v>
      </c>
    </row>
    <row r="35" spans="1:11">
      <c r="A35" s="4" t="s">
        <v>593</v>
      </c>
    </row>
    <row r="36" spans="1:11">
      <c r="A36" s="3" t="s">
        <v>583</v>
      </c>
    </row>
    <row r="37" spans="1:11">
      <c r="A37" s="4" t="s">
        <v>584</v>
      </c>
      <c r="B37" s="6" t="n">
        <v>61817</v>
      </c>
      <c r="C37" s="5" t="n">
        <v>62206</v>
      </c>
      <c r="D37" s="5" t="n">
        <v>61770</v>
      </c>
      <c r="E37" s="5" t="n">
        <v>63300</v>
      </c>
      <c r="F37" s="5" t="n">
        <v>64312</v>
      </c>
    </row>
    <row r="38" spans="1:11">
      <c r="A38" s="4" t="s">
        <v>586</v>
      </c>
      <c r="B38" s="6" t="n">
        <v>636</v>
      </c>
    </row>
    <row r="39" spans="1:11">
      <c r="A39" s="4" t="s">
        <v>587</v>
      </c>
      <c r="B39" s="5" t="n">
        <v>7621000</v>
      </c>
    </row>
    <row r="40" spans="1:11">
      <c r="A40" s="4" t="s">
        <v>588</v>
      </c>
      <c r="B40" s="5" t="n">
        <v>8</v>
      </c>
    </row>
    <row r="41" spans="1:11">
      <c r="A41" s="4" t="s">
        <v>594</v>
      </c>
    </row>
    <row r="42" spans="1:11">
      <c r="A42" s="3" t="s">
        <v>583</v>
      </c>
    </row>
    <row r="43" spans="1:11">
      <c r="A43" s="4" t="s">
        <v>584</v>
      </c>
      <c r="B43" s="6" t="n">
        <v>94760</v>
      </c>
      <c r="C43" s="5" t="n">
        <v>95129</v>
      </c>
      <c r="D43" s="5" t="n">
        <v>92411</v>
      </c>
      <c r="E43" s="5" t="n">
        <v>99497</v>
      </c>
    </row>
    <row r="44" spans="1:11">
      <c r="A44" s="4" t="s">
        <v>586</v>
      </c>
      <c r="B44" s="6" t="n">
        <v>2232</v>
      </c>
    </row>
    <row r="45" spans="1:11">
      <c r="A45" s="4" t="s">
        <v>587</v>
      </c>
      <c r="B45" s="5" t="n">
        <v>13137000</v>
      </c>
    </row>
    <row r="46" spans="1:11">
      <c r="A46" s="4" t="s">
        <v>588</v>
      </c>
      <c r="B46" s="5" t="n">
        <v>7</v>
      </c>
    </row>
    <row r="47" spans="1:11">
      <c r="A47" s="4" t="s">
        <v>595</v>
      </c>
    </row>
    <row r="48" spans="1:11">
      <c r="A48" s="3" t="s">
        <v>583</v>
      </c>
    </row>
    <row r="49" spans="1:11">
      <c r="A49" s="4" t="s">
        <v>584</v>
      </c>
      <c r="B49" s="6" t="n">
        <v>158764</v>
      </c>
      <c r="C49" s="5" t="n">
        <v>162043</v>
      </c>
      <c r="D49" s="5" t="n">
        <v>171264</v>
      </c>
    </row>
    <row r="50" spans="1:11">
      <c r="A50" s="4" t="s">
        <v>586</v>
      </c>
      <c r="B50" s="6" t="n">
        <v>11832</v>
      </c>
    </row>
    <row r="51" spans="1:11">
      <c r="A51" s="4" t="s">
        <v>587</v>
      </c>
      <c r="B51" s="5" t="n">
        <v>23982000</v>
      </c>
    </row>
    <row r="52" spans="1:11">
      <c r="A52" s="4" t="s">
        <v>588</v>
      </c>
      <c r="B52" s="5" t="n">
        <v>6</v>
      </c>
    </row>
    <row r="53" spans="1:11">
      <c r="A53" s="4" t="s">
        <v>596</v>
      </c>
    </row>
    <row r="54" spans="1:11">
      <c r="A54" s="3" t="s">
        <v>583</v>
      </c>
    </row>
    <row r="55" spans="1:11">
      <c r="A55" s="4" t="s">
        <v>584</v>
      </c>
      <c r="B55" s="6" t="n">
        <v>192769</v>
      </c>
      <c r="C55" s="5" t="n">
        <v>202844</v>
      </c>
    </row>
    <row r="56" spans="1:11">
      <c r="A56" s="4" t="s">
        <v>586</v>
      </c>
      <c r="B56" s="6" t="n">
        <v>62363</v>
      </c>
    </row>
    <row r="57" spans="1:11">
      <c r="A57" s="4" t="s">
        <v>587</v>
      </c>
      <c r="B57" s="5" t="n">
        <v>62200000</v>
      </c>
    </row>
    <row r="58" spans="1:11">
      <c r="A58" s="4" t="s">
        <v>588</v>
      </c>
      <c r="B58" s="5" t="n">
        <v>2</v>
      </c>
    </row>
    <row r="59" spans="1:11">
      <c r="A59" s="4" t="s">
        <v>597</v>
      </c>
    </row>
    <row r="60" spans="1:11">
      <c r="A60" s="3" t="s">
        <v>583</v>
      </c>
    </row>
    <row r="61" spans="1:11">
      <c r="A61" s="4" t="s">
        <v>584</v>
      </c>
      <c r="B61" s="6" t="n">
        <v>210158</v>
      </c>
    </row>
    <row r="62" spans="1:11">
      <c r="A62" s="4" t="s">
        <v>586</v>
      </c>
      <c r="B62" s="6" t="n">
        <v>91887</v>
      </c>
    </row>
    <row r="63" spans="1:11">
      <c r="A63" s="4" t="s">
        <v>587</v>
      </c>
      <c r="B63" s="5" t="n">
        <v>28532000</v>
      </c>
    </row>
    <row r="64" spans="1:11">
      <c r="A64" s="4" t="s">
        <v>588</v>
      </c>
      <c r="B64" s="5" t="n">
        <v>4</v>
      </c>
    </row>
    <row r="65" spans="1:11">
      <c r="A65" s="4" t="s">
        <v>598</v>
      </c>
    </row>
    <row r="66" spans="1:11">
      <c r="A66" s="3" t="s">
        <v>583</v>
      </c>
    </row>
    <row r="67" spans="1:11">
      <c r="A67" s="4" t="s">
        <v>584</v>
      </c>
      <c r="B67" s="6" t="n">
        <v>70733</v>
      </c>
    </row>
    <row r="68" spans="1:11">
      <c r="A68" s="4" t="s">
        <v>599</v>
      </c>
    </row>
    <row r="69" spans="1:11">
      <c r="A69" s="3" t="s">
        <v>583</v>
      </c>
    </row>
    <row r="70" spans="1:11">
      <c r="A70" s="4" t="s">
        <v>584</v>
      </c>
      <c r="B70" s="5" t="n">
        <v>12872</v>
      </c>
      <c r="C70" s="5" t="n">
        <v>11621</v>
      </c>
      <c r="D70" s="5" t="n">
        <v>11081</v>
      </c>
      <c r="E70" s="5" t="n">
        <v>10466</v>
      </c>
      <c r="F70" s="5" t="n">
        <v>10192</v>
      </c>
      <c r="G70" s="5" t="n">
        <v>9270</v>
      </c>
      <c r="H70" s="5" t="n">
        <v>11943</v>
      </c>
      <c r="I70" s="5" t="n">
        <v>12220</v>
      </c>
      <c r="J70" s="5" t="n">
        <v>12397</v>
      </c>
      <c r="K70" s="5" t="n">
        <v>13297</v>
      </c>
    </row>
    <row r="71" spans="1:11">
      <c r="A71" s="4" t="s">
        <v>586</v>
      </c>
      <c r="B71" s="6" t="n">
        <v>5</v>
      </c>
    </row>
    <row r="72" spans="1:11">
      <c r="A72" s="4" t="s">
        <v>587</v>
      </c>
      <c r="B72" s="5" t="n">
        <v>988</v>
      </c>
    </row>
    <row r="73" spans="1:11">
      <c r="A73" s="4" t="s">
        <v>588</v>
      </c>
      <c r="B73" s="5" t="n">
        <v>13</v>
      </c>
    </row>
    <row r="74" spans="1:11">
      <c r="A74" s="4" t="s">
        <v>600</v>
      </c>
    </row>
    <row r="75" spans="1:11">
      <c r="A75" s="3" t="s">
        <v>583</v>
      </c>
    </row>
    <row r="76" spans="1:11">
      <c r="A76" s="4" t="s">
        <v>584</v>
      </c>
      <c r="B76" s="6" t="n">
        <v>8252</v>
      </c>
      <c r="C76" s="5" t="n">
        <v>7809</v>
      </c>
      <c r="D76" s="5" t="n">
        <v>7645</v>
      </c>
      <c r="E76" s="5" t="n">
        <v>7597</v>
      </c>
      <c r="F76" s="5" t="n">
        <v>7535</v>
      </c>
      <c r="G76" s="5" t="n">
        <v>7045</v>
      </c>
      <c r="H76" s="5" t="n">
        <v>7474</v>
      </c>
      <c r="I76" s="5" t="n">
        <v>7582</v>
      </c>
      <c r="J76" s="5" t="n">
        <v>8552</v>
      </c>
    </row>
    <row r="77" spans="1:11">
      <c r="A77" s="4" t="s">
        <v>586</v>
      </c>
      <c r="B77" s="6" t="n">
        <v>72</v>
      </c>
    </row>
    <row r="78" spans="1:11">
      <c r="A78" s="4" t="s">
        <v>587</v>
      </c>
      <c r="B78" s="5" t="n">
        <v>691</v>
      </c>
    </row>
    <row r="79" spans="1:11">
      <c r="A79" s="4" t="s">
        <v>588</v>
      </c>
      <c r="B79" s="5" t="n">
        <v>12</v>
      </c>
    </row>
    <row r="80" spans="1:11">
      <c r="A80" s="4" t="s">
        <v>601</v>
      </c>
    </row>
    <row r="81" spans="1:11">
      <c r="A81" s="3" t="s">
        <v>583</v>
      </c>
    </row>
    <row r="82" spans="1:11">
      <c r="A82" s="4" t="s">
        <v>584</v>
      </c>
      <c r="B82" s="6" t="n">
        <v>6828</v>
      </c>
      <c r="C82" s="5" t="n">
        <v>6254</v>
      </c>
      <c r="D82" s="5" t="n">
        <v>5409</v>
      </c>
      <c r="E82" s="5" t="n">
        <v>4760</v>
      </c>
      <c r="F82" s="5" t="n">
        <v>4603</v>
      </c>
      <c r="G82" s="5" t="n">
        <v>4749</v>
      </c>
      <c r="H82" s="5" t="n">
        <v>5854</v>
      </c>
      <c r="I82" s="5" t="n">
        <v>6436</v>
      </c>
    </row>
    <row r="83" spans="1:11">
      <c r="A83" s="4" t="s">
        <v>586</v>
      </c>
      <c r="B83" s="6" t="n">
        <v>63</v>
      </c>
    </row>
    <row r="84" spans="1:11">
      <c r="A84" s="4" t="s">
        <v>587</v>
      </c>
      <c r="B84" s="5" t="n">
        <v>1058</v>
      </c>
    </row>
    <row r="85" spans="1:11">
      <c r="A85" s="4" t="s">
        <v>588</v>
      </c>
      <c r="B85" s="5" t="n">
        <v>6</v>
      </c>
    </row>
    <row r="86" spans="1:11">
      <c r="A86" s="4" t="s">
        <v>602</v>
      </c>
    </row>
    <row r="87" spans="1:11">
      <c r="A87" s="3" t="s">
        <v>583</v>
      </c>
    </row>
    <row r="88" spans="1:11">
      <c r="A88" s="4" t="s">
        <v>584</v>
      </c>
      <c r="B88" s="6" t="n">
        <v>4509</v>
      </c>
      <c r="C88" s="5" t="n">
        <v>4346</v>
      </c>
      <c r="D88" s="5" t="n">
        <v>4658</v>
      </c>
      <c r="E88" s="5" t="n">
        <v>4700</v>
      </c>
      <c r="F88" s="5" t="n">
        <v>4801</v>
      </c>
      <c r="G88" s="5" t="n">
        <v>4952</v>
      </c>
      <c r="H88" s="5" t="n">
        <v>5279</v>
      </c>
    </row>
    <row r="89" spans="1:11">
      <c r="A89" s="4" t="s">
        <v>586</v>
      </c>
      <c r="B89" s="6" t="n">
        <v>121</v>
      </c>
    </row>
    <row r="90" spans="1:11">
      <c r="A90" s="4" t="s">
        <v>587</v>
      </c>
      <c r="B90" s="5" t="n">
        <v>538</v>
      </c>
    </row>
    <row r="91" spans="1:11">
      <c r="A91" s="4" t="s">
        <v>588</v>
      </c>
      <c r="B91" s="5" t="n">
        <v>8</v>
      </c>
    </row>
    <row r="92" spans="1:11">
      <c r="A92" s="4" t="s">
        <v>603</v>
      </c>
    </row>
    <row r="93" spans="1:11">
      <c r="A93" s="3" t="s">
        <v>583</v>
      </c>
    </row>
    <row r="94" spans="1:11">
      <c r="A94" s="4" t="s">
        <v>584</v>
      </c>
      <c r="B94" s="6" t="n">
        <v>5580</v>
      </c>
      <c r="C94" s="5" t="n">
        <v>5704</v>
      </c>
      <c r="D94" s="5" t="n">
        <v>5502</v>
      </c>
      <c r="E94" s="5" t="n">
        <v>5221</v>
      </c>
      <c r="F94" s="5" t="n">
        <v>5069</v>
      </c>
      <c r="G94" s="5" t="n">
        <v>7095</v>
      </c>
    </row>
    <row r="95" spans="1:11">
      <c r="A95" s="4" t="s">
        <v>586</v>
      </c>
      <c r="B95" s="6" t="n">
        <v>219</v>
      </c>
    </row>
    <row r="96" spans="1:11">
      <c r="A96" s="4" t="s">
        <v>587</v>
      </c>
      <c r="B96" s="5" t="n">
        <v>573</v>
      </c>
    </row>
    <row r="97" spans="1:11">
      <c r="A97" s="4" t="s">
        <v>588</v>
      </c>
      <c r="B97" s="5" t="n">
        <v>9</v>
      </c>
    </row>
    <row r="98" spans="1:11">
      <c r="A98" s="4" t="s">
        <v>604</v>
      </c>
    </row>
    <row r="99" spans="1:11">
      <c r="A99" s="3" t="s">
        <v>583</v>
      </c>
    </row>
    <row r="100" spans="1:11">
      <c r="A100" s="4" t="s">
        <v>584</v>
      </c>
      <c r="B100" s="6" t="n">
        <v>6348</v>
      </c>
      <c r="C100" s="5" t="n">
        <v>6620</v>
      </c>
      <c r="D100" s="5" t="n">
        <v>6384</v>
      </c>
      <c r="E100" s="5" t="n">
        <v>7709</v>
      </c>
      <c r="F100" s="5" t="n">
        <v>7475</v>
      </c>
    </row>
    <row r="101" spans="1:11">
      <c r="A101" s="4" t="s">
        <v>586</v>
      </c>
      <c r="B101" s="6" t="n">
        <v>161</v>
      </c>
    </row>
    <row r="102" spans="1:11">
      <c r="A102" s="4" t="s">
        <v>587</v>
      </c>
      <c r="B102" s="5" t="n">
        <v>673</v>
      </c>
    </row>
    <row r="103" spans="1:11">
      <c r="A103" s="4" t="s">
        <v>588</v>
      </c>
      <c r="B103" s="5" t="n">
        <v>9</v>
      </c>
    </row>
    <row r="104" spans="1:11">
      <c r="A104" s="4" t="s">
        <v>605</v>
      </c>
    </row>
    <row r="105" spans="1:11">
      <c r="A105" s="3" t="s">
        <v>583</v>
      </c>
    </row>
    <row r="106" spans="1:11">
      <c r="A106" s="4" t="s">
        <v>584</v>
      </c>
      <c r="B106" s="6" t="n">
        <v>5377</v>
      </c>
      <c r="C106" s="5" t="n">
        <v>6020</v>
      </c>
      <c r="D106" s="5" t="n">
        <v>7008</v>
      </c>
      <c r="E106" s="5" t="n">
        <v>8082</v>
      </c>
    </row>
    <row r="107" spans="1:11">
      <c r="A107" s="4" t="s">
        <v>586</v>
      </c>
      <c r="B107" s="6" t="n">
        <v>215</v>
      </c>
    </row>
    <row r="108" spans="1:11">
      <c r="A108" s="4" t="s">
        <v>587</v>
      </c>
      <c r="B108" s="5" t="n">
        <v>713</v>
      </c>
    </row>
    <row r="109" spans="1:11">
      <c r="A109" s="4" t="s">
        <v>588</v>
      </c>
      <c r="B109" s="5" t="n">
        <v>7</v>
      </c>
    </row>
    <row r="110" spans="1:11">
      <c r="A110" s="4" t="s">
        <v>606</v>
      </c>
    </row>
    <row r="111" spans="1:11">
      <c r="A111" s="3" t="s">
        <v>583</v>
      </c>
    </row>
    <row r="112" spans="1:11">
      <c r="A112" s="4" t="s">
        <v>584</v>
      </c>
      <c r="B112" s="6" t="n">
        <v>6561</v>
      </c>
      <c r="C112" s="5" t="n">
        <v>5809</v>
      </c>
      <c r="D112" s="5" t="n">
        <v>10727</v>
      </c>
    </row>
    <row r="113" spans="1:11">
      <c r="A113" s="4" t="s">
        <v>586</v>
      </c>
      <c r="B113" s="6" t="n">
        <v>402</v>
      </c>
    </row>
    <row r="114" spans="1:11">
      <c r="A114" s="4" t="s">
        <v>587</v>
      </c>
      <c r="B114" s="5" t="n">
        <v>695</v>
      </c>
    </row>
    <row r="115" spans="1:11">
      <c r="A115" s="4" t="s">
        <v>588</v>
      </c>
      <c r="B115" s="5" t="n">
        <v>9</v>
      </c>
    </row>
    <row r="116" spans="1:11">
      <c r="A116" s="4" t="s">
        <v>607</v>
      </c>
    </row>
    <row r="117" spans="1:11">
      <c r="A117" s="3" t="s">
        <v>583</v>
      </c>
    </row>
    <row r="118" spans="1:11">
      <c r="A118" s="4" t="s">
        <v>584</v>
      </c>
      <c r="B118" s="6" t="n">
        <v>7853</v>
      </c>
      <c r="C118" s="5" t="n">
        <v>8289</v>
      </c>
    </row>
    <row r="119" spans="1:11">
      <c r="A119" s="4" t="s">
        <v>586</v>
      </c>
      <c r="B119" s="6" t="n">
        <v>4634</v>
      </c>
    </row>
    <row r="120" spans="1:11">
      <c r="A120" s="4" t="s">
        <v>587</v>
      </c>
      <c r="B120" s="5" t="n">
        <v>530</v>
      </c>
    </row>
    <row r="121" spans="1:11">
      <c r="A121" s="4" t="s">
        <v>588</v>
      </c>
      <c r="B121" s="5" t="n">
        <v>6</v>
      </c>
    </row>
    <row r="122" spans="1:11">
      <c r="A122" s="4" t="s">
        <v>608</v>
      </c>
    </row>
    <row r="123" spans="1:11">
      <c r="A123" s="3" t="s">
        <v>583</v>
      </c>
    </row>
    <row r="124" spans="1:11">
      <c r="A124" s="4" t="s">
        <v>584</v>
      </c>
      <c r="B124" s="6" t="n">
        <v>6553</v>
      </c>
    </row>
    <row r="125" spans="1:11">
      <c r="A125" s="4" t="s">
        <v>586</v>
      </c>
      <c r="B125" s="6" t="n">
        <v>5254</v>
      </c>
    </row>
    <row r="126" spans="1:11">
      <c r="A126" s="4" t="s">
        <v>587</v>
      </c>
      <c r="B126" s="5" t="n">
        <v>313</v>
      </c>
    </row>
    <row r="127" spans="1:11">
      <c r="A127" s="4" t="s">
        <v>588</v>
      </c>
      <c r="B127" s="5" t="n">
        <v>4</v>
      </c>
    </row>
    <row r="128" spans="1:11">
      <c r="A128" s="4" t="s">
        <v>609</v>
      </c>
    </row>
    <row r="129" spans="1:11">
      <c r="A129" s="3" t="s">
        <v>583</v>
      </c>
    </row>
    <row r="130" spans="1:11">
      <c r="A130" s="4" t="s">
        <v>584</v>
      </c>
      <c r="B130" s="6" t="n">
        <v>67199</v>
      </c>
    </row>
    <row r="131" spans="1:11">
      <c r="A131" s="4" t="s">
        <v>610</v>
      </c>
    </row>
    <row r="132" spans="1:11">
      <c r="A132" s="3" t="s">
        <v>583</v>
      </c>
    </row>
    <row r="133" spans="1:11">
      <c r="A133" s="4" t="s">
        <v>584</v>
      </c>
      <c r="B133" s="5" t="n">
        <v>242</v>
      </c>
      <c r="C133" s="5" t="n">
        <v>243</v>
      </c>
      <c r="D133" s="5" t="n">
        <v>243</v>
      </c>
      <c r="E133" s="5" t="n">
        <v>243</v>
      </c>
      <c r="F133" s="5" t="n">
        <v>243</v>
      </c>
      <c r="G133" s="5" t="n">
        <v>258</v>
      </c>
      <c r="H133" s="5" t="n">
        <v>264</v>
      </c>
      <c r="I133" s="5" t="n">
        <v>259</v>
      </c>
      <c r="J133" s="5" t="n">
        <v>267</v>
      </c>
      <c r="K133" s="6" t="n">
        <v>272</v>
      </c>
    </row>
    <row r="134" spans="1:11">
      <c r="A134" s="4" t="s">
        <v>586</v>
      </c>
      <c r="B134" s="6" t="n">
        <v>0</v>
      </c>
    </row>
    <row r="135" spans="1:11">
      <c r="A135" s="4" t="s">
        <v>587</v>
      </c>
      <c r="B135" s="5" t="n">
        <v>57</v>
      </c>
    </row>
    <row r="136" spans="1:11">
      <c r="A136" s="4" t="s">
        <v>588</v>
      </c>
      <c r="B136" s="5" t="n">
        <v>4</v>
      </c>
    </row>
    <row r="137" spans="1:11">
      <c r="A137" s="4" t="s">
        <v>611</v>
      </c>
    </row>
    <row r="138" spans="1:11">
      <c r="A138" s="3" t="s">
        <v>583</v>
      </c>
    </row>
    <row r="139" spans="1:11">
      <c r="A139" s="4" t="s">
        <v>584</v>
      </c>
      <c r="B139" s="6" t="n">
        <v>3042</v>
      </c>
      <c r="C139" s="5" t="n">
        <v>3041</v>
      </c>
      <c r="D139" s="5" t="n">
        <v>3059</v>
      </c>
      <c r="E139" s="5" t="n">
        <v>3035</v>
      </c>
      <c r="F139" s="5" t="n">
        <v>3044</v>
      </c>
      <c r="G139" s="5" t="n">
        <v>3088</v>
      </c>
      <c r="H139" s="5" t="n">
        <v>3111</v>
      </c>
      <c r="I139" s="5" t="n">
        <v>2963</v>
      </c>
      <c r="J139" s="6" t="n">
        <v>2823</v>
      </c>
    </row>
    <row r="140" spans="1:11">
      <c r="A140" s="4" t="s">
        <v>586</v>
      </c>
      <c r="B140" s="6" t="n">
        <v>0</v>
      </c>
    </row>
    <row r="141" spans="1:11">
      <c r="A141" s="4" t="s">
        <v>587</v>
      </c>
      <c r="B141" s="5" t="n">
        <v>969</v>
      </c>
    </row>
    <row r="142" spans="1:11">
      <c r="A142" s="4" t="s">
        <v>588</v>
      </c>
      <c r="B142" s="5" t="n">
        <v>3</v>
      </c>
    </row>
    <row r="143" spans="1:11">
      <c r="A143" s="4" t="s">
        <v>612</v>
      </c>
    </row>
    <row r="144" spans="1:11">
      <c r="A144" s="3" t="s">
        <v>583</v>
      </c>
    </row>
    <row r="145" spans="1:11">
      <c r="A145" s="4" t="s">
        <v>584</v>
      </c>
      <c r="B145" s="6" t="n">
        <v>2756</v>
      </c>
      <c r="C145" s="5" t="n">
        <v>2796</v>
      </c>
      <c r="D145" s="5" t="n">
        <v>2848</v>
      </c>
      <c r="E145" s="5" t="n">
        <v>2762</v>
      </c>
      <c r="F145" s="5" t="n">
        <v>2912</v>
      </c>
      <c r="G145" s="5" t="n">
        <v>2954</v>
      </c>
      <c r="H145" s="5" t="n">
        <v>3350</v>
      </c>
      <c r="I145" s="6" t="n">
        <v>3580</v>
      </c>
    </row>
    <row r="146" spans="1:11">
      <c r="A146" s="4" t="s">
        <v>586</v>
      </c>
      <c r="B146" s="6" t="n">
        <v>0</v>
      </c>
    </row>
    <row r="147" spans="1:11">
      <c r="A147" s="4" t="s">
        <v>587</v>
      </c>
      <c r="B147" s="5" t="n">
        <v>789</v>
      </c>
    </row>
    <row r="148" spans="1:11">
      <c r="A148" s="4" t="s">
        <v>588</v>
      </c>
      <c r="B148" s="5" t="n">
        <v>3</v>
      </c>
    </row>
    <row r="149" spans="1:11">
      <c r="A149" s="4" t="s">
        <v>613</v>
      </c>
    </row>
    <row r="150" spans="1:11">
      <c r="A150" s="3" t="s">
        <v>583</v>
      </c>
    </row>
    <row r="151" spans="1:11">
      <c r="A151" s="4" t="s">
        <v>584</v>
      </c>
      <c r="B151" s="6" t="n">
        <v>1448</v>
      </c>
      <c r="C151" s="5" t="n">
        <v>1491</v>
      </c>
      <c r="D151" s="5" t="n">
        <v>1455</v>
      </c>
      <c r="E151" s="5" t="n">
        <v>1424</v>
      </c>
      <c r="F151" s="5" t="n">
        <v>1717</v>
      </c>
      <c r="G151" s="5" t="n">
        <v>1741</v>
      </c>
      <c r="H151" s="6" t="n">
        <v>1735</v>
      </c>
    </row>
    <row r="152" spans="1:11">
      <c r="A152" s="4" t="s">
        <v>586</v>
      </c>
      <c r="B152" s="6" t="n">
        <v>2</v>
      </c>
    </row>
    <row r="153" spans="1:11">
      <c r="A153" s="4" t="s">
        <v>587</v>
      </c>
      <c r="B153" s="5" t="n">
        <v>822</v>
      </c>
    </row>
    <row r="154" spans="1:11">
      <c r="A154" s="4" t="s">
        <v>588</v>
      </c>
      <c r="B154" s="5" t="n">
        <v>2</v>
      </c>
    </row>
    <row r="155" spans="1:11">
      <c r="A155" s="4" t="s">
        <v>614</v>
      </c>
    </row>
    <row r="156" spans="1:11">
      <c r="A156" s="3" t="s">
        <v>583</v>
      </c>
    </row>
    <row r="157" spans="1:11">
      <c r="A157" s="4" t="s">
        <v>584</v>
      </c>
      <c r="B157" s="6" t="n">
        <v>2123</v>
      </c>
      <c r="C157" s="5" t="n">
        <v>2161</v>
      </c>
      <c r="D157" s="5" t="n">
        <v>1829</v>
      </c>
      <c r="E157" s="5" t="n">
        <v>1826</v>
      </c>
      <c r="F157" s="5" t="n">
        <v>1863</v>
      </c>
      <c r="G157" s="6" t="n">
        <v>1517</v>
      </c>
    </row>
    <row r="158" spans="1:11">
      <c r="A158" s="4" t="s">
        <v>586</v>
      </c>
      <c r="B158" s="6" t="n">
        <v>9</v>
      </c>
    </row>
    <row r="159" spans="1:11">
      <c r="A159" s="4" t="s">
        <v>587</v>
      </c>
      <c r="B159" s="5" t="n">
        <v>3468</v>
      </c>
    </row>
    <row r="160" spans="1:11">
      <c r="A160" s="4" t="s">
        <v>588</v>
      </c>
      <c r="B160" s="5" t="n">
        <v>1</v>
      </c>
    </row>
    <row r="161" spans="1:11">
      <c r="A161" s="4" t="s">
        <v>615</v>
      </c>
    </row>
    <row r="162" spans="1:11">
      <c r="A162" s="3" t="s">
        <v>583</v>
      </c>
    </row>
    <row r="163" spans="1:11">
      <c r="A163" s="4" t="s">
        <v>584</v>
      </c>
      <c r="B163" s="6" t="n">
        <v>4379</v>
      </c>
      <c r="C163" s="5" t="n">
        <v>4315</v>
      </c>
      <c r="D163" s="5" t="n">
        <v>3551</v>
      </c>
      <c r="E163" s="5" t="n">
        <v>3213</v>
      </c>
      <c r="F163" s="6" t="n">
        <v>2038</v>
      </c>
    </row>
    <row r="164" spans="1:11">
      <c r="A164" s="4" t="s">
        <v>586</v>
      </c>
      <c r="B164" s="6" t="n">
        <v>14</v>
      </c>
    </row>
    <row r="165" spans="1:11">
      <c r="A165" s="4" t="s">
        <v>587</v>
      </c>
      <c r="B165" s="5" t="n">
        <v>6006</v>
      </c>
    </row>
    <row r="166" spans="1:11">
      <c r="A166" s="4" t="s">
        <v>588</v>
      </c>
      <c r="B166" s="5" t="n">
        <v>1</v>
      </c>
    </row>
    <row r="167" spans="1:11">
      <c r="A167" s="4" t="s">
        <v>616</v>
      </c>
    </row>
    <row r="168" spans="1:11">
      <c r="A168" s="3" t="s">
        <v>583</v>
      </c>
    </row>
    <row r="169" spans="1:11">
      <c r="A169" s="4" t="s">
        <v>584</v>
      </c>
      <c r="B169" s="6" t="n">
        <v>2878</v>
      </c>
      <c r="C169" s="5" t="n">
        <v>2781</v>
      </c>
      <c r="D169" s="5" t="n">
        <v>2882</v>
      </c>
      <c r="E169" s="6" t="n">
        <v>3045</v>
      </c>
    </row>
    <row r="170" spans="1:11">
      <c r="A170" s="4" t="s">
        <v>586</v>
      </c>
      <c r="B170" s="6" t="n">
        <v>62</v>
      </c>
    </row>
    <row r="171" spans="1:11">
      <c r="A171" s="4" t="s">
        <v>587</v>
      </c>
      <c r="B171" s="5" t="n">
        <v>6498</v>
      </c>
    </row>
    <row r="172" spans="1:11">
      <c r="A172" s="4" t="s">
        <v>588</v>
      </c>
      <c r="B172" s="5" t="n">
        <v>0</v>
      </c>
    </row>
    <row r="173" spans="1:11">
      <c r="A173" s="4" t="s">
        <v>617</v>
      </c>
    </row>
    <row r="174" spans="1:11">
      <c r="A174" s="3" t="s">
        <v>583</v>
      </c>
    </row>
    <row r="175" spans="1:11">
      <c r="A175" s="4" t="s">
        <v>584</v>
      </c>
      <c r="B175" s="6" t="n">
        <v>24346</v>
      </c>
      <c r="C175" s="5" t="n">
        <v>20205</v>
      </c>
      <c r="D175" s="6" t="n">
        <v>13414</v>
      </c>
    </row>
    <row r="176" spans="1:11">
      <c r="A176" s="4" t="s">
        <v>586</v>
      </c>
      <c r="B176" s="6" t="n">
        <v>482</v>
      </c>
    </row>
    <row r="177" spans="1:11">
      <c r="A177" s="4" t="s">
        <v>587</v>
      </c>
      <c r="B177" s="5" t="n">
        <v>45423</v>
      </c>
    </row>
    <row r="178" spans="1:11">
      <c r="A178" s="4" t="s">
        <v>588</v>
      </c>
      <c r="B178" s="5" t="n">
        <v>1</v>
      </c>
    </row>
    <row r="179" spans="1:11">
      <c r="A179" s="4" t="s">
        <v>618</v>
      </c>
    </row>
    <row r="180" spans="1:11">
      <c r="A180" s="3" t="s">
        <v>583</v>
      </c>
    </row>
    <row r="181" spans="1:11">
      <c r="A181" s="4" t="s">
        <v>584</v>
      </c>
      <c r="B181" s="6" t="n">
        <v>22472</v>
      </c>
      <c r="C181" s="6" t="n">
        <v>20411</v>
      </c>
    </row>
    <row r="182" spans="1:11">
      <c r="A182" s="4" t="s">
        <v>586</v>
      </c>
      <c r="B182" s="6" t="n">
        <v>2222</v>
      </c>
    </row>
    <row r="183" spans="1:11">
      <c r="A183" s="4" t="s">
        <v>587</v>
      </c>
      <c r="B183" s="5" t="n">
        <v>31169</v>
      </c>
    </row>
    <row r="184" spans="1:11">
      <c r="A184" s="4" t="s">
        <v>588</v>
      </c>
      <c r="B184" s="5" t="n">
        <v>1</v>
      </c>
    </row>
    <row r="185" spans="1:11">
      <c r="A185" s="4" t="s">
        <v>619</v>
      </c>
    </row>
    <row r="186" spans="1:11">
      <c r="A186" s="3" t="s">
        <v>583</v>
      </c>
    </row>
    <row r="187" spans="1:11">
      <c r="A187" s="4" t="s">
        <v>584</v>
      </c>
      <c r="B187" s="6" t="n">
        <v>3513</v>
      </c>
    </row>
    <row r="188" spans="1:11">
      <c r="A188" s="4" t="s">
        <v>586</v>
      </c>
      <c r="B188" s="6" t="n">
        <v>2230</v>
      </c>
    </row>
    <row r="189" spans="1:11">
      <c r="A189" s="4" t="s">
        <v>587</v>
      </c>
      <c r="B189" s="5" t="n">
        <v>6241</v>
      </c>
    </row>
    <row r="190" spans="1:11">
      <c r="A190" s="4" t="s">
        <v>588</v>
      </c>
      <c r="B190"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0</v>
      </c>
      <c r="B1" s="2" t="s">
        <v>2</v>
      </c>
      <c r="C1" s="2" t="s">
        <v>30</v>
      </c>
      <c r="D1" s="2" t="s">
        <v>78</v>
      </c>
      <c r="E1" s="2" t="s">
        <v>540</v>
      </c>
      <c r="F1" s="2" t="s">
        <v>621</v>
      </c>
      <c r="G1" s="2" t="s">
        <v>622</v>
      </c>
      <c r="H1" s="2" t="s">
        <v>623</v>
      </c>
      <c r="I1" s="2" t="s">
        <v>624</v>
      </c>
      <c r="J1" s="2" t="s">
        <v>625</v>
      </c>
      <c r="K1" s="2" t="s">
        <v>626</v>
      </c>
    </row>
    <row r="2" spans="1:11">
      <c r="A2" s="3" t="s">
        <v>583</v>
      </c>
    </row>
    <row r="3" spans="1:11">
      <c r="A3" s="4" t="s">
        <v>627</v>
      </c>
      <c r="B3" s="6" t="n">
        <v>296230</v>
      </c>
      <c r="C3" s="6" t="n">
        <v>230515</v>
      </c>
      <c r="D3" s="6" t="n">
        <v>158110</v>
      </c>
      <c r="E3" s="6" t="n">
        <v>97706</v>
      </c>
    </row>
    <row r="4" spans="1:11">
      <c r="A4" s="4" t="s">
        <v>582</v>
      </c>
    </row>
    <row r="5" spans="1:11">
      <c r="A5" s="3" t="s">
        <v>583</v>
      </c>
    </row>
    <row r="6" spans="1:11">
      <c r="A6" s="4" t="s">
        <v>628</v>
      </c>
      <c r="B6" s="5" t="n">
        <v>764998</v>
      </c>
    </row>
    <row r="7" spans="1:11">
      <c r="A7" s="4" t="s">
        <v>627</v>
      </c>
      <c r="B7" s="5" t="n">
        <v>102279</v>
      </c>
    </row>
    <row r="8" spans="1:11">
      <c r="A8" s="4" t="s">
        <v>585</v>
      </c>
    </row>
    <row r="9" spans="1:11">
      <c r="A9" s="3" t="s">
        <v>583</v>
      </c>
    </row>
    <row r="10" spans="1:11">
      <c r="A10" s="4" t="s">
        <v>628</v>
      </c>
      <c r="B10" s="5" t="n">
        <v>27015</v>
      </c>
      <c r="C10" s="5" t="n">
        <v>27049</v>
      </c>
      <c r="D10" s="5" t="n">
        <v>26982</v>
      </c>
      <c r="E10" s="5" t="n">
        <v>26927</v>
      </c>
      <c r="F10" s="6" t="n">
        <v>26831</v>
      </c>
      <c r="G10" s="6" t="n">
        <v>26462</v>
      </c>
      <c r="H10" s="6" t="n">
        <v>26007</v>
      </c>
      <c r="I10" s="6" t="n">
        <v>24657</v>
      </c>
      <c r="J10" s="6" t="n">
        <v>23095</v>
      </c>
      <c r="K10" s="6" t="n">
        <v>15047</v>
      </c>
    </row>
    <row r="11" spans="1:11">
      <c r="A11" s="4" t="s">
        <v>589</v>
      </c>
    </row>
    <row r="12" spans="1:11">
      <c r="A12" s="3" t="s">
        <v>583</v>
      </c>
    </row>
    <row r="13" spans="1:11">
      <c r="A13" s="4" t="s">
        <v>628</v>
      </c>
      <c r="B13" s="5" t="n">
        <v>30449</v>
      </c>
      <c r="C13" s="5" t="n">
        <v>30376</v>
      </c>
      <c r="D13" s="5" t="n">
        <v>29739</v>
      </c>
      <c r="E13" s="5" t="n">
        <v>29092</v>
      </c>
      <c r="F13" s="5" t="n">
        <v>27984</v>
      </c>
      <c r="G13" s="5" t="n">
        <v>26886</v>
      </c>
      <c r="H13" s="5" t="n">
        <v>24730</v>
      </c>
      <c r="I13" s="5" t="n">
        <v>21350</v>
      </c>
      <c r="J13" s="5" t="n">
        <v>14052</v>
      </c>
    </row>
    <row r="14" spans="1:11">
      <c r="A14" s="4" t="s">
        <v>590</v>
      </c>
    </row>
    <row r="15" spans="1:11">
      <c r="A15" s="3" t="s">
        <v>583</v>
      </c>
    </row>
    <row r="16" spans="1:11">
      <c r="A16" s="4" t="s">
        <v>628</v>
      </c>
      <c r="B16" s="5" t="n">
        <v>26287</v>
      </c>
      <c r="C16" s="5" t="n">
        <v>25982</v>
      </c>
      <c r="D16" s="5" t="n">
        <v>25580</v>
      </c>
      <c r="E16" s="5" t="n">
        <v>24047</v>
      </c>
      <c r="F16" s="5" t="n">
        <v>22723</v>
      </c>
      <c r="G16" s="5" t="n">
        <v>21323</v>
      </c>
      <c r="H16" s="5" t="n">
        <v>19250</v>
      </c>
      <c r="I16" s="5" t="n">
        <v>11119</v>
      </c>
    </row>
    <row r="17" spans="1:11">
      <c r="A17" s="4" t="s">
        <v>591</v>
      </c>
    </row>
    <row r="18" spans="1:11">
      <c r="A18" s="3" t="s">
        <v>583</v>
      </c>
    </row>
    <row r="19" spans="1:11">
      <c r="A19" s="4" t="s">
        <v>628</v>
      </c>
      <c r="B19" s="5" t="n">
        <v>26777</v>
      </c>
      <c r="C19" s="5" t="n">
        <v>26113</v>
      </c>
      <c r="D19" s="5" t="n">
        <v>25186</v>
      </c>
      <c r="E19" s="5" t="n">
        <v>23923</v>
      </c>
      <c r="F19" s="5" t="n">
        <v>23120</v>
      </c>
      <c r="G19" s="5" t="n">
        <v>20728</v>
      </c>
      <c r="H19" s="5" t="n">
        <v>13693</v>
      </c>
    </row>
    <row r="20" spans="1:11">
      <c r="A20" s="4" t="s">
        <v>592</v>
      </c>
    </row>
    <row r="21" spans="1:11">
      <c r="A21" s="3" t="s">
        <v>583</v>
      </c>
    </row>
    <row r="22" spans="1:11">
      <c r="A22" s="4" t="s">
        <v>628</v>
      </c>
      <c r="B22" s="5" t="n">
        <v>37473</v>
      </c>
      <c r="C22" s="5" t="n">
        <v>35803</v>
      </c>
      <c r="D22" s="5" t="n">
        <v>35123</v>
      </c>
      <c r="E22" s="5" t="n">
        <v>33867</v>
      </c>
      <c r="F22" s="5" t="n">
        <v>31606</v>
      </c>
      <c r="G22" s="5" t="n">
        <v>19986</v>
      </c>
    </row>
    <row r="23" spans="1:11">
      <c r="A23" s="4" t="s">
        <v>593</v>
      </c>
    </row>
    <row r="24" spans="1:11">
      <c r="A24" s="3" t="s">
        <v>583</v>
      </c>
    </row>
    <row r="25" spans="1:11">
      <c r="A25" s="4" t="s">
        <v>628</v>
      </c>
      <c r="B25" s="5" t="n">
        <v>60555</v>
      </c>
      <c r="C25" s="5" t="n">
        <v>59722</v>
      </c>
      <c r="D25" s="5" t="n">
        <v>57891</v>
      </c>
      <c r="E25" s="5" t="n">
        <v>53831</v>
      </c>
      <c r="F25" s="5" t="n">
        <v>37033</v>
      </c>
    </row>
    <row r="26" spans="1:11">
      <c r="A26" s="4" t="s">
        <v>594</v>
      </c>
    </row>
    <row r="27" spans="1:11">
      <c r="A27" s="3" t="s">
        <v>583</v>
      </c>
    </row>
    <row r="28" spans="1:11">
      <c r="A28" s="4" t="s">
        <v>628</v>
      </c>
      <c r="B28" s="5" t="n">
        <v>90415</v>
      </c>
      <c r="C28" s="5" t="n">
        <v>86647</v>
      </c>
      <c r="D28" s="5" t="n">
        <v>79359</v>
      </c>
      <c r="E28" s="5" t="n">
        <v>52214</v>
      </c>
    </row>
    <row r="29" spans="1:11">
      <c r="A29" s="4" t="s">
        <v>595</v>
      </c>
    </row>
    <row r="30" spans="1:11">
      <c r="A30" s="3" t="s">
        <v>583</v>
      </c>
    </row>
    <row r="31" spans="1:11">
      <c r="A31" s="4" t="s">
        <v>628</v>
      </c>
      <c r="B31" s="5" t="n">
        <v>148274</v>
      </c>
      <c r="C31" s="5" t="n">
        <v>142716</v>
      </c>
      <c r="D31" s="5" t="n">
        <v>102556</v>
      </c>
    </row>
    <row r="32" spans="1:11">
      <c r="A32" s="4" t="s">
        <v>596</v>
      </c>
    </row>
    <row r="33" spans="1:11">
      <c r="A33" s="3" t="s">
        <v>583</v>
      </c>
    </row>
    <row r="34" spans="1:11">
      <c r="A34" s="4" t="s">
        <v>628</v>
      </c>
      <c r="B34" s="5" t="n">
        <v>176580</v>
      </c>
      <c r="C34" s="5" t="n">
        <v>135589</v>
      </c>
    </row>
    <row r="35" spans="1:11">
      <c r="A35" s="4" t="s">
        <v>597</v>
      </c>
    </row>
    <row r="36" spans="1:11">
      <c r="A36" s="3" t="s">
        <v>583</v>
      </c>
    </row>
    <row r="37" spans="1:11">
      <c r="A37" s="4" t="s">
        <v>628</v>
      </c>
      <c r="B37" s="5" t="n">
        <v>141173</v>
      </c>
    </row>
    <row r="38" spans="1:11">
      <c r="A38" s="4" t="s">
        <v>629</v>
      </c>
    </row>
    <row r="39" spans="1:11">
      <c r="A39" s="3" t="s">
        <v>583</v>
      </c>
    </row>
    <row r="40" spans="1:11">
      <c r="A40" s="4" t="s">
        <v>627</v>
      </c>
      <c r="B40" s="5" t="n">
        <v>138</v>
      </c>
    </row>
    <row r="41" spans="1:11">
      <c r="A41" s="4" t="s">
        <v>598</v>
      </c>
    </row>
    <row r="42" spans="1:11">
      <c r="A42" s="3" t="s">
        <v>583</v>
      </c>
    </row>
    <row r="43" spans="1:11">
      <c r="A43" s="4" t="s">
        <v>628</v>
      </c>
      <c r="B43" s="5" t="n">
        <v>53261</v>
      </c>
    </row>
    <row r="44" spans="1:11">
      <c r="A44" s="4" t="s">
        <v>627</v>
      </c>
      <c r="B44" s="5" t="n">
        <v>18888</v>
      </c>
    </row>
    <row r="45" spans="1:11">
      <c r="A45" s="4" t="s">
        <v>599</v>
      </c>
    </row>
    <row r="46" spans="1:11">
      <c r="A46" s="3" t="s">
        <v>583</v>
      </c>
    </row>
    <row r="47" spans="1:11">
      <c r="A47" s="4" t="s">
        <v>628</v>
      </c>
      <c r="B47" s="5" t="n">
        <v>12377</v>
      </c>
      <c r="C47" s="5" t="n">
        <v>11308</v>
      </c>
      <c r="D47" s="5" t="n">
        <v>10454</v>
      </c>
      <c r="E47" s="5" t="n">
        <v>10130</v>
      </c>
      <c r="F47" s="5" t="n">
        <v>8593</v>
      </c>
      <c r="G47" s="5" t="n">
        <v>8046</v>
      </c>
      <c r="H47" s="5" t="n">
        <v>7384</v>
      </c>
      <c r="I47" s="5" t="n">
        <v>6466</v>
      </c>
      <c r="J47" s="5" t="n">
        <v>4236</v>
      </c>
      <c r="K47" s="5" t="n">
        <v>2253</v>
      </c>
    </row>
    <row r="48" spans="1:11">
      <c r="A48" s="4" t="s">
        <v>600</v>
      </c>
    </row>
    <row r="49" spans="1:11">
      <c r="A49" s="3" t="s">
        <v>583</v>
      </c>
    </row>
    <row r="50" spans="1:11">
      <c r="A50" s="4" t="s">
        <v>628</v>
      </c>
      <c r="B50" s="5" t="n">
        <v>7918</v>
      </c>
      <c r="C50" s="5" t="n">
        <v>7631</v>
      </c>
      <c r="D50" s="5" t="n">
        <v>7382</v>
      </c>
      <c r="E50" s="5" t="n">
        <v>7238</v>
      </c>
      <c r="F50" s="5" t="n">
        <v>6363</v>
      </c>
      <c r="G50" s="5" t="n">
        <v>5553</v>
      </c>
      <c r="H50" s="5" t="n">
        <v>3855</v>
      </c>
      <c r="I50" s="5" t="n">
        <v>2279</v>
      </c>
      <c r="J50" s="5" t="n">
        <v>1187</v>
      </c>
    </row>
    <row r="51" spans="1:11">
      <c r="A51" s="4" t="s">
        <v>601</v>
      </c>
    </row>
    <row r="52" spans="1:11">
      <c r="A52" s="3" t="s">
        <v>583</v>
      </c>
    </row>
    <row r="53" spans="1:11">
      <c r="A53" s="4" t="s">
        <v>628</v>
      </c>
      <c r="B53" s="5" t="n">
        <v>6349</v>
      </c>
      <c r="C53" s="5" t="n">
        <v>5831</v>
      </c>
      <c r="D53" s="5" t="n">
        <v>4866</v>
      </c>
      <c r="E53" s="5" t="n">
        <v>4246</v>
      </c>
      <c r="F53" s="5" t="n">
        <v>3673</v>
      </c>
      <c r="G53" s="5" t="n">
        <v>3366</v>
      </c>
      <c r="H53" s="5" t="n">
        <v>2763</v>
      </c>
      <c r="I53" s="5" t="n">
        <v>764</v>
      </c>
    </row>
    <row r="54" spans="1:11">
      <c r="A54" s="4" t="s">
        <v>602</v>
      </c>
    </row>
    <row r="55" spans="1:11">
      <c r="A55" s="3" t="s">
        <v>583</v>
      </c>
    </row>
    <row r="56" spans="1:11">
      <c r="A56" s="4" t="s">
        <v>628</v>
      </c>
      <c r="B56" s="5" t="n">
        <v>4098</v>
      </c>
      <c r="C56" s="5" t="n">
        <v>3841</v>
      </c>
      <c r="D56" s="5" t="n">
        <v>3686</v>
      </c>
      <c r="E56" s="5" t="n">
        <v>3342</v>
      </c>
      <c r="F56" s="5" t="n">
        <v>2632</v>
      </c>
      <c r="G56" s="5" t="n">
        <v>1714</v>
      </c>
      <c r="H56" s="5" t="n">
        <v>871</v>
      </c>
    </row>
    <row r="57" spans="1:11">
      <c r="A57" s="4" t="s">
        <v>603</v>
      </c>
    </row>
    <row r="58" spans="1:11">
      <c r="A58" s="3" t="s">
        <v>583</v>
      </c>
    </row>
    <row r="59" spans="1:11">
      <c r="A59" s="4" t="s">
        <v>628</v>
      </c>
      <c r="B59" s="5" t="n">
        <v>5033</v>
      </c>
      <c r="C59" s="5" t="n">
        <v>4606</v>
      </c>
      <c r="D59" s="5" t="n">
        <v>3867</v>
      </c>
      <c r="E59" s="5" t="n">
        <v>3366</v>
      </c>
      <c r="F59" s="5" t="n">
        <v>2233</v>
      </c>
      <c r="G59" s="5" t="n">
        <v>882</v>
      </c>
    </row>
    <row r="60" spans="1:11">
      <c r="A60" s="4" t="s">
        <v>604</v>
      </c>
    </row>
    <row r="61" spans="1:11">
      <c r="A61" s="3" t="s">
        <v>583</v>
      </c>
    </row>
    <row r="62" spans="1:11">
      <c r="A62" s="4" t="s">
        <v>628</v>
      </c>
      <c r="B62" s="5" t="n">
        <v>5130</v>
      </c>
      <c r="C62" s="5" t="n">
        <v>4375</v>
      </c>
      <c r="D62" s="5" t="n">
        <v>3855</v>
      </c>
      <c r="E62" s="5" t="n">
        <v>2593</v>
      </c>
      <c r="F62" s="5" t="n">
        <v>717</v>
      </c>
    </row>
    <row r="63" spans="1:11">
      <c r="A63" s="4" t="s">
        <v>605</v>
      </c>
    </row>
    <row r="64" spans="1:11">
      <c r="A64" s="3" t="s">
        <v>583</v>
      </c>
    </row>
    <row r="65" spans="1:11">
      <c r="A65" s="4" t="s">
        <v>628</v>
      </c>
      <c r="B65" s="5" t="n">
        <v>3827</v>
      </c>
      <c r="C65" s="5" t="n">
        <v>3249</v>
      </c>
      <c r="D65" s="5" t="n">
        <v>2296</v>
      </c>
      <c r="E65" s="5" t="n">
        <v>798</v>
      </c>
    </row>
    <row r="66" spans="1:11">
      <c r="A66" s="4" t="s">
        <v>606</v>
      </c>
    </row>
    <row r="67" spans="1:11">
      <c r="A67" s="3" t="s">
        <v>583</v>
      </c>
    </row>
    <row r="68" spans="1:11">
      <c r="A68" s="4" t="s">
        <v>628</v>
      </c>
      <c r="B68" s="5" t="n">
        <v>5088</v>
      </c>
      <c r="C68" s="5" t="n">
        <v>3657</v>
      </c>
      <c r="D68" s="5" t="n">
        <v>1515</v>
      </c>
    </row>
    <row r="69" spans="1:11">
      <c r="A69" s="4" t="s">
        <v>607</v>
      </c>
    </row>
    <row r="70" spans="1:11">
      <c r="A70" s="3" t="s">
        <v>583</v>
      </c>
    </row>
    <row r="71" spans="1:11">
      <c r="A71" s="4" t="s">
        <v>628</v>
      </c>
      <c r="B71" s="5" t="n">
        <v>2478</v>
      </c>
      <c r="C71" s="5" t="n">
        <v>1592</v>
      </c>
    </row>
    <row r="72" spans="1:11">
      <c r="A72" s="4" t="s">
        <v>608</v>
      </c>
    </row>
    <row r="73" spans="1:11">
      <c r="A73" s="3" t="s">
        <v>583</v>
      </c>
    </row>
    <row r="74" spans="1:11">
      <c r="A74" s="4" t="s">
        <v>628</v>
      </c>
      <c r="B74" s="5" t="n">
        <v>963</v>
      </c>
    </row>
    <row r="75" spans="1:11">
      <c r="A75" s="4" t="s">
        <v>630</v>
      </c>
    </row>
    <row r="76" spans="1:11">
      <c r="A76" s="3" t="s">
        <v>583</v>
      </c>
    </row>
    <row r="77" spans="1:11">
      <c r="A77" s="4" t="s">
        <v>627</v>
      </c>
      <c r="B77" s="5" t="n">
        <v>1416</v>
      </c>
    </row>
    <row r="78" spans="1:11">
      <c r="A78" s="4" t="s">
        <v>609</v>
      </c>
    </row>
    <row r="79" spans="1:11">
      <c r="A79" s="3" t="s">
        <v>583</v>
      </c>
    </row>
    <row r="80" spans="1:11">
      <c r="A80" s="4" t="s">
        <v>628</v>
      </c>
      <c r="B80" s="5" t="n">
        <v>62834</v>
      </c>
    </row>
    <row r="81" spans="1:11">
      <c r="A81" s="4" t="s">
        <v>627</v>
      </c>
      <c r="B81" s="5" t="n">
        <v>4374</v>
      </c>
    </row>
    <row r="82" spans="1:11">
      <c r="A82" s="4" t="s">
        <v>610</v>
      </c>
    </row>
    <row r="83" spans="1:11">
      <c r="A83" s="3" t="s">
        <v>583</v>
      </c>
    </row>
    <row r="84" spans="1:11">
      <c r="A84" s="4" t="s">
        <v>628</v>
      </c>
      <c r="B84" s="5" t="n">
        <v>242</v>
      </c>
      <c r="C84" s="5" t="n">
        <v>243</v>
      </c>
      <c r="D84" s="5" t="n">
        <v>243</v>
      </c>
      <c r="E84" s="5" t="n">
        <v>243</v>
      </c>
      <c r="F84" s="5" t="n">
        <v>243</v>
      </c>
      <c r="G84" s="5" t="n">
        <v>241</v>
      </c>
      <c r="H84" s="5" t="n">
        <v>225</v>
      </c>
      <c r="I84" s="5" t="n">
        <v>220</v>
      </c>
      <c r="J84" s="5" t="n">
        <v>218</v>
      </c>
      <c r="K84" s="6" t="n">
        <v>61</v>
      </c>
    </row>
    <row r="85" spans="1:11">
      <c r="A85" s="4" t="s">
        <v>611</v>
      </c>
    </row>
    <row r="86" spans="1:11">
      <c r="A86" s="3" t="s">
        <v>583</v>
      </c>
    </row>
    <row r="87" spans="1:11">
      <c r="A87" s="4" t="s">
        <v>628</v>
      </c>
      <c r="B87" s="5" t="n">
        <v>3037</v>
      </c>
      <c r="C87" s="5" t="n">
        <v>3035</v>
      </c>
      <c r="D87" s="5" t="n">
        <v>2984</v>
      </c>
      <c r="E87" s="5" t="n">
        <v>2978</v>
      </c>
      <c r="F87" s="5" t="n">
        <v>2942</v>
      </c>
      <c r="G87" s="5" t="n">
        <v>2863</v>
      </c>
      <c r="H87" s="5" t="n">
        <v>2715</v>
      </c>
      <c r="I87" s="5" t="n">
        <v>2482</v>
      </c>
      <c r="J87" s="6" t="n">
        <v>1713</v>
      </c>
    </row>
    <row r="88" spans="1:11">
      <c r="A88" s="4" t="s">
        <v>612</v>
      </c>
    </row>
    <row r="89" spans="1:11">
      <c r="A89" s="3" t="s">
        <v>583</v>
      </c>
    </row>
    <row r="90" spans="1:11">
      <c r="A90" s="4" t="s">
        <v>628</v>
      </c>
      <c r="B90" s="5" t="n">
        <v>2755</v>
      </c>
      <c r="C90" s="5" t="n">
        <v>2755</v>
      </c>
      <c r="D90" s="5" t="n">
        <v>2755</v>
      </c>
      <c r="E90" s="5" t="n">
        <v>2726</v>
      </c>
      <c r="F90" s="5" t="n">
        <v>2644</v>
      </c>
      <c r="G90" s="5" t="n">
        <v>2562</v>
      </c>
      <c r="H90" s="5" t="n">
        <v>2381</v>
      </c>
      <c r="I90" s="6" t="n">
        <v>1417</v>
      </c>
    </row>
    <row r="91" spans="1:11">
      <c r="A91" s="4" t="s">
        <v>613</v>
      </c>
    </row>
    <row r="92" spans="1:11">
      <c r="A92" s="3" t="s">
        <v>583</v>
      </c>
    </row>
    <row r="93" spans="1:11">
      <c r="A93" s="4" t="s">
        <v>628</v>
      </c>
      <c r="B93" s="5" t="n">
        <v>1444</v>
      </c>
      <c r="C93" s="5" t="n">
        <v>1430</v>
      </c>
      <c r="D93" s="5" t="n">
        <v>1393</v>
      </c>
      <c r="E93" s="5" t="n">
        <v>1384</v>
      </c>
      <c r="F93" s="5" t="n">
        <v>1333</v>
      </c>
      <c r="G93" s="5" t="n">
        <v>1293</v>
      </c>
      <c r="H93" s="6" t="n">
        <v>867</v>
      </c>
    </row>
    <row r="94" spans="1:11">
      <c r="A94" s="4" t="s">
        <v>614</v>
      </c>
    </row>
    <row r="95" spans="1:11">
      <c r="A95" s="3" t="s">
        <v>583</v>
      </c>
    </row>
    <row r="96" spans="1:11">
      <c r="A96" s="4" t="s">
        <v>628</v>
      </c>
      <c r="B96" s="5" t="n">
        <v>2112</v>
      </c>
      <c r="C96" s="5" t="n">
        <v>2109</v>
      </c>
      <c r="D96" s="5" t="n">
        <v>2069</v>
      </c>
      <c r="E96" s="5" t="n">
        <v>1906</v>
      </c>
      <c r="F96" s="5" t="n">
        <v>1609</v>
      </c>
      <c r="G96" s="6" t="n">
        <v>907</v>
      </c>
    </row>
    <row r="97" spans="1:11">
      <c r="A97" s="4" t="s">
        <v>615</v>
      </c>
    </row>
    <row r="98" spans="1:11">
      <c r="A98" s="3" t="s">
        <v>583</v>
      </c>
    </row>
    <row r="99" spans="1:11">
      <c r="A99" s="4" t="s">
        <v>628</v>
      </c>
      <c r="B99" s="5" t="n">
        <v>4291</v>
      </c>
      <c r="C99" s="5" t="n">
        <v>4122</v>
      </c>
      <c r="D99" s="5" t="n">
        <v>3678</v>
      </c>
      <c r="E99" s="5" t="n">
        <v>3120</v>
      </c>
      <c r="F99" s="6" t="n">
        <v>1455</v>
      </c>
    </row>
    <row r="100" spans="1:11">
      <c r="A100" s="4" t="s">
        <v>616</v>
      </c>
    </row>
    <row r="101" spans="1:11">
      <c r="A101" s="3" t="s">
        <v>583</v>
      </c>
    </row>
    <row r="102" spans="1:11">
      <c r="A102" s="4" t="s">
        <v>628</v>
      </c>
      <c r="B102" s="5" t="n">
        <v>2807</v>
      </c>
      <c r="C102" s="5" t="n">
        <v>2670</v>
      </c>
      <c r="D102" s="5" t="n">
        <v>2293</v>
      </c>
      <c r="E102" s="6" t="n">
        <v>1393</v>
      </c>
    </row>
    <row r="103" spans="1:11">
      <c r="A103" s="4" t="s">
        <v>617</v>
      </c>
    </row>
    <row r="104" spans="1:11">
      <c r="A104" s="3" t="s">
        <v>583</v>
      </c>
    </row>
    <row r="105" spans="1:11">
      <c r="A105" s="4" t="s">
        <v>628</v>
      </c>
      <c r="B105" s="5" t="n">
        <v>23053</v>
      </c>
      <c r="C105" s="5" t="n">
        <v>17258</v>
      </c>
      <c r="D105" s="6" t="n">
        <v>8084</v>
      </c>
    </row>
    <row r="106" spans="1:11">
      <c r="A106" s="4" t="s">
        <v>618</v>
      </c>
    </row>
    <row r="107" spans="1:11">
      <c r="A107" s="3" t="s">
        <v>583</v>
      </c>
    </row>
    <row r="108" spans="1:11">
      <c r="A108" s="4" t="s">
        <v>628</v>
      </c>
      <c r="B108" s="5" t="n">
        <v>20762</v>
      </c>
      <c r="C108" s="6" t="n">
        <v>12821</v>
      </c>
    </row>
    <row r="109" spans="1:11">
      <c r="A109" s="4" t="s">
        <v>619</v>
      </c>
    </row>
    <row r="110" spans="1:11">
      <c r="A110" s="3" t="s">
        <v>583</v>
      </c>
    </row>
    <row r="111" spans="1:11">
      <c r="A111" s="4" t="s">
        <v>628</v>
      </c>
      <c r="B111" s="5" t="n">
        <v>2331</v>
      </c>
    </row>
    <row r="112" spans="1:11">
      <c r="A112" s="4" t="s">
        <v>631</v>
      </c>
    </row>
    <row r="113" spans="1:11">
      <c r="A113" s="3" t="s">
        <v>583</v>
      </c>
    </row>
    <row r="114" spans="1:11">
      <c r="A114" s="4" t="s">
        <v>627</v>
      </c>
      <c r="B114" s="6"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32</v>
      </c>
      <c r="B1" s="2" t="s">
        <v>2</v>
      </c>
    </row>
    <row r="2" spans="1:2">
      <c r="A2" s="4" t="s">
        <v>582</v>
      </c>
    </row>
    <row r="3" spans="1:2">
      <c r="A3" s="3" t="s">
        <v>633</v>
      </c>
    </row>
    <row r="4" spans="1:2">
      <c r="A4" s="4" t="s">
        <v>634</v>
      </c>
      <c r="B4" s="4" t="s">
        <v>635</v>
      </c>
    </row>
    <row r="5" spans="1:2">
      <c r="A5" s="4" t="s">
        <v>636</v>
      </c>
      <c r="B5" s="4" t="s">
        <v>637</v>
      </c>
    </row>
    <row r="6" spans="1:2">
      <c r="A6" s="4" t="s">
        <v>638</v>
      </c>
      <c r="B6" s="4" t="s">
        <v>639</v>
      </c>
    </row>
    <row r="7" spans="1:2">
      <c r="A7" s="4" t="s">
        <v>640</v>
      </c>
      <c r="B7" s="4" t="s">
        <v>641</v>
      </c>
    </row>
    <row r="8" spans="1:2">
      <c r="A8" s="4" t="s">
        <v>642</v>
      </c>
      <c r="B8" s="4" t="s">
        <v>643</v>
      </c>
    </row>
    <row r="9" spans="1:2">
      <c r="A9" s="4" t="s">
        <v>644</v>
      </c>
      <c r="B9" s="4" t="s">
        <v>645</v>
      </c>
    </row>
    <row r="10" spans="1:2">
      <c r="A10" s="4" t="s">
        <v>646</v>
      </c>
      <c r="B10" s="4" t="s">
        <v>647</v>
      </c>
    </row>
    <row r="11" spans="1:2">
      <c r="A11" s="4" t="s">
        <v>648</v>
      </c>
      <c r="B11" s="4" t="s">
        <v>649</v>
      </c>
    </row>
    <row r="12" spans="1:2">
      <c r="A12" s="4" t="s">
        <v>650</v>
      </c>
      <c r="B12" s="4" t="s">
        <v>651</v>
      </c>
    </row>
    <row r="13" spans="1:2">
      <c r="A13" s="4" t="s">
        <v>652</v>
      </c>
      <c r="B13" s="4" t="s">
        <v>653</v>
      </c>
    </row>
    <row r="14" spans="1:2">
      <c r="A14" s="4" t="s">
        <v>598</v>
      </c>
    </row>
    <row r="15" spans="1:2">
      <c r="A15" s="3" t="s">
        <v>633</v>
      </c>
    </row>
    <row r="16" spans="1:2">
      <c r="A16" s="4" t="s">
        <v>634</v>
      </c>
      <c r="B16" s="4" t="s">
        <v>654</v>
      </c>
    </row>
    <row r="17" spans="1:2">
      <c r="A17" s="4" t="s">
        <v>636</v>
      </c>
      <c r="B17" s="4" t="s">
        <v>655</v>
      </c>
    </row>
    <row r="18" spans="1:2">
      <c r="A18" s="4" t="s">
        <v>638</v>
      </c>
      <c r="B18" s="4" t="s">
        <v>655</v>
      </c>
    </row>
    <row r="19" spans="1:2">
      <c r="A19" s="4" t="s">
        <v>640</v>
      </c>
      <c r="B19" s="4" t="s">
        <v>656</v>
      </c>
    </row>
    <row r="20" spans="1:2">
      <c r="A20" s="4" t="s">
        <v>642</v>
      </c>
      <c r="B20" s="4" t="s">
        <v>657</v>
      </c>
    </row>
    <row r="21" spans="1:2">
      <c r="A21" s="4" t="s">
        <v>644</v>
      </c>
      <c r="B21" s="4" t="s">
        <v>658</v>
      </c>
    </row>
    <row r="22" spans="1:2">
      <c r="A22" s="4" t="s">
        <v>646</v>
      </c>
      <c r="B22" s="4" t="s">
        <v>659</v>
      </c>
    </row>
    <row r="23" spans="1:2">
      <c r="A23" s="4" t="s">
        <v>648</v>
      </c>
      <c r="B23" s="4" t="s">
        <v>660</v>
      </c>
    </row>
    <row r="24" spans="1:2">
      <c r="A24" s="4" t="s">
        <v>650</v>
      </c>
      <c r="B24" s="4" t="s">
        <v>661</v>
      </c>
    </row>
    <row r="25" spans="1:2">
      <c r="A25" s="4" t="s">
        <v>652</v>
      </c>
      <c r="B25" s="4" t="s">
        <v>662</v>
      </c>
    </row>
    <row r="26" spans="1:2">
      <c r="A26" s="4" t="s">
        <v>609</v>
      </c>
    </row>
    <row r="27" spans="1:2">
      <c r="A27" s="3" t="s">
        <v>633</v>
      </c>
    </row>
    <row r="28" spans="1:2">
      <c r="A28" s="4" t="s">
        <v>634</v>
      </c>
      <c r="B28" s="4" t="s">
        <v>663</v>
      </c>
    </row>
    <row r="29" spans="1:2">
      <c r="A29" s="4" t="s">
        <v>636</v>
      </c>
      <c r="B29" s="4" t="s">
        <v>664</v>
      </c>
    </row>
    <row r="30" spans="1:2">
      <c r="A30" s="4" t="s">
        <v>638</v>
      </c>
      <c r="B30" s="4" t="s">
        <v>665</v>
      </c>
    </row>
    <row r="31" spans="1:2">
      <c r="A31" s="4" t="s">
        <v>640</v>
      </c>
      <c r="B31" s="4" t="s">
        <v>666</v>
      </c>
    </row>
    <row r="32" spans="1:2">
      <c r="A32" s="4" t="s">
        <v>642</v>
      </c>
      <c r="B32" s="4" t="s">
        <v>643</v>
      </c>
    </row>
    <row r="33" spans="1:2">
      <c r="A33" s="4" t="s">
        <v>644</v>
      </c>
      <c r="B33" s="4" t="s">
        <v>667</v>
      </c>
    </row>
    <row r="34" spans="1:2">
      <c r="A34" s="4" t="s">
        <v>646</v>
      </c>
      <c r="B34" s="4" t="s">
        <v>651</v>
      </c>
    </row>
    <row r="35" spans="1:2">
      <c r="A35" s="4" t="s">
        <v>648</v>
      </c>
      <c r="B35" s="4" t="s">
        <v>668</v>
      </c>
    </row>
    <row r="36" spans="1:2">
      <c r="A36" s="4" t="s">
        <v>650</v>
      </c>
      <c r="B36" s="4" t="s">
        <v>653</v>
      </c>
    </row>
    <row r="37" spans="1:2">
      <c r="A37" s="4" t="s">
        <v>652</v>
      </c>
      <c r="B37" s="4" t="s">
        <v>6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30</v>
      </c>
      <c r="D1" s="2" t="s">
        <v>78</v>
      </c>
      <c r="E1" s="2" t="s">
        <v>540</v>
      </c>
    </row>
    <row r="2" spans="1:5">
      <c r="A2" s="3" t="s">
        <v>670</v>
      </c>
    </row>
    <row r="3" spans="1:5">
      <c r="A3" s="4" t="s">
        <v>671</v>
      </c>
      <c r="B3" s="6" t="n">
        <v>125541</v>
      </c>
      <c r="C3" s="6" t="n">
        <v>127791</v>
      </c>
    </row>
    <row r="4" spans="1:5">
      <c r="A4" s="3" t="s">
        <v>672</v>
      </c>
    </row>
    <row r="5" spans="1:5">
      <c r="A5" s="4" t="s">
        <v>673</v>
      </c>
      <c r="B5" s="5" t="n">
        <v>166396</v>
      </c>
      <c r="C5" s="5" t="n">
        <v>98345</v>
      </c>
    </row>
    <row r="6" spans="1:5">
      <c r="A6" s="4" t="s">
        <v>674</v>
      </c>
      <c r="B6" s="5" t="n">
        <v>4293</v>
      </c>
      <c r="C6" s="5" t="n">
        <v>4379</v>
      </c>
    </row>
    <row r="7" spans="1:5">
      <c r="A7" s="4" t="s">
        <v>627</v>
      </c>
      <c r="B7" s="5" t="n">
        <v>296230</v>
      </c>
      <c r="C7" s="5" t="n">
        <v>230515</v>
      </c>
      <c r="D7" s="6" t="n">
        <v>158110</v>
      </c>
      <c r="E7" s="6" t="n">
        <v>97706</v>
      </c>
    </row>
    <row r="8" spans="1:5">
      <c r="A8" s="4" t="s">
        <v>582</v>
      </c>
    </row>
    <row r="9" spans="1:5">
      <c r="A9" s="3" t="s">
        <v>670</v>
      </c>
    </row>
    <row r="10" spans="1:5">
      <c r="A10" s="4" t="s">
        <v>671</v>
      </c>
      <c r="B10" s="5" t="n">
        <v>102279</v>
      </c>
      <c r="C10" s="5" t="n">
        <v>99650</v>
      </c>
    </row>
    <row r="11" spans="1:5">
      <c r="A11" s="3" t="s">
        <v>672</v>
      </c>
    </row>
    <row r="12" spans="1:5">
      <c r="A12" s="4" t="s">
        <v>673</v>
      </c>
      <c r="B12" s="5" t="n">
        <v>158043</v>
      </c>
      <c r="C12" s="5" t="n">
        <v>81852</v>
      </c>
    </row>
    <row r="13" spans="1:5">
      <c r="A13" s="4" t="s">
        <v>627</v>
      </c>
      <c r="B13" s="5" t="n">
        <v>102279</v>
      </c>
    </row>
    <row r="14" spans="1:5">
      <c r="A14" s="4" t="s">
        <v>598</v>
      </c>
    </row>
    <row r="15" spans="1:5">
      <c r="A15" s="3" t="s">
        <v>670</v>
      </c>
    </row>
    <row r="16" spans="1:5">
      <c r="A16" s="4" t="s">
        <v>671</v>
      </c>
      <c r="B16" s="5" t="n">
        <v>18888</v>
      </c>
      <c r="C16" s="5" t="n">
        <v>17111</v>
      </c>
    </row>
    <row r="17" spans="1:5">
      <c r="A17" s="3" t="s">
        <v>672</v>
      </c>
    </row>
    <row r="18" spans="1:5">
      <c r="A18" s="4" t="s">
        <v>673</v>
      </c>
      <c r="B18" s="5" t="n">
        <v>0</v>
      </c>
      <c r="C18" s="5" t="n">
        <v>0</v>
      </c>
    </row>
    <row r="19" spans="1:5">
      <c r="A19" s="4" t="s">
        <v>627</v>
      </c>
      <c r="B19" s="5" t="n">
        <v>18888</v>
      </c>
    </row>
    <row r="20" spans="1:5">
      <c r="A20" s="4" t="s">
        <v>609</v>
      </c>
    </row>
    <row r="21" spans="1:5">
      <c r="A21" s="3" t="s">
        <v>670</v>
      </c>
    </row>
    <row r="22" spans="1:5">
      <c r="A22" s="4" t="s">
        <v>671</v>
      </c>
      <c r="B22" s="5" t="n">
        <v>4374</v>
      </c>
      <c r="C22" s="5" t="n">
        <v>11030</v>
      </c>
    </row>
    <row r="23" spans="1:5">
      <c r="A23" s="3" t="s">
        <v>672</v>
      </c>
    </row>
    <row r="24" spans="1:5">
      <c r="A24" s="4" t="s">
        <v>673</v>
      </c>
      <c r="B24" s="5" t="n">
        <v>8275</v>
      </c>
      <c r="C24" s="5" t="n">
        <v>15360</v>
      </c>
    </row>
    <row r="25" spans="1:5">
      <c r="A25" s="4" t="s">
        <v>627</v>
      </c>
      <c r="B25" s="5" t="n">
        <v>4374</v>
      </c>
    </row>
    <row r="26" spans="1:5">
      <c r="A26" s="4" t="s">
        <v>675</v>
      </c>
    </row>
    <row r="27" spans="1:5">
      <c r="A27" s="3" t="s">
        <v>670</v>
      </c>
    </row>
    <row r="28" spans="1:5">
      <c r="A28" s="4" t="s">
        <v>671</v>
      </c>
      <c r="B28" s="5" t="n">
        <v>0</v>
      </c>
      <c r="C28" s="5" t="n">
        <v>0</v>
      </c>
    </row>
    <row r="29" spans="1:5">
      <c r="A29" s="3" t="s">
        <v>672</v>
      </c>
    </row>
    <row r="30" spans="1:5">
      <c r="A30" s="4" t="s">
        <v>673</v>
      </c>
      <c r="B30" s="6" t="n">
        <v>78</v>
      </c>
      <c r="C30" s="6" t="n">
        <v>11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3" t="s">
        <v>677</v>
      </c>
    </row>
    <row r="3" spans="1:3">
      <c r="A3" s="4" t="s">
        <v>339</v>
      </c>
      <c r="B3" s="6" t="n">
        <v>44404</v>
      </c>
      <c r="C3" s="6" t="n">
        <v>49251</v>
      </c>
    </row>
    <row r="4" spans="1:3">
      <c r="A4" s="4" t="s">
        <v>678</v>
      </c>
    </row>
    <row r="5" spans="1:3">
      <c r="A5" s="3" t="s">
        <v>677</v>
      </c>
    </row>
    <row r="6" spans="1:3">
      <c r="A6" s="4" t="s">
        <v>679</v>
      </c>
      <c r="B6" s="5" t="n">
        <v>348</v>
      </c>
      <c r="C6" s="5" t="n">
        <v>377</v>
      </c>
    </row>
    <row r="7" spans="1:3">
      <c r="A7" s="4" t="s">
        <v>680</v>
      </c>
    </row>
    <row r="8" spans="1:3">
      <c r="A8" s="3" t="s">
        <v>677</v>
      </c>
    </row>
    <row r="9" spans="1:3">
      <c r="A9" s="4" t="s">
        <v>679</v>
      </c>
      <c r="B9" s="5" t="n">
        <v>248</v>
      </c>
      <c r="C9" s="5" t="n">
        <v>302</v>
      </c>
    </row>
    <row r="10" spans="1:3">
      <c r="A10" s="4" t="s">
        <v>681</v>
      </c>
    </row>
    <row r="11" spans="1:3">
      <c r="A11" s="3" t="s">
        <v>677</v>
      </c>
    </row>
    <row r="12" spans="1:3">
      <c r="A12" s="4" t="s">
        <v>679</v>
      </c>
      <c r="B12" s="5" t="n">
        <v>0</v>
      </c>
      <c r="C12" s="5" t="n">
        <v>70</v>
      </c>
    </row>
    <row r="13" spans="1:3">
      <c r="A13" s="4" t="s">
        <v>682</v>
      </c>
    </row>
    <row r="14" spans="1:3">
      <c r="A14" s="3" t="s">
        <v>677</v>
      </c>
    </row>
    <row r="15" spans="1:3">
      <c r="A15" s="4" t="s">
        <v>339</v>
      </c>
      <c r="B15" s="5" t="n">
        <v>24652</v>
      </c>
      <c r="C15" s="5" t="n">
        <v>24623</v>
      </c>
    </row>
    <row r="16" spans="1:3">
      <c r="A16" s="4" t="s">
        <v>683</v>
      </c>
    </row>
    <row r="17" spans="1:3">
      <c r="A17" s="3" t="s">
        <v>677</v>
      </c>
    </row>
    <row r="18" spans="1:3">
      <c r="A18" s="4" t="s">
        <v>339</v>
      </c>
      <c r="B18" s="5" t="n">
        <v>19752</v>
      </c>
      <c r="C18" s="5" t="n">
        <v>19698</v>
      </c>
    </row>
    <row r="19" spans="1:3">
      <c r="A19" s="4" t="s">
        <v>684</v>
      </c>
    </row>
    <row r="20" spans="1:3">
      <c r="A20" s="3" t="s">
        <v>677</v>
      </c>
    </row>
    <row r="21" spans="1:3">
      <c r="A21" s="4" t="s">
        <v>339</v>
      </c>
      <c r="B21" s="6" t="n">
        <v>0</v>
      </c>
      <c r="C21" s="6" t="n">
        <v>4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 customWidth="1" max="7" min="7" width="80"/>
    <col customWidth="1" max="8" min="8" width="33"/>
  </cols>
  <sheetData>
    <row r="1" spans="1:8">
      <c r="A1" s="1" t="s">
        <v>110</v>
      </c>
      <c r="B1" s="2" t="s">
        <v>111</v>
      </c>
      <c r="C1" s="2" t="s">
        <v>112</v>
      </c>
      <c r="D1" s="2" t="s">
        <v>113</v>
      </c>
      <c r="E1" s="2" t="s">
        <v>114</v>
      </c>
      <c r="F1" s="2" t="s">
        <v>115</v>
      </c>
      <c r="G1" s="2" t="s">
        <v>116</v>
      </c>
      <c r="H1" s="2" t="s">
        <v>117</v>
      </c>
    </row>
    <row r="2" spans="1:8">
      <c r="A2" s="4" t="s">
        <v>118</v>
      </c>
      <c r="C2" s="5" t="n">
        <v>13798773</v>
      </c>
    </row>
    <row r="3" spans="1:8">
      <c r="A3" s="4" t="s">
        <v>119</v>
      </c>
      <c r="B3" s="6" t="n">
        <v>246157</v>
      </c>
      <c r="C3" s="6" t="n">
        <v>138</v>
      </c>
      <c r="D3" s="6" t="n">
        <v>131998</v>
      </c>
      <c r="E3" s="6" t="n">
        <v>3985</v>
      </c>
      <c r="F3" s="6" t="n">
        <v>91859</v>
      </c>
      <c r="G3" s="6" t="n">
        <v>227980</v>
      </c>
      <c r="H3" s="6" t="n">
        <v>18177</v>
      </c>
    </row>
    <row r="4" spans="1:8">
      <c r="A4" s="3" t="s">
        <v>120</v>
      </c>
    </row>
    <row r="5" spans="1:8">
      <c r="A5" s="4" t="s">
        <v>96</v>
      </c>
      <c r="B5" s="5" t="n">
        <v>1015</v>
      </c>
      <c r="F5" s="5" t="n">
        <v>1015</v>
      </c>
    </row>
    <row r="6" spans="1:8">
      <c r="A6" s="4" t="s">
        <v>94</v>
      </c>
      <c r="B6" s="5" t="n">
        <v>1261</v>
      </c>
      <c r="G6" s="5" t="n">
        <v>1015</v>
      </c>
      <c r="H6" s="5" t="n">
        <v>246</v>
      </c>
    </row>
    <row r="7" spans="1:8">
      <c r="A7" s="4" t="s">
        <v>121</v>
      </c>
      <c r="B7" s="5" t="n">
        <v>-1740</v>
      </c>
      <c r="E7" s="5" t="n">
        <v>-2044</v>
      </c>
      <c r="G7" s="5" t="n">
        <v>-2044</v>
      </c>
      <c r="H7" s="5" t="n">
        <v>304</v>
      </c>
    </row>
    <row r="8" spans="1:8">
      <c r="A8" s="4" t="s">
        <v>122</v>
      </c>
      <c r="B8" s="5" t="n">
        <v>-4677</v>
      </c>
      <c r="F8" s="5" t="n">
        <v>-4677</v>
      </c>
      <c r="G8" s="5" t="n">
        <v>-4677</v>
      </c>
    </row>
    <row r="9" spans="1:8">
      <c r="A9" s="4" t="s">
        <v>123</v>
      </c>
      <c r="C9" s="5" t="n">
        <v>299165</v>
      </c>
    </row>
    <row r="10" spans="1:8">
      <c r="A10" s="4" t="s">
        <v>124</v>
      </c>
      <c r="B10" s="5" t="n">
        <v>361</v>
      </c>
      <c r="D10" s="5" t="n">
        <v>361</v>
      </c>
      <c r="G10" s="5" t="n">
        <v>361</v>
      </c>
    </row>
    <row r="11" spans="1:8">
      <c r="A11" s="4" t="s">
        <v>125</v>
      </c>
      <c r="B11" s="5" t="n">
        <v>589</v>
      </c>
      <c r="D11" s="5" t="n">
        <v>589</v>
      </c>
      <c r="G11" s="5" t="n">
        <v>589</v>
      </c>
    </row>
    <row r="12" spans="1:8">
      <c r="A12" s="4" t="s">
        <v>126</v>
      </c>
      <c r="C12" s="5" t="n">
        <v>-624818</v>
      </c>
    </row>
    <row r="13" spans="1:8">
      <c r="A13" s="4" t="s">
        <v>127</v>
      </c>
      <c r="B13" s="5" t="n">
        <v>-11317</v>
      </c>
      <c r="C13" s="6" t="n">
        <v>-4</v>
      </c>
      <c r="F13" s="5" t="n">
        <v>-11313</v>
      </c>
      <c r="G13" s="5" t="n">
        <v>-11317</v>
      </c>
    </row>
    <row r="14" spans="1:8">
      <c r="A14" s="4" t="s">
        <v>128</v>
      </c>
      <c r="B14" s="5" t="n">
        <v>3831</v>
      </c>
      <c r="D14" s="5" t="n">
        <v>3831</v>
      </c>
      <c r="G14" s="5" t="n">
        <v>3831</v>
      </c>
    </row>
    <row r="15" spans="1:8">
      <c r="A15" s="4" t="s">
        <v>129</v>
      </c>
      <c r="C15" s="5" t="n">
        <v>13473120</v>
      </c>
    </row>
    <row r="16" spans="1:8">
      <c r="A16" s="4" t="s">
        <v>130</v>
      </c>
      <c r="B16" s="5" t="n">
        <v>234465</v>
      </c>
      <c r="C16" s="6" t="n">
        <v>134</v>
      </c>
      <c r="D16" s="5" t="n">
        <v>136779</v>
      </c>
      <c r="E16" s="5" t="n">
        <v>1941</v>
      </c>
      <c r="F16" s="5" t="n">
        <v>76884</v>
      </c>
      <c r="G16" s="5" t="n">
        <v>215738</v>
      </c>
      <c r="H16" s="5" t="n">
        <v>18727</v>
      </c>
    </row>
    <row r="17" spans="1:8">
      <c r="A17" s="3" t="s">
        <v>120</v>
      </c>
    </row>
    <row r="18" spans="1:8">
      <c r="A18" s="4" t="s">
        <v>96</v>
      </c>
      <c r="B18" s="5" t="n">
        <v>7989</v>
      </c>
      <c r="F18" s="5" t="n">
        <v>7989</v>
      </c>
    </row>
    <row r="19" spans="1:8">
      <c r="A19" s="4" t="s">
        <v>94</v>
      </c>
      <c r="B19" s="5" t="n">
        <v>5342</v>
      </c>
      <c r="G19" s="5" t="n">
        <v>7989</v>
      </c>
      <c r="H19" s="5" t="n">
        <v>-2647</v>
      </c>
    </row>
    <row r="20" spans="1:8">
      <c r="A20" s="4" t="s">
        <v>121</v>
      </c>
      <c r="B20" s="5" t="n">
        <v>-429</v>
      </c>
      <c r="E20" s="5" t="n">
        <v>-171</v>
      </c>
      <c r="G20" s="5" t="n">
        <v>-171</v>
      </c>
      <c r="H20" s="5" t="n">
        <v>-258</v>
      </c>
    </row>
    <row r="21" spans="1:8">
      <c r="A21" s="4" t="s">
        <v>122</v>
      </c>
      <c r="B21" s="5" t="n">
        <v>-4251</v>
      </c>
      <c r="F21" s="5" t="n">
        <v>-4251</v>
      </c>
      <c r="G21" s="5" t="n">
        <v>-4251</v>
      </c>
    </row>
    <row r="22" spans="1:8">
      <c r="A22" s="4" t="s">
        <v>123</v>
      </c>
      <c r="C22" s="5" t="n">
        <v>169647</v>
      </c>
    </row>
    <row r="23" spans="1:8">
      <c r="A23" s="4" t="s">
        <v>124</v>
      </c>
      <c r="B23" s="5" t="n">
        <v>103</v>
      </c>
      <c r="D23" s="5" t="n">
        <v>103</v>
      </c>
      <c r="G23" s="5" t="n">
        <v>103</v>
      </c>
    </row>
    <row r="24" spans="1:8">
      <c r="A24" s="4" t="s">
        <v>126</v>
      </c>
      <c r="C24" s="5" t="n">
        <v>-654520</v>
      </c>
    </row>
    <row r="25" spans="1:8">
      <c r="A25" s="4" t="s">
        <v>127</v>
      </c>
      <c r="B25" s="5" t="n">
        <v>-10617</v>
      </c>
      <c r="C25" s="6" t="n">
        <v>-4</v>
      </c>
      <c r="F25" s="5" t="n">
        <v>-10613</v>
      </c>
      <c r="G25" s="5" t="n">
        <v>-10617</v>
      </c>
    </row>
    <row r="26" spans="1:8">
      <c r="A26" s="4" t="s">
        <v>128</v>
      </c>
      <c r="B26" s="5" t="n">
        <v>2846</v>
      </c>
      <c r="D26" s="5" t="n">
        <v>2846</v>
      </c>
      <c r="G26" s="5" t="n">
        <v>2846</v>
      </c>
    </row>
    <row r="27" spans="1:8">
      <c r="A27" s="4" t="s">
        <v>131</v>
      </c>
      <c r="C27" s="5" t="n">
        <v>12988247</v>
      </c>
    </row>
    <row r="28" spans="1:8">
      <c r="A28" s="4" t="s">
        <v>132</v>
      </c>
      <c r="B28" s="5" t="n">
        <v>227459</v>
      </c>
      <c r="C28" s="6" t="n">
        <v>130</v>
      </c>
      <c r="D28" s="5" t="n">
        <v>139728</v>
      </c>
      <c r="E28" s="5" t="n">
        <v>1770</v>
      </c>
      <c r="F28" s="5" t="n">
        <v>70009</v>
      </c>
      <c r="G28" s="5" t="n">
        <v>211637</v>
      </c>
      <c r="H28" s="5" t="n">
        <v>15822</v>
      </c>
    </row>
    <row r="29" spans="1:8">
      <c r="A29" s="3" t="s">
        <v>120</v>
      </c>
    </row>
    <row r="30" spans="1:8">
      <c r="A30" s="4" t="s">
        <v>96</v>
      </c>
      <c r="B30" s="5" t="n">
        <v>14928</v>
      </c>
      <c r="F30" s="5" t="n">
        <v>14928</v>
      </c>
    </row>
    <row r="31" spans="1:8">
      <c r="A31" s="4" t="s">
        <v>94</v>
      </c>
      <c r="B31" s="5" t="n">
        <v>14710</v>
      </c>
      <c r="G31" s="5" t="n">
        <v>14928</v>
      </c>
      <c r="H31" s="5" t="n">
        <v>-218</v>
      </c>
    </row>
    <row r="32" spans="1:8">
      <c r="A32" s="4" t="s">
        <v>121</v>
      </c>
      <c r="B32" s="5" t="n">
        <v>-4450</v>
      </c>
      <c r="E32" s="5" t="n">
        <v>-4221</v>
      </c>
      <c r="G32" s="5" t="n">
        <v>-4221</v>
      </c>
      <c r="H32" s="5" t="n">
        <v>-229</v>
      </c>
    </row>
    <row r="33" spans="1:8">
      <c r="A33" s="4" t="s">
        <v>122</v>
      </c>
      <c r="B33" s="5" t="n">
        <v>-3120</v>
      </c>
      <c r="F33" s="5" t="n">
        <v>-3120</v>
      </c>
      <c r="G33" s="5" t="n">
        <v>-3120</v>
      </c>
    </row>
    <row r="34" spans="1:8">
      <c r="A34" s="4" t="s">
        <v>133</v>
      </c>
      <c r="B34" s="5" t="n">
        <v>-16685</v>
      </c>
      <c r="D34" s="5" t="n">
        <v>-1005</v>
      </c>
      <c r="E34" s="5" t="n">
        <v>-305</v>
      </c>
      <c r="G34" s="5" t="n">
        <v>-1310</v>
      </c>
      <c r="H34" s="5" t="n">
        <v>-15375</v>
      </c>
    </row>
    <row r="35" spans="1:8">
      <c r="A35" s="4" t="s">
        <v>123</v>
      </c>
      <c r="C35" s="5" t="n">
        <v>122905</v>
      </c>
    </row>
    <row r="36" spans="1:8">
      <c r="A36" s="4" t="s">
        <v>124</v>
      </c>
      <c r="B36" s="5" t="n">
        <v>39</v>
      </c>
      <c r="C36" s="6" t="n">
        <v>1</v>
      </c>
      <c r="D36" s="5" t="n">
        <v>38</v>
      </c>
      <c r="G36" s="5" t="n">
        <v>39</v>
      </c>
    </row>
    <row r="37" spans="1:8">
      <c r="A37" s="4" t="s">
        <v>126</v>
      </c>
      <c r="C37" s="5" t="n">
        <v>-326708</v>
      </c>
    </row>
    <row r="38" spans="1:8">
      <c r="A38" s="4" t="s">
        <v>127</v>
      </c>
      <c r="B38" s="5" t="n">
        <v>-5061</v>
      </c>
      <c r="C38" s="6" t="n">
        <v>-3</v>
      </c>
      <c r="F38" s="5" t="n">
        <v>-5058</v>
      </c>
      <c r="G38" s="5" t="n">
        <v>-5061</v>
      </c>
    </row>
    <row r="39" spans="1:8">
      <c r="A39" s="4" t="s">
        <v>128</v>
      </c>
      <c r="B39" s="5" t="n">
        <v>2367</v>
      </c>
      <c r="D39" s="5" t="n">
        <v>2367</v>
      </c>
      <c r="G39" s="5" t="n">
        <v>2367</v>
      </c>
    </row>
    <row r="40" spans="1:8">
      <c r="A40" s="4" t="s">
        <v>134</v>
      </c>
      <c r="C40" s="5" t="n">
        <v>12784444</v>
      </c>
    </row>
    <row r="41" spans="1:8">
      <c r="A41" s="4" t="s">
        <v>135</v>
      </c>
      <c r="B41" s="6" t="n">
        <v>215259</v>
      </c>
      <c r="C41" s="6" t="n">
        <v>128</v>
      </c>
      <c r="D41" s="6" t="n">
        <v>141128</v>
      </c>
      <c r="E41" s="6" t="n">
        <v>-3750</v>
      </c>
      <c r="F41" s="6" t="n">
        <v>77753</v>
      </c>
      <c r="G41" s="6" t="n">
        <v>215259</v>
      </c>
      <c r="H41"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s>
  <sheetData>
    <row r="1" spans="1:10">
      <c r="A1" s="1" t="s">
        <v>685</v>
      </c>
      <c r="B1" s="2" t="s">
        <v>1</v>
      </c>
    </row>
    <row r="2" spans="1:10">
      <c r="B2" s="2" t="s">
        <v>2</v>
      </c>
      <c r="C2" s="2" t="s">
        <v>686</v>
      </c>
      <c r="D2" s="2" t="s">
        <v>687</v>
      </c>
      <c r="E2" s="2" t="s">
        <v>545</v>
      </c>
      <c r="F2" s="2" t="s">
        <v>336</v>
      </c>
      <c r="G2" s="2" t="s">
        <v>30</v>
      </c>
      <c r="H2" s="2" t="s">
        <v>688</v>
      </c>
      <c r="I2" s="2" t="s">
        <v>689</v>
      </c>
      <c r="J2" s="2" t="s">
        <v>690</v>
      </c>
    </row>
    <row r="3" spans="1:10">
      <c r="A3" s="4" t="s">
        <v>678</v>
      </c>
    </row>
    <row r="4" spans="1:10">
      <c r="A4" s="3" t="s">
        <v>677</v>
      </c>
    </row>
    <row r="5" spans="1:10">
      <c r="A5" s="4" t="s">
        <v>691</v>
      </c>
      <c r="B5" s="6" t="n">
        <v>348000</v>
      </c>
      <c r="G5" s="6" t="n">
        <v>377000</v>
      </c>
    </row>
    <row r="6" spans="1:10">
      <c r="A6" s="4" t="s">
        <v>692</v>
      </c>
    </row>
    <row r="7" spans="1:10">
      <c r="A7" s="3" t="s">
        <v>677</v>
      </c>
    </row>
    <row r="8" spans="1:10">
      <c r="A8" s="4" t="s">
        <v>693</v>
      </c>
      <c r="B8" s="4" t="s">
        <v>694</v>
      </c>
    </row>
    <row r="9" spans="1:10">
      <c r="A9" s="4" t="s">
        <v>695</v>
      </c>
      <c r="B9" s="4" t="s">
        <v>526</v>
      </c>
    </row>
    <row r="10" spans="1:10">
      <c r="A10" s="4" t="s">
        <v>696</v>
      </c>
    </row>
    <row r="11" spans="1:10">
      <c r="A11" s="3" t="s">
        <v>677</v>
      </c>
    </row>
    <row r="12" spans="1:10">
      <c r="A12" s="4" t="s">
        <v>693</v>
      </c>
      <c r="B12" s="4" t="s">
        <v>697</v>
      </c>
    </row>
    <row r="13" spans="1:10">
      <c r="A13" s="4" t="s">
        <v>698</v>
      </c>
    </row>
    <row r="14" spans="1:10">
      <c r="A14" s="3" t="s">
        <v>677</v>
      </c>
    </row>
    <row r="15" spans="1:10">
      <c r="A15" s="4" t="s">
        <v>693</v>
      </c>
      <c r="B15" s="4" t="s">
        <v>351</v>
      </c>
    </row>
    <row r="16" spans="1:10">
      <c r="A16" s="4" t="s">
        <v>699</v>
      </c>
    </row>
    <row r="17" spans="1:10">
      <c r="A17" s="3" t="s">
        <v>677</v>
      </c>
    </row>
    <row r="18" spans="1:10">
      <c r="A18" s="4" t="s">
        <v>700</v>
      </c>
      <c r="I18" s="6" t="n">
        <v>25000000</v>
      </c>
    </row>
    <row r="19" spans="1:10">
      <c r="A19" s="4" t="s">
        <v>701</v>
      </c>
      <c r="B19" s="4" t="s">
        <v>702</v>
      </c>
    </row>
    <row r="20" spans="1:10">
      <c r="A20" s="4" t="s">
        <v>703</v>
      </c>
      <c r="B20" s="4" t="s">
        <v>704</v>
      </c>
    </row>
    <row r="21" spans="1:10">
      <c r="A21" s="4" t="s">
        <v>680</v>
      </c>
    </row>
    <row r="22" spans="1:10">
      <c r="A22" s="3" t="s">
        <v>677</v>
      </c>
    </row>
    <row r="23" spans="1:10">
      <c r="A23" s="4" t="s">
        <v>691</v>
      </c>
      <c r="B23" s="6" t="n">
        <v>248000</v>
      </c>
      <c r="G23" s="5" t="n">
        <v>302000</v>
      </c>
    </row>
    <row r="24" spans="1:10">
      <c r="A24" s="4" t="s">
        <v>705</v>
      </c>
    </row>
    <row r="25" spans="1:10">
      <c r="A25" s="3" t="s">
        <v>677</v>
      </c>
    </row>
    <row r="26" spans="1:10">
      <c r="A26" s="4" t="s">
        <v>700</v>
      </c>
      <c r="H26" s="6" t="n">
        <v>20000000</v>
      </c>
    </row>
    <row r="27" spans="1:10">
      <c r="A27" s="4" t="s">
        <v>693</v>
      </c>
      <c r="B27" s="4" t="s">
        <v>694</v>
      </c>
    </row>
    <row r="28" spans="1:10">
      <c r="A28" s="4" t="s">
        <v>706</v>
      </c>
      <c r="J28" s="4" t="s">
        <v>707</v>
      </c>
    </row>
    <row r="29" spans="1:10">
      <c r="A29" s="4" t="s">
        <v>708</v>
      </c>
      <c r="B29" s="4" t="s">
        <v>668</v>
      </c>
    </row>
    <row r="30" spans="1:10">
      <c r="A30" s="4" t="s">
        <v>681</v>
      </c>
    </row>
    <row r="31" spans="1:10">
      <c r="A31" s="3" t="s">
        <v>677</v>
      </c>
    </row>
    <row r="32" spans="1:10">
      <c r="A32" s="4" t="s">
        <v>691</v>
      </c>
      <c r="B32" s="6" t="n">
        <v>0</v>
      </c>
      <c r="G32" s="6" t="n">
        <v>70000</v>
      </c>
    </row>
    <row r="33" spans="1:10">
      <c r="A33" s="4" t="s">
        <v>709</v>
      </c>
    </row>
    <row r="34" spans="1:10">
      <c r="A34" s="3" t="s">
        <v>677</v>
      </c>
    </row>
    <row r="35" spans="1:10">
      <c r="A35" s="4" t="s">
        <v>700</v>
      </c>
      <c r="F35" s="6" t="n">
        <v>5000000</v>
      </c>
    </row>
    <row r="36" spans="1:10">
      <c r="A36" s="4" t="s">
        <v>691</v>
      </c>
      <c r="E36" s="6" t="n">
        <v>100000</v>
      </c>
    </row>
    <row r="37" spans="1:10">
      <c r="A37" s="4" t="s">
        <v>710</v>
      </c>
    </row>
    <row r="38" spans="1:10">
      <c r="A38" s="3" t="s">
        <v>677</v>
      </c>
    </row>
    <row r="39" spans="1:10">
      <c r="A39" s="4" t="s">
        <v>700</v>
      </c>
      <c r="D39" s="6" t="n">
        <v>100000000</v>
      </c>
    </row>
    <row r="40" spans="1:10">
      <c r="A40" s="4" t="s">
        <v>706</v>
      </c>
      <c r="D40" s="4" t="s">
        <v>711</v>
      </c>
    </row>
    <row r="41" spans="1:10">
      <c r="A41" s="4" t="s">
        <v>712</v>
      </c>
    </row>
    <row r="42" spans="1:10">
      <c r="A42" s="3" t="s">
        <v>677</v>
      </c>
    </row>
    <row r="43" spans="1:10">
      <c r="A43" s="4" t="s">
        <v>700</v>
      </c>
      <c r="C43" s="6" t="n">
        <v>100000000</v>
      </c>
    </row>
    <row r="44" spans="1:10">
      <c r="A44" s="4" t="s">
        <v>706</v>
      </c>
      <c r="C44" s="4" t="s">
        <v>7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189</v>
      </c>
    </row>
    <row r="3" spans="1:3">
      <c r="A3" s="5" t="n">
        <v>2019</v>
      </c>
      <c r="B3" s="6" t="n">
        <v>0</v>
      </c>
    </row>
    <row r="4" spans="1:3">
      <c r="A4" s="5" t="n">
        <v>2020</v>
      </c>
      <c r="B4" s="5" t="n">
        <v>0</v>
      </c>
    </row>
    <row r="5" spans="1:3">
      <c r="A5" s="5" t="n">
        <v>2021</v>
      </c>
      <c r="B5" s="5" t="n">
        <v>0</v>
      </c>
    </row>
    <row r="6" spans="1:3">
      <c r="A6" s="5" t="n">
        <v>2022</v>
      </c>
      <c r="B6" s="5" t="n">
        <v>20000</v>
      </c>
    </row>
    <row r="7" spans="1:3">
      <c r="A7" s="5" t="n">
        <v>2023</v>
      </c>
      <c r="B7" s="5" t="n">
        <v>0</v>
      </c>
    </row>
    <row r="8" spans="1:3">
      <c r="A8" s="4" t="s">
        <v>714</v>
      </c>
      <c r="B8" s="5" t="n">
        <v>25000</v>
      </c>
    </row>
    <row r="9" spans="1:3">
      <c r="A9" s="4" t="s">
        <v>339</v>
      </c>
      <c r="B9" s="5" t="n">
        <v>45000</v>
      </c>
    </row>
    <row r="10" spans="1:3">
      <c r="A10" s="4" t="s">
        <v>715</v>
      </c>
      <c r="B10" s="5" t="n">
        <v>-596</v>
      </c>
      <c r="C10" s="6" t="n">
        <v>-749</v>
      </c>
    </row>
    <row r="11" spans="1:3">
      <c r="A11" s="4" t="s">
        <v>716</v>
      </c>
      <c r="B11" s="6" t="n">
        <v>44404</v>
      </c>
      <c r="C11" s="6" t="n">
        <v>492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8</v>
      </c>
    </row>
    <row r="3" spans="1:4">
      <c r="A3" s="3" t="s">
        <v>718</v>
      </c>
    </row>
    <row r="4" spans="1:4">
      <c r="A4" s="4" t="s">
        <v>719</v>
      </c>
      <c r="B4" s="6" t="n">
        <v>5162</v>
      </c>
      <c r="C4" s="6" t="n">
        <v>2431</v>
      </c>
      <c r="D4" s="6" t="n">
        <v>5076</v>
      </c>
    </row>
    <row r="5" spans="1:4">
      <c r="A5" s="4" t="s">
        <v>720</v>
      </c>
      <c r="B5" s="5" t="n">
        <v>-751</v>
      </c>
      <c r="C5" s="5" t="n">
        <v>810</v>
      </c>
      <c r="D5" s="5" t="n">
        <v>-4714</v>
      </c>
    </row>
    <row r="6" spans="1:4">
      <c r="A6" s="4" t="s">
        <v>721</v>
      </c>
      <c r="B6" s="5" t="n">
        <v>4411</v>
      </c>
      <c r="C6" s="5" t="n">
        <v>3241</v>
      </c>
      <c r="D6" s="5" t="n">
        <v>362</v>
      </c>
    </row>
    <row r="7" spans="1:4">
      <c r="A7" s="3" t="s">
        <v>722</v>
      </c>
    </row>
    <row r="8" spans="1:4">
      <c r="A8" s="4" t="s">
        <v>723</v>
      </c>
      <c r="B8" s="5" t="n">
        <v>1383</v>
      </c>
      <c r="C8" s="5" t="n">
        <v>494</v>
      </c>
      <c r="D8" s="5" t="n">
        <v>674</v>
      </c>
    </row>
    <row r="9" spans="1:4">
      <c r="A9" s="4" t="s">
        <v>724</v>
      </c>
      <c r="B9" s="5" t="n">
        <v>-296</v>
      </c>
      <c r="C9" s="5" t="n">
        <v>-150</v>
      </c>
      <c r="D9" s="5" t="n">
        <v>-494</v>
      </c>
    </row>
    <row r="10" spans="1:4">
      <c r="A10" s="4" t="s">
        <v>725</v>
      </c>
      <c r="B10" s="5" t="n">
        <v>1087</v>
      </c>
      <c r="C10" s="5" t="n">
        <v>344</v>
      </c>
      <c r="D10" s="5" t="n">
        <v>180</v>
      </c>
    </row>
    <row r="11" spans="1:4">
      <c r="A11" s="4" t="s">
        <v>726</v>
      </c>
      <c r="B11" s="6" t="n">
        <v>5498</v>
      </c>
      <c r="C11" s="6" t="n">
        <v>3585</v>
      </c>
      <c r="D11" s="6" t="n">
        <v>5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8</v>
      </c>
    </row>
    <row r="3" spans="1:4">
      <c r="A3" s="3" t="s">
        <v>192</v>
      </c>
    </row>
    <row r="4" spans="1:4">
      <c r="A4" s="4" t="s">
        <v>728</v>
      </c>
      <c r="B4" s="6" t="n">
        <v>4244</v>
      </c>
      <c r="C4" s="6" t="n">
        <v>3124</v>
      </c>
      <c r="D4" s="6" t="n">
        <v>631</v>
      </c>
    </row>
    <row r="5" spans="1:4">
      <c r="A5" s="4" t="s">
        <v>729</v>
      </c>
      <c r="B5" s="5" t="n">
        <v>761</v>
      </c>
      <c r="C5" s="5" t="n">
        <v>187</v>
      </c>
      <c r="D5" s="5" t="n">
        <v>50</v>
      </c>
    </row>
    <row r="6" spans="1:4">
      <c r="A6" s="4" t="s">
        <v>730</v>
      </c>
      <c r="B6" s="5" t="n">
        <v>-134</v>
      </c>
      <c r="C6" s="5" t="n">
        <v>-429</v>
      </c>
      <c r="D6" s="5" t="n">
        <v>-571</v>
      </c>
    </row>
    <row r="7" spans="1:4">
      <c r="A7" s="4" t="s">
        <v>731</v>
      </c>
      <c r="B7" s="5" t="n">
        <v>-13</v>
      </c>
      <c r="C7" s="5" t="n">
        <v>-76</v>
      </c>
      <c r="D7" s="5" t="n">
        <v>-219</v>
      </c>
    </row>
    <row r="8" spans="1:4">
      <c r="A8" s="4" t="s">
        <v>732</v>
      </c>
      <c r="B8" s="5" t="n">
        <v>158</v>
      </c>
      <c r="C8" s="5" t="n">
        <v>329</v>
      </c>
      <c r="D8" s="5" t="n">
        <v>145</v>
      </c>
    </row>
    <row r="9" spans="1:4">
      <c r="A9" s="4" t="s">
        <v>733</v>
      </c>
      <c r="B9" s="5" t="n">
        <v>0</v>
      </c>
      <c r="C9" s="5" t="n">
        <v>297</v>
      </c>
      <c r="D9" s="5" t="n">
        <v>0</v>
      </c>
    </row>
    <row r="10" spans="1:4">
      <c r="A10" s="4" t="s">
        <v>734</v>
      </c>
      <c r="B10" s="5" t="n">
        <v>436</v>
      </c>
      <c r="C10" s="5" t="n">
        <v>185</v>
      </c>
      <c r="D10" s="5" t="n">
        <v>382</v>
      </c>
    </row>
    <row r="11" spans="1:4">
      <c r="A11" s="4" t="s">
        <v>735</v>
      </c>
      <c r="B11" s="5" t="n">
        <v>28</v>
      </c>
      <c r="C11" s="5" t="n">
        <v>76</v>
      </c>
      <c r="D11" s="5" t="n">
        <v>130</v>
      </c>
    </row>
    <row r="12" spans="1:4">
      <c r="A12" s="4" t="s">
        <v>146</v>
      </c>
      <c r="B12" s="5" t="n">
        <v>18</v>
      </c>
      <c r="C12" s="5" t="n">
        <v>-108</v>
      </c>
      <c r="D12" s="5" t="n">
        <v>-6</v>
      </c>
    </row>
    <row r="13" spans="1:4">
      <c r="A13" s="4" t="s">
        <v>726</v>
      </c>
      <c r="B13" s="6" t="n">
        <v>5498</v>
      </c>
      <c r="C13" s="6" t="n">
        <v>3585</v>
      </c>
      <c r="D13" s="6" t="n">
        <v>54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6</v>
      </c>
      <c r="B1" s="2" t="s">
        <v>1</v>
      </c>
    </row>
    <row r="2" spans="1:4">
      <c r="B2" s="2" t="s">
        <v>2</v>
      </c>
      <c r="C2" s="2" t="s">
        <v>30</v>
      </c>
      <c r="D2" s="2" t="s">
        <v>78</v>
      </c>
    </row>
    <row r="3" spans="1:4">
      <c r="A3" s="3" t="s">
        <v>192</v>
      </c>
    </row>
    <row r="4" spans="1:4">
      <c r="A4" s="4" t="s">
        <v>737</v>
      </c>
      <c r="B4" s="4" t="s">
        <v>738</v>
      </c>
      <c r="C4" s="4" t="s">
        <v>739</v>
      </c>
      <c r="D4" s="4" t="s">
        <v>740</v>
      </c>
    </row>
    <row r="5" spans="1:4">
      <c r="A5" s="4" t="s">
        <v>741</v>
      </c>
      <c r="C5"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78</v>
      </c>
    </row>
    <row r="3" spans="1:4">
      <c r="A3" s="3" t="s">
        <v>743</v>
      </c>
    </row>
    <row r="4" spans="1:4">
      <c r="A4" s="4" t="s">
        <v>744</v>
      </c>
      <c r="B4" s="6" t="n">
        <v>585</v>
      </c>
      <c r="C4" s="6" t="n">
        <v>585</v>
      </c>
      <c r="D4" s="6" t="n">
        <v>203</v>
      </c>
    </row>
    <row r="5" spans="1:4">
      <c r="A5" s="4" t="s">
        <v>745</v>
      </c>
      <c r="B5" s="5" t="n">
        <v>0</v>
      </c>
      <c r="C5" s="5" t="n">
        <v>0</v>
      </c>
      <c r="D5" s="5" t="n">
        <v>382</v>
      </c>
    </row>
    <row r="6" spans="1:4">
      <c r="A6" s="4" t="s">
        <v>746</v>
      </c>
      <c r="B6" s="6" t="n">
        <v>585</v>
      </c>
      <c r="C6" s="6" t="n">
        <v>585</v>
      </c>
      <c r="D6" s="6" t="n">
        <v>5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48</v>
      </c>
    </row>
    <row r="3" spans="1:3">
      <c r="A3" s="4" t="s">
        <v>47</v>
      </c>
      <c r="B3" s="6" t="n">
        <v>9977</v>
      </c>
      <c r="C3" s="6" t="n">
        <v>9543</v>
      </c>
    </row>
    <row r="4" spans="1:3">
      <c r="A4" s="4" t="s">
        <v>749</v>
      </c>
      <c r="B4" s="5" t="n">
        <v>958</v>
      </c>
      <c r="C4" s="5" t="n">
        <v>1050</v>
      </c>
    </row>
    <row r="5" spans="1:3">
      <c r="A5" s="4" t="s">
        <v>750</v>
      </c>
      <c r="B5" s="5" t="n">
        <v>832</v>
      </c>
      <c r="C5" s="5" t="n">
        <v>689</v>
      </c>
    </row>
    <row r="6" spans="1:3">
      <c r="A6" s="4" t="s">
        <v>751</v>
      </c>
      <c r="B6" s="5" t="n">
        <v>1714</v>
      </c>
      <c r="C6" s="5" t="n">
        <v>1567</v>
      </c>
    </row>
    <row r="7" spans="1:3">
      <c r="A7" s="4" t="s">
        <v>50</v>
      </c>
      <c r="B7" s="5" t="n">
        <v>236</v>
      </c>
      <c r="C7" s="5" t="n">
        <v>0</v>
      </c>
    </row>
    <row r="8" spans="1:3">
      <c r="A8" s="4" t="s">
        <v>128</v>
      </c>
      <c r="B8" s="5" t="n">
        <v>255</v>
      </c>
      <c r="C8" s="5" t="n">
        <v>255</v>
      </c>
    </row>
    <row r="9" spans="1:3">
      <c r="A9" s="4" t="s">
        <v>752</v>
      </c>
      <c r="B9" s="5" t="n">
        <v>1254</v>
      </c>
      <c r="C9" s="5" t="n">
        <v>0</v>
      </c>
    </row>
    <row r="10" spans="1:3">
      <c r="A10" s="4" t="s">
        <v>146</v>
      </c>
      <c r="B10" s="5" t="n">
        <v>21</v>
      </c>
      <c r="C10" s="5" t="n">
        <v>123</v>
      </c>
    </row>
    <row r="11" spans="1:3">
      <c r="A11" s="4" t="s">
        <v>753</v>
      </c>
      <c r="B11" s="5" t="n">
        <v>15247</v>
      </c>
      <c r="C11" s="5" t="n">
        <v>13227</v>
      </c>
    </row>
    <row r="12" spans="1:3">
      <c r="A12" s="3" t="s">
        <v>754</v>
      </c>
    </row>
    <row r="13" spans="1:3">
      <c r="A13" s="4" t="s">
        <v>145</v>
      </c>
      <c r="B13" s="5" t="n">
        <v>-11198</v>
      </c>
      <c r="C13" s="5" t="n">
        <v>-11742</v>
      </c>
    </row>
    <row r="14" spans="1:3">
      <c r="A14" s="4" t="s">
        <v>141</v>
      </c>
      <c r="B14" s="5" t="n">
        <v>-577</v>
      </c>
      <c r="C14" s="5" t="n">
        <v>-548</v>
      </c>
    </row>
    <row r="15" spans="1:3">
      <c r="A15" s="4" t="s">
        <v>752</v>
      </c>
      <c r="B15" s="5" t="n">
        <v>0</v>
      </c>
      <c r="C15" s="5" t="n">
        <v>-600</v>
      </c>
    </row>
    <row r="16" spans="1:3">
      <c r="A16" s="4" t="s">
        <v>146</v>
      </c>
      <c r="B16" s="5" t="n">
        <v>-273</v>
      </c>
      <c r="C16" s="5" t="n">
        <v>-30</v>
      </c>
    </row>
    <row r="17" spans="1:3">
      <c r="A17" s="4" t="s">
        <v>755</v>
      </c>
      <c r="B17" s="5" t="n">
        <v>-12048</v>
      </c>
      <c r="C17" s="5" t="n">
        <v>-12920</v>
      </c>
    </row>
    <row r="18" spans="1:3">
      <c r="A18" s="4" t="s">
        <v>756</v>
      </c>
      <c r="B18" s="6" t="n">
        <v>3199</v>
      </c>
      <c r="C18" s="6" t="n">
        <v>3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78</v>
      </c>
    </row>
    <row r="3" spans="1:4">
      <c r="A3" s="3" t="s">
        <v>195</v>
      </c>
    </row>
    <row r="4" spans="1:4">
      <c r="A4" s="4" t="s">
        <v>758</v>
      </c>
      <c r="B4" s="6" t="n">
        <v>700</v>
      </c>
      <c r="C4" s="6" t="n">
        <v>600</v>
      </c>
      <c r="D4" s="6" t="n">
        <v>600</v>
      </c>
    </row>
    <row r="5" spans="1:4">
      <c r="A5" s="3" t="s">
        <v>759</v>
      </c>
    </row>
    <row r="6" spans="1:4">
      <c r="A6" s="5" t="n">
        <v>2019</v>
      </c>
      <c r="B6" s="5" t="n">
        <v>802</v>
      </c>
    </row>
    <row r="7" spans="1:4">
      <c r="A7" s="5" t="n">
        <v>2020</v>
      </c>
      <c r="B7" s="5" t="n">
        <v>955</v>
      </c>
    </row>
    <row r="8" spans="1:4">
      <c r="A8" s="5" t="n">
        <v>2021</v>
      </c>
      <c r="B8" s="5" t="n">
        <v>984</v>
      </c>
    </row>
    <row r="9" spans="1:4">
      <c r="A9" s="5" t="n">
        <v>2022</v>
      </c>
      <c r="B9" s="5" t="n">
        <v>1013</v>
      </c>
    </row>
    <row r="10" spans="1:4">
      <c r="A10" s="5" t="n">
        <v>2023</v>
      </c>
      <c r="B10" s="5" t="n">
        <v>1043</v>
      </c>
    </row>
    <row r="11" spans="1:4">
      <c r="A11" s="4" t="s">
        <v>714</v>
      </c>
      <c r="B11" s="5" t="n">
        <v>5500</v>
      </c>
    </row>
    <row r="12" spans="1:4">
      <c r="A12" s="4" t="s">
        <v>111</v>
      </c>
      <c r="B12" s="6" t="n">
        <v>1029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14"/>
    <col customWidth="1" max="5" min="5" width="14"/>
  </cols>
  <sheetData>
    <row r="1" spans="1:5">
      <c r="A1" s="1" t="s">
        <v>760</v>
      </c>
      <c r="B1" s="2" t="s">
        <v>761</v>
      </c>
      <c r="C1" s="2" t="s">
        <v>1</v>
      </c>
    </row>
    <row r="2" spans="1:5">
      <c r="B2" s="2" t="s">
        <v>473</v>
      </c>
      <c r="C2" s="2" t="s">
        <v>2</v>
      </c>
      <c r="D2" s="2" t="s">
        <v>30</v>
      </c>
      <c r="E2" s="2" t="s">
        <v>78</v>
      </c>
    </row>
    <row r="3" spans="1:5">
      <c r="A3" s="3" t="s">
        <v>762</v>
      </c>
    </row>
    <row r="4" spans="1:5">
      <c r="A4" s="4" t="s">
        <v>367</v>
      </c>
      <c r="C4" s="4" t="s">
        <v>368</v>
      </c>
    </row>
    <row r="5" spans="1:5">
      <c r="A5" s="4" t="s">
        <v>763</v>
      </c>
      <c r="C5" s="6" t="n">
        <v>10000000</v>
      </c>
    </row>
    <row r="6" spans="1:5">
      <c r="A6" s="4" t="s">
        <v>126</v>
      </c>
      <c r="B6" s="5" t="n">
        <v>-326708</v>
      </c>
    </row>
    <row r="7" spans="1:5">
      <c r="A7" s="4" t="s">
        <v>127</v>
      </c>
      <c r="B7" s="6" t="n">
        <v>5061000</v>
      </c>
      <c r="C7" s="5" t="n">
        <v>5061000</v>
      </c>
      <c r="D7" s="6" t="n">
        <v>10617000</v>
      </c>
      <c r="E7" s="6" t="n">
        <v>11317000</v>
      </c>
    </row>
    <row r="8" spans="1:5">
      <c r="A8" s="4" t="s">
        <v>764</v>
      </c>
      <c r="B8" s="7" t="n">
        <v>15.49</v>
      </c>
    </row>
    <row r="9" spans="1:5">
      <c r="A9" s="4" t="s">
        <v>765</v>
      </c>
      <c r="C9" s="6" t="n">
        <v>10000000</v>
      </c>
      <c r="D9" s="6" t="n">
        <v>800000</v>
      </c>
    </row>
    <row r="10" spans="1:5">
      <c r="A10" s="4" t="s">
        <v>766</v>
      </c>
      <c r="B10" s="6" t="n">
        <v>150000000</v>
      </c>
    </row>
    <row r="11" spans="1:5">
      <c r="A11" s="4" t="s">
        <v>767</v>
      </c>
      <c r="B11" s="5" t="n">
        <v>800000</v>
      </c>
    </row>
    <row r="12" spans="1:5">
      <c r="A12" s="4" t="s">
        <v>768</v>
      </c>
    </row>
    <row r="13" spans="1:5">
      <c r="A13" s="3" t="s">
        <v>762</v>
      </c>
    </row>
    <row r="14" spans="1:5">
      <c r="A14" s="4" t="s">
        <v>367</v>
      </c>
      <c r="C14" s="4" t="s">
        <v>368</v>
      </c>
    </row>
    <row r="15" spans="1:5">
      <c r="A15" s="4" t="s">
        <v>769</v>
      </c>
      <c r="C15" s="6" t="n">
        <v>3400000</v>
      </c>
    </row>
    <row r="16" spans="1:5">
      <c r="A16" s="4" t="s">
        <v>770</v>
      </c>
      <c r="C16" s="4" t="s">
        <v>771</v>
      </c>
    </row>
    <row r="17" spans="1:5">
      <c r="A17" s="4" t="s">
        <v>772</v>
      </c>
      <c r="C17" s="5" t="n">
        <v>133060</v>
      </c>
      <c r="D17" s="5" t="n">
        <v>106454</v>
      </c>
      <c r="E17" s="5" t="n">
        <v>128472</v>
      </c>
    </row>
    <row r="18" spans="1:5">
      <c r="A18" s="4" t="s">
        <v>773</v>
      </c>
    </row>
    <row r="19" spans="1:5">
      <c r="A19" s="3" t="s">
        <v>762</v>
      </c>
    </row>
    <row r="20" spans="1:5">
      <c r="A20" s="4" t="s">
        <v>774</v>
      </c>
      <c r="C20" s="4" t="s">
        <v>653</v>
      </c>
    </row>
    <row r="21" spans="1:5">
      <c r="A21" s="4" t="s">
        <v>775</v>
      </c>
      <c r="C21" s="4" t="s">
        <v>378</v>
      </c>
    </row>
    <row r="22" spans="1:5">
      <c r="A22" s="4" t="s">
        <v>375</v>
      </c>
    </row>
    <row r="23" spans="1:5">
      <c r="A23" s="3" t="s">
        <v>762</v>
      </c>
    </row>
    <row r="24" spans="1:5">
      <c r="A24" s="4" t="s">
        <v>763</v>
      </c>
      <c r="D24" s="6" t="n">
        <v>10000000</v>
      </c>
    </row>
    <row r="25" spans="1:5">
      <c r="A25" s="4" t="s">
        <v>776</v>
      </c>
    </row>
    <row r="26" spans="1:5">
      <c r="A26" s="3" t="s">
        <v>762</v>
      </c>
    </row>
    <row r="27" spans="1:5">
      <c r="A27" s="4" t="s">
        <v>774</v>
      </c>
      <c r="C27" s="4" t="s">
        <v>777</v>
      </c>
    </row>
    <row r="28" spans="1:5">
      <c r="A28" s="4" t="s">
        <v>775</v>
      </c>
      <c r="C28" s="4" t="s">
        <v>374</v>
      </c>
    </row>
    <row r="29" spans="1:5">
      <c r="A29" s="4" t="s">
        <v>778</v>
      </c>
    </row>
    <row r="30" spans="1:5">
      <c r="A30" s="3" t="s">
        <v>762</v>
      </c>
    </row>
    <row r="31" spans="1:5">
      <c r="A31" s="4" t="s">
        <v>779</v>
      </c>
      <c r="C31" s="5" t="n">
        <v>1000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78</v>
      </c>
    </row>
    <row r="3" spans="1:4">
      <c r="A3" s="3" t="s">
        <v>762</v>
      </c>
    </row>
    <row r="4" spans="1:4">
      <c r="A4" s="4" t="s">
        <v>781</v>
      </c>
      <c r="B4" s="6" t="n">
        <v>2367</v>
      </c>
      <c r="C4" s="6" t="n">
        <v>2846</v>
      </c>
      <c r="D4" s="6" t="n">
        <v>3831</v>
      </c>
    </row>
    <row r="5" spans="1:4">
      <c r="A5" s="4" t="s">
        <v>782</v>
      </c>
      <c r="B5" s="5" t="n">
        <v>600</v>
      </c>
      <c r="C5" s="5" t="n">
        <v>1098</v>
      </c>
      <c r="D5" s="5" t="n">
        <v>1478</v>
      </c>
    </row>
    <row r="6" spans="1:4">
      <c r="A6" s="4" t="s">
        <v>783</v>
      </c>
      <c r="B6" s="5" t="n">
        <v>229</v>
      </c>
      <c r="C6" s="5" t="n">
        <v>371</v>
      </c>
      <c r="D6" s="5" t="n">
        <v>1373</v>
      </c>
    </row>
    <row r="7" spans="1:4">
      <c r="A7" s="4" t="s">
        <v>784</v>
      </c>
      <c r="B7" s="5" t="n">
        <v>2360</v>
      </c>
      <c r="C7" s="5" t="n">
        <v>2328</v>
      </c>
      <c r="D7" s="5" t="n">
        <v>4150</v>
      </c>
    </row>
    <row r="8" spans="1:4">
      <c r="A8" s="4" t="s">
        <v>768</v>
      </c>
    </row>
    <row r="9" spans="1:4">
      <c r="A9" s="3" t="s">
        <v>762</v>
      </c>
    </row>
    <row r="10" spans="1:4">
      <c r="A10" s="4" t="s">
        <v>781</v>
      </c>
      <c r="B10" s="5" t="n">
        <v>2134</v>
      </c>
      <c r="C10" s="5" t="n">
        <v>2639</v>
      </c>
      <c r="D10" s="5" t="n">
        <v>3831</v>
      </c>
    </row>
    <row r="11" spans="1:4">
      <c r="A11" s="4" t="s">
        <v>785</v>
      </c>
    </row>
    <row r="12" spans="1:4">
      <c r="A12" s="3" t="s">
        <v>762</v>
      </c>
    </row>
    <row r="13" spans="1:4">
      <c r="A13" s="4" t="s">
        <v>781</v>
      </c>
      <c r="B13" s="6" t="n">
        <v>233</v>
      </c>
      <c r="C13" s="6" t="n">
        <v>207</v>
      </c>
      <c r="D13"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8</v>
      </c>
    </row>
    <row r="3" spans="1:4">
      <c r="A3" s="3" t="s">
        <v>137</v>
      </c>
    </row>
    <row r="4" spans="1:4">
      <c r="A4" s="4" t="s">
        <v>94</v>
      </c>
      <c r="B4" s="6" t="n">
        <v>14710</v>
      </c>
      <c r="C4" s="6" t="n">
        <v>5342</v>
      </c>
      <c r="D4" s="6" t="n">
        <v>1261</v>
      </c>
    </row>
    <row r="5" spans="1:4">
      <c r="A5" s="3" t="s">
        <v>138</v>
      </c>
    </row>
    <row r="6" spans="1:4">
      <c r="A6" s="4" t="s">
        <v>139</v>
      </c>
      <c r="B6" s="5" t="n">
        <v>4144</v>
      </c>
      <c r="C6" s="5" t="n">
        <v>-8548</v>
      </c>
      <c r="D6" s="5" t="n">
        <v>-3045</v>
      </c>
    </row>
    <row r="7" spans="1:4">
      <c r="A7" s="4" t="s">
        <v>140</v>
      </c>
      <c r="B7" s="5" t="n">
        <v>1546</v>
      </c>
      <c r="C7" s="5" t="n">
        <v>3909</v>
      </c>
      <c r="D7" s="5" t="n">
        <v>5346</v>
      </c>
    </row>
    <row r="8" spans="1:4">
      <c r="A8" s="4" t="s">
        <v>141</v>
      </c>
      <c r="B8" s="5" t="n">
        <v>1385</v>
      </c>
      <c r="C8" s="5" t="n">
        <v>1166</v>
      </c>
      <c r="D8" s="5" t="n">
        <v>869</v>
      </c>
    </row>
    <row r="9" spans="1:4">
      <c r="A9" s="4" t="s">
        <v>128</v>
      </c>
      <c r="B9" s="5" t="n">
        <v>2367</v>
      </c>
      <c r="C9" s="5" t="n">
        <v>2846</v>
      </c>
      <c r="D9" s="5" t="n">
        <v>4420</v>
      </c>
    </row>
    <row r="10" spans="1:4">
      <c r="A10" s="4" t="s">
        <v>142</v>
      </c>
      <c r="B10" s="5" t="n">
        <v>-44</v>
      </c>
      <c r="C10" s="5" t="n">
        <v>-193</v>
      </c>
      <c r="D10" s="5" t="n">
        <v>0</v>
      </c>
    </row>
    <row r="11" spans="1:4">
      <c r="A11" s="3" t="s">
        <v>143</v>
      </c>
    </row>
    <row r="12" spans="1:4">
      <c r="A12" s="4" t="s">
        <v>37</v>
      </c>
      <c r="B12" s="5" t="n">
        <v>26915</v>
      </c>
      <c r="C12" s="5" t="n">
        <v>21440</v>
      </c>
      <c r="D12" s="5" t="n">
        <v>24908</v>
      </c>
    </row>
    <row r="13" spans="1:4">
      <c r="A13" s="4" t="s">
        <v>144</v>
      </c>
      <c r="B13" s="5" t="n">
        <v>16602</v>
      </c>
      <c r="C13" s="5" t="n">
        <v>8461</v>
      </c>
      <c r="D13" s="5" t="n">
        <v>-16260</v>
      </c>
    </row>
    <row r="14" spans="1:4">
      <c r="A14" s="4" t="s">
        <v>39</v>
      </c>
      <c r="B14" s="5" t="n">
        <v>-86823</v>
      </c>
      <c r="C14" s="5" t="n">
        <v>-76738</v>
      </c>
      <c r="D14" s="5" t="n">
        <v>-35149</v>
      </c>
    </row>
    <row r="15" spans="1:4">
      <c r="A15" s="4" t="s">
        <v>145</v>
      </c>
      <c r="B15" s="5" t="n">
        <v>1457</v>
      </c>
      <c r="C15" s="5" t="n">
        <v>999</v>
      </c>
      <c r="D15" s="5" t="n">
        <v>-24226</v>
      </c>
    </row>
    <row r="16" spans="1:4">
      <c r="A16" s="4" t="s">
        <v>41</v>
      </c>
      <c r="B16" s="5" t="n">
        <v>6153</v>
      </c>
      <c r="C16" s="5" t="n">
        <v>4596</v>
      </c>
      <c r="D16" s="5" t="n">
        <v>-16485</v>
      </c>
    </row>
    <row r="17" spans="1:4">
      <c r="A17" s="4" t="s">
        <v>50</v>
      </c>
      <c r="B17" s="5" t="n">
        <v>-1637</v>
      </c>
      <c r="C17" s="5" t="n">
        <v>-612</v>
      </c>
      <c r="D17" s="5" t="n">
        <v>1074</v>
      </c>
    </row>
    <row r="18" spans="1:4">
      <c r="A18" s="4" t="s">
        <v>46</v>
      </c>
      <c r="B18" s="5" t="n">
        <v>65715</v>
      </c>
      <c r="C18" s="5" t="n">
        <v>72405</v>
      </c>
      <c r="D18" s="5" t="n">
        <v>60404</v>
      </c>
    </row>
    <row r="19" spans="1:4">
      <c r="A19" s="4" t="s">
        <v>47</v>
      </c>
      <c r="B19" s="5" t="n">
        <v>-12431</v>
      </c>
      <c r="C19" s="5" t="n">
        <v>401</v>
      </c>
      <c r="D19" s="5" t="n">
        <v>40062</v>
      </c>
    </row>
    <row r="20" spans="1:4">
      <c r="A20" s="4" t="s">
        <v>48</v>
      </c>
      <c r="B20" s="5" t="n">
        <v>-8345</v>
      </c>
      <c r="C20" s="5" t="n">
        <v>-7210</v>
      </c>
      <c r="D20" s="5" t="n">
        <v>18085</v>
      </c>
    </row>
    <row r="21" spans="1:4">
      <c r="A21" s="4" t="s">
        <v>146</v>
      </c>
      <c r="B21" s="5" t="n">
        <v>-1444</v>
      </c>
      <c r="C21" s="5" t="n">
        <v>-15158</v>
      </c>
      <c r="D21" s="5" t="n">
        <v>8486</v>
      </c>
    </row>
    <row r="22" spans="1:4">
      <c r="A22" s="4" t="s">
        <v>147</v>
      </c>
      <c r="B22" s="5" t="n">
        <v>30270</v>
      </c>
      <c r="C22" s="5" t="n">
        <v>13106</v>
      </c>
      <c r="D22" s="5" t="n">
        <v>69750</v>
      </c>
    </row>
    <row r="23" spans="1:4">
      <c r="A23" s="3" t="s">
        <v>148</v>
      </c>
    </row>
    <row r="24" spans="1:4">
      <c r="A24" s="4" t="s">
        <v>149</v>
      </c>
      <c r="B24" s="5" t="n">
        <v>10639</v>
      </c>
      <c r="C24" s="5" t="n">
        <v>57125</v>
      </c>
      <c r="D24" s="5" t="n">
        <v>30621</v>
      </c>
    </row>
    <row r="25" spans="1:4">
      <c r="A25" s="4" t="s">
        <v>150</v>
      </c>
      <c r="B25" s="5" t="n">
        <v>228777</v>
      </c>
      <c r="C25" s="5" t="n">
        <v>249584</v>
      </c>
      <c r="D25" s="5" t="n">
        <v>198676</v>
      </c>
    </row>
    <row r="26" spans="1:4">
      <c r="A26" s="4" t="s">
        <v>151</v>
      </c>
      <c r="B26" s="5" t="n">
        <v>-13542</v>
      </c>
      <c r="C26" s="5" t="n">
        <v>-35811</v>
      </c>
      <c r="D26" s="5" t="n">
        <v>-16716</v>
      </c>
    </row>
    <row r="27" spans="1:4">
      <c r="A27" s="4" t="s">
        <v>152</v>
      </c>
      <c r="B27" s="5" t="n">
        <v>-337776</v>
      </c>
      <c r="C27" s="5" t="n">
        <v>-339667</v>
      </c>
      <c r="D27" s="5" t="n">
        <v>-325397</v>
      </c>
    </row>
    <row r="28" spans="1:4">
      <c r="A28" s="4" t="s">
        <v>153</v>
      </c>
      <c r="B28" s="5" t="n">
        <v>92744</v>
      </c>
      <c r="C28" s="5" t="n">
        <v>38038</v>
      </c>
      <c r="D28" s="5" t="n">
        <v>81812</v>
      </c>
    </row>
    <row r="29" spans="1:4">
      <c r="A29" s="4" t="s">
        <v>154</v>
      </c>
      <c r="B29" s="5" t="n">
        <v>-2026</v>
      </c>
      <c r="C29" s="5" t="n">
        <v>-976</v>
      </c>
      <c r="D29" s="5" t="n">
        <v>-2147</v>
      </c>
    </row>
    <row r="30" spans="1:4">
      <c r="A30" s="4" t="s">
        <v>155</v>
      </c>
      <c r="B30" s="5" t="n">
        <v>-21184</v>
      </c>
      <c r="C30" s="5" t="n">
        <v>-31707</v>
      </c>
      <c r="D30" s="5" t="n">
        <v>-33151</v>
      </c>
    </row>
    <row r="31" spans="1:4">
      <c r="A31" s="3" t="s">
        <v>156</v>
      </c>
    </row>
    <row r="32" spans="1:4">
      <c r="A32" s="4" t="s">
        <v>157</v>
      </c>
      <c r="B32" s="5" t="n">
        <v>0</v>
      </c>
      <c r="C32" s="5" t="n">
        <v>45000</v>
      </c>
      <c r="D32" s="5" t="n">
        <v>0</v>
      </c>
    </row>
    <row r="33" spans="1:4">
      <c r="A33" s="4" t="s">
        <v>158</v>
      </c>
      <c r="B33" s="5" t="n">
        <v>-5000</v>
      </c>
      <c r="C33" s="5" t="n">
        <v>0</v>
      </c>
      <c r="D33" s="5" t="n">
        <v>0</v>
      </c>
    </row>
    <row r="34" spans="1:4">
      <c r="A34" s="4" t="s">
        <v>159</v>
      </c>
      <c r="B34" s="5" t="n">
        <v>-16685</v>
      </c>
      <c r="C34" s="5" t="n">
        <v>0</v>
      </c>
      <c r="D34" s="5" t="n">
        <v>0</v>
      </c>
    </row>
    <row r="35" spans="1:4">
      <c r="A35" s="4" t="s">
        <v>160</v>
      </c>
      <c r="B35" s="5" t="n">
        <v>-5061</v>
      </c>
      <c r="C35" s="5" t="n">
        <v>-10616</v>
      </c>
      <c r="D35" s="5" t="n">
        <v>-11317</v>
      </c>
    </row>
    <row r="36" spans="1:4">
      <c r="A36" s="4" t="s">
        <v>161</v>
      </c>
      <c r="B36" s="5" t="n">
        <v>39</v>
      </c>
      <c r="C36" s="5" t="n">
        <v>103</v>
      </c>
      <c r="D36" s="5" t="n">
        <v>361</v>
      </c>
    </row>
    <row r="37" spans="1:4">
      <c r="A37" s="4" t="s">
        <v>142</v>
      </c>
      <c r="B37" s="5" t="n">
        <v>0</v>
      </c>
      <c r="C37" s="5" t="n">
        <v>0</v>
      </c>
      <c r="D37" s="5" t="n">
        <v>589</v>
      </c>
    </row>
    <row r="38" spans="1:4">
      <c r="A38" s="4" t="s">
        <v>162</v>
      </c>
      <c r="B38" s="5" t="n">
        <v>-4184</v>
      </c>
      <c r="C38" s="5" t="n">
        <v>-4251</v>
      </c>
      <c r="D38" s="5" t="n">
        <v>-4677</v>
      </c>
    </row>
    <row r="39" spans="1:4">
      <c r="A39" s="4" t="s">
        <v>163</v>
      </c>
      <c r="B39" s="5" t="n">
        <v>-30891</v>
      </c>
      <c r="C39" s="5" t="n">
        <v>30236</v>
      </c>
      <c r="D39" s="5" t="n">
        <v>-15044</v>
      </c>
    </row>
    <row r="40" spans="1:4">
      <c r="A40" s="4" t="s">
        <v>164</v>
      </c>
      <c r="B40" s="5" t="n">
        <v>-21805</v>
      </c>
      <c r="C40" s="5" t="n">
        <v>11635</v>
      </c>
      <c r="D40" s="5" t="n">
        <v>21555</v>
      </c>
    </row>
    <row r="41" spans="1:4">
      <c r="A41" s="4" t="s">
        <v>165</v>
      </c>
      <c r="B41" s="5" t="n">
        <v>86228</v>
      </c>
      <c r="C41" s="5" t="n">
        <v>74593</v>
      </c>
      <c r="D41" s="5" t="n">
        <v>53038</v>
      </c>
    </row>
    <row r="42" spans="1:4">
      <c r="A42" s="4" t="s">
        <v>166</v>
      </c>
      <c r="B42" s="5" t="n">
        <v>64423</v>
      </c>
      <c r="C42" s="5" t="n">
        <v>86228</v>
      </c>
      <c r="D42" s="5" t="n">
        <v>74593</v>
      </c>
    </row>
    <row r="43" spans="1:4">
      <c r="A43" s="3" t="s">
        <v>167</v>
      </c>
    </row>
    <row r="44" spans="1:4">
      <c r="A44" s="4" t="s">
        <v>168</v>
      </c>
      <c r="B44" s="5" t="n">
        <v>4266</v>
      </c>
      <c r="C44" s="5" t="n">
        <v>308</v>
      </c>
      <c r="D44" s="5" t="n">
        <v>313</v>
      </c>
    </row>
    <row r="45" spans="1:4">
      <c r="A45" s="4" t="s">
        <v>168</v>
      </c>
      <c r="B45" s="6" t="n">
        <v>-1104</v>
      </c>
      <c r="C45" s="6" t="n">
        <v>-354</v>
      </c>
      <c r="D45" s="6" t="n">
        <v>143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0</v>
      </c>
      <c r="D2" s="2" t="s">
        <v>78</v>
      </c>
    </row>
    <row r="3" spans="1:4">
      <c r="A3" s="3" t="s">
        <v>787</v>
      </c>
    </row>
    <row r="4" spans="1:4">
      <c r="A4" s="4" t="s">
        <v>788</v>
      </c>
      <c r="B4" s="7" t="n">
        <v>3.8</v>
      </c>
    </row>
    <row r="5" spans="1:4">
      <c r="A5" s="4" t="s">
        <v>785</v>
      </c>
    </row>
    <row r="6" spans="1:4">
      <c r="A6" s="3" t="s">
        <v>789</v>
      </c>
    </row>
    <row r="7" spans="1:4">
      <c r="A7" s="4" t="s">
        <v>790</v>
      </c>
      <c r="B7" s="5" t="n">
        <v>50351</v>
      </c>
      <c r="C7" s="5" t="n">
        <v>79484</v>
      </c>
      <c r="D7" s="5" t="n">
        <v>174633</v>
      </c>
    </row>
    <row r="8" spans="1:4">
      <c r="A8" s="4" t="s">
        <v>772</v>
      </c>
      <c r="B8" s="5" t="n">
        <v>0</v>
      </c>
      <c r="C8" s="5" t="n">
        <v>0</v>
      </c>
      <c r="D8" s="5" t="n">
        <v>0</v>
      </c>
    </row>
    <row r="9" spans="1:4">
      <c r="A9" s="4" t="s">
        <v>791</v>
      </c>
      <c r="B9" s="5" t="n">
        <v>-10834</v>
      </c>
      <c r="C9" s="5" t="n">
        <v>-29133</v>
      </c>
      <c r="D9" s="5" t="n">
        <v>-94249</v>
      </c>
    </row>
    <row r="10" spans="1:4">
      <c r="A10" s="4" t="s">
        <v>792</v>
      </c>
      <c r="B10" s="5" t="n">
        <v>-500</v>
      </c>
      <c r="C10" s="5" t="n">
        <v>0</v>
      </c>
      <c r="D10" s="5" t="n">
        <v>-900</v>
      </c>
    </row>
    <row r="11" spans="1:4">
      <c r="A11" s="4" t="s">
        <v>793</v>
      </c>
      <c r="B11" s="5" t="n">
        <v>39017</v>
      </c>
      <c r="C11" s="5" t="n">
        <v>50351</v>
      </c>
      <c r="D11" s="5" t="n">
        <v>79484</v>
      </c>
    </row>
    <row r="12" spans="1:4">
      <c r="A12" s="3" t="s">
        <v>787</v>
      </c>
    </row>
    <row r="13" spans="1:4">
      <c r="A13" s="4" t="s">
        <v>794</v>
      </c>
      <c r="B13" s="7" t="n">
        <v>3.72</v>
      </c>
      <c r="C13" s="7" t="n">
        <v>3.7</v>
      </c>
      <c r="D13" s="7" t="n">
        <v>3.79</v>
      </c>
    </row>
    <row r="14" spans="1:4">
      <c r="A14" s="4" t="s">
        <v>795</v>
      </c>
      <c r="B14" s="5" t="n">
        <v>0</v>
      </c>
      <c r="C14" s="5" t="n">
        <v>0</v>
      </c>
      <c r="D14" s="5" t="n">
        <v>0</v>
      </c>
    </row>
    <row r="15" spans="1:4">
      <c r="A15" s="4" t="s">
        <v>796</v>
      </c>
      <c r="B15" s="9" t="n">
        <v>3.47</v>
      </c>
      <c r="C15" s="9" t="n">
        <v>3.68</v>
      </c>
      <c r="D15" s="9" t="n">
        <v>3.85</v>
      </c>
    </row>
    <row r="16" spans="1:4">
      <c r="A16" s="4" t="s">
        <v>797</v>
      </c>
      <c r="B16" s="9" t="n">
        <v>2.45</v>
      </c>
      <c r="C16" s="5" t="n">
        <v>0</v>
      </c>
      <c r="D16" s="9" t="n">
        <v>4.4</v>
      </c>
    </row>
    <row r="17" spans="1:4">
      <c r="A17" s="4" t="s">
        <v>788</v>
      </c>
      <c r="B17" s="7" t="n">
        <v>3.8</v>
      </c>
      <c r="C17" s="7" t="n">
        <v>3.72</v>
      </c>
      <c r="D17" s="7" t="n">
        <v>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798</v>
      </c>
      <c r="B1" s="2" t="s">
        <v>1</v>
      </c>
    </row>
    <row r="2" spans="1:2">
      <c r="B2" s="2" t="s">
        <v>799</v>
      </c>
    </row>
    <row r="3" spans="1:2">
      <c r="A3" s="3" t="s">
        <v>198</v>
      </c>
    </row>
    <row r="4" spans="1:2">
      <c r="A4" s="4" t="s">
        <v>800</v>
      </c>
      <c r="B4" s="7" t="n">
        <v>2.45</v>
      </c>
    </row>
    <row r="5" spans="1:2">
      <c r="A5" s="4" t="s">
        <v>801</v>
      </c>
      <c r="B5" s="8" t="n">
        <v>4.4</v>
      </c>
    </row>
    <row r="6" spans="1:2">
      <c r="A6" s="4" t="s">
        <v>802</v>
      </c>
      <c r="B6" s="5" t="n">
        <v>39017</v>
      </c>
    </row>
    <row r="7" spans="1:2">
      <c r="A7" s="4" t="s">
        <v>803</v>
      </c>
      <c r="B7" s="4" t="s">
        <v>804</v>
      </c>
    </row>
    <row r="8" spans="1:2">
      <c r="A8" s="4" t="s">
        <v>805</v>
      </c>
      <c r="B8" s="7" t="n">
        <v>3.8</v>
      </c>
    </row>
    <row r="9" spans="1:2">
      <c r="A9" s="4" t="s">
        <v>806</v>
      </c>
      <c r="B9" s="6" t="n">
        <v>6289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78</v>
      </c>
    </row>
    <row r="3" spans="1:4">
      <c r="A3" s="3" t="s">
        <v>808</v>
      </c>
    </row>
    <row r="4" spans="1:4">
      <c r="A4" s="4" t="s">
        <v>790</v>
      </c>
      <c r="B4" s="5" t="n">
        <v>297543</v>
      </c>
      <c r="C4" s="5" t="n">
        <v>337203</v>
      </c>
      <c r="D4" s="5" t="n">
        <v>418807</v>
      </c>
    </row>
    <row r="5" spans="1:4">
      <c r="A5" s="4" t="s">
        <v>772</v>
      </c>
      <c r="B5" s="5" t="n">
        <v>133060</v>
      </c>
      <c r="C5" s="5" t="n">
        <v>106454</v>
      </c>
      <c r="D5" s="5" t="n">
        <v>128472</v>
      </c>
    </row>
    <row r="6" spans="1:4">
      <c r="A6" s="4" t="s">
        <v>809</v>
      </c>
      <c r="B6" s="5" t="n">
        <v>-112071</v>
      </c>
      <c r="C6" s="5" t="n">
        <v>-140514</v>
      </c>
      <c r="D6" s="5" t="n">
        <v>-204916</v>
      </c>
    </row>
    <row r="7" spans="1:4">
      <c r="A7" s="4" t="s">
        <v>792</v>
      </c>
      <c r="B7" s="5" t="n">
        <v>-56198</v>
      </c>
      <c r="C7" s="5" t="n">
        <v>-5600</v>
      </c>
      <c r="D7" s="5" t="n">
        <v>-5160</v>
      </c>
    </row>
    <row r="8" spans="1:4">
      <c r="A8" s="4" t="s">
        <v>793</v>
      </c>
      <c r="B8" s="5" t="n">
        <v>262334</v>
      </c>
      <c r="C8" s="5" t="n">
        <v>297543</v>
      </c>
      <c r="D8" s="5" t="n">
        <v>337203</v>
      </c>
    </row>
    <row r="9" spans="1:4">
      <c r="A9" s="3" t="s">
        <v>810</v>
      </c>
    </row>
    <row r="10" spans="1:4">
      <c r="A10" s="4" t="s">
        <v>794</v>
      </c>
      <c r="B10" s="7" t="n">
        <v>20.54</v>
      </c>
      <c r="C10" s="7" t="n">
        <v>19.69</v>
      </c>
      <c r="D10" s="7" t="n">
        <v>20.14</v>
      </c>
    </row>
    <row r="11" spans="1:4">
      <c r="A11" s="4" t="s">
        <v>811</v>
      </c>
      <c r="B11" s="9" t="n">
        <v>16.31</v>
      </c>
      <c r="C11" s="9" t="n">
        <v>17.95</v>
      </c>
      <c r="D11" s="9" t="n">
        <v>19.16</v>
      </c>
    </row>
    <row r="12" spans="1:4">
      <c r="A12" s="4" t="s">
        <v>812</v>
      </c>
      <c r="B12" s="9" t="n">
        <v>21.06</v>
      </c>
      <c r="C12" s="9" t="n">
        <v>16.57</v>
      </c>
      <c r="D12" s="9" t="n">
        <v>20.25</v>
      </c>
    </row>
    <row r="13" spans="1:4">
      <c r="A13" s="4" t="s">
        <v>813</v>
      </c>
      <c r="B13" s="9" t="n">
        <v>17.87</v>
      </c>
      <c r="C13" s="9" t="n">
        <v>19.8</v>
      </c>
      <c r="D13" s="9" t="n">
        <v>20.58</v>
      </c>
    </row>
    <row r="14" spans="1:4">
      <c r="A14" s="4" t="s">
        <v>788</v>
      </c>
      <c r="B14" s="7" t="n">
        <v>18.78</v>
      </c>
      <c r="C14" s="7" t="n">
        <v>20.54</v>
      </c>
      <c r="D14" s="7" t="n">
        <v>19.6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4</v>
      </c>
      <c r="B1" s="2" t="s">
        <v>1</v>
      </c>
    </row>
    <row r="2" spans="1:5">
      <c r="B2" s="2" t="s">
        <v>2</v>
      </c>
      <c r="C2" s="2" t="s">
        <v>30</v>
      </c>
      <c r="D2" s="2" t="s">
        <v>365</v>
      </c>
      <c r="E2" s="2" t="s">
        <v>815</v>
      </c>
    </row>
    <row r="3" spans="1:5">
      <c r="A3" s="3" t="s">
        <v>816</v>
      </c>
    </row>
    <row r="4" spans="1:5">
      <c r="A4" s="4" t="s">
        <v>817</v>
      </c>
      <c r="B4" s="6" t="n">
        <v>1770</v>
      </c>
    </row>
    <row r="5" spans="1:5">
      <c r="A5" s="4" t="s">
        <v>818</v>
      </c>
      <c r="B5" s="5" t="n">
        <v>-3750</v>
      </c>
      <c r="C5" s="6" t="n">
        <v>1770</v>
      </c>
    </row>
    <row r="6" spans="1:5">
      <c r="A6" s="4" t="s">
        <v>114</v>
      </c>
    </row>
    <row r="7" spans="1:5">
      <c r="A7" s="3" t="s">
        <v>819</v>
      </c>
    </row>
    <row r="8" spans="1:5">
      <c r="A8" s="4" t="s">
        <v>817</v>
      </c>
      <c r="B8" s="5" t="n">
        <v>2287</v>
      </c>
      <c r="C8" s="5" t="n">
        <v>3324</v>
      </c>
    </row>
    <row r="9" spans="1:5">
      <c r="A9" s="4" t="s">
        <v>820</v>
      </c>
      <c r="D9" s="6" t="n">
        <v>-1349</v>
      </c>
      <c r="E9" s="6" t="n">
        <v>0</v>
      </c>
    </row>
    <row r="10" spans="1:5">
      <c r="A10" s="4" t="s">
        <v>821</v>
      </c>
      <c r="B10" s="5" t="n">
        <v>-8747</v>
      </c>
      <c r="C10" s="5" t="n">
        <v>7511</v>
      </c>
    </row>
    <row r="11" spans="1:5">
      <c r="A11" s="4" t="s">
        <v>822</v>
      </c>
      <c r="B11" s="5" t="n">
        <v>2786</v>
      </c>
      <c r="C11" s="5" t="n">
        <v>-8548</v>
      </c>
    </row>
    <row r="12" spans="1:5">
      <c r="A12" s="4" t="s">
        <v>823</v>
      </c>
      <c r="B12" s="5" t="n">
        <v>-5961</v>
      </c>
      <c r="C12" s="5" t="n">
        <v>-1037</v>
      </c>
    </row>
    <row r="13" spans="1:5">
      <c r="A13" s="4" t="s">
        <v>818</v>
      </c>
      <c r="B13" s="5" t="n">
        <v>-5023</v>
      </c>
      <c r="C13" s="5" t="n">
        <v>2287</v>
      </c>
    </row>
    <row r="14" spans="1:5">
      <c r="A14" s="3" t="s">
        <v>824</v>
      </c>
    </row>
    <row r="15" spans="1:5">
      <c r="A15" s="4" t="s">
        <v>817</v>
      </c>
      <c r="B15" s="5" t="n">
        <v>593</v>
      </c>
      <c r="C15" s="5" t="n">
        <v>1201</v>
      </c>
    </row>
    <row r="16" spans="1:5">
      <c r="A16" s="4" t="s">
        <v>825</v>
      </c>
      <c r="D16" s="5" t="n">
        <v>355</v>
      </c>
      <c r="E16" s="5" t="n">
        <v>0</v>
      </c>
    </row>
    <row r="17" spans="1:5">
      <c r="A17" s="4" t="s">
        <v>821</v>
      </c>
      <c r="B17" s="5" t="n">
        <v>-2217</v>
      </c>
      <c r="C17" s="5" t="n">
        <v>2640</v>
      </c>
    </row>
    <row r="18" spans="1:5">
      <c r="A18" s="4" t="s">
        <v>826</v>
      </c>
      <c r="B18" s="5" t="n">
        <v>-706</v>
      </c>
      <c r="C18" s="5" t="n">
        <v>3248</v>
      </c>
    </row>
    <row r="19" spans="1:5">
      <c r="A19" s="4" t="s">
        <v>827</v>
      </c>
      <c r="B19" s="5" t="n">
        <v>1511</v>
      </c>
      <c r="C19" s="5" t="n">
        <v>608</v>
      </c>
    </row>
    <row r="20" spans="1:5">
      <c r="A20" s="4" t="s">
        <v>818</v>
      </c>
      <c r="B20" s="5" t="n">
        <v>-1273</v>
      </c>
      <c r="C20" s="5" t="n">
        <v>593</v>
      </c>
    </row>
    <row r="21" spans="1:5">
      <c r="A21" s="3" t="s">
        <v>816</v>
      </c>
    </row>
    <row r="22" spans="1:5">
      <c r="A22" s="4" t="s">
        <v>817</v>
      </c>
      <c r="B22" s="5" t="n">
        <v>1694</v>
      </c>
      <c r="C22" s="5" t="n">
        <v>2123</v>
      </c>
    </row>
    <row r="23" spans="1:5">
      <c r="A23" s="4" t="s">
        <v>383</v>
      </c>
      <c r="D23" s="6" t="n">
        <v>-994</v>
      </c>
      <c r="E23" s="6" t="n">
        <v>0</v>
      </c>
    </row>
    <row r="24" spans="1:5">
      <c r="A24" s="4" t="s">
        <v>828</v>
      </c>
      <c r="B24" s="5" t="n">
        <v>-6530</v>
      </c>
      <c r="C24" s="5" t="n">
        <v>4871</v>
      </c>
    </row>
    <row r="25" spans="1:5">
      <c r="A25" s="4" t="s">
        <v>822</v>
      </c>
      <c r="B25" s="5" t="n">
        <v>2080</v>
      </c>
      <c r="C25" s="5" t="n">
        <v>-5300</v>
      </c>
    </row>
    <row r="26" spans="1:5">
      <c r="A26" s="4" t="s">
        <v>827</v>
      </c>
      <c r="B26" s="5" t="n">
        <v>-4450</v>
      </c>
      <c r="C26" s="5" t="n">
        <v>-429</v>
      </c>
    </row>
    <row r="27" spans="1:5">
      <c r="A27" s="4" t="s">
        <v>818</v>
      </c>
      <c r="B27" s="6" t="n">
        <v>-3750</v>
      </c>
      <c r="C27" s="6" t="n">
        <v>1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0</v>
      </c>
      <c r="D2" s="2" t="s">
        <v>78</v>
      </c>
    </row>
    <row r="3" spans="1:4">
      <c r="A3" s="3" t="s">
        <v>830</v>
      </c>
    </row>
    <row r="4" spans="1:4">
      <c r="A4" s="4" t="s">
        <v>831</v>
      </c>
      <c r="B4" s="4" t="s">
        <v>351</v>
      </c>
    </row>
    <row r="5" spans="1:4">
      <c r="A5" s="4" t="s">
        <v>832</v>
      </c>
      <c r="B5" s="4" t="s">
        <v>658</v>
      </c>
    </row>
    <row r="6" spans="1:4">
      <c r="A6" s="4" t="s">
        <v>833</v>
      </c>
      <c r="B6" s="6" t="n">
        <v>1000</v>
      </c>
      <c r="C6" s="6" t="n">
        <v>800</v>
      </c>
      <c r="D6" s="6" t="n">
        <v>900</v>
      </c>
    </row>
    <row r="7" spans="1:4">
      <c r="A7" s="4" t="s">
        <v>834</v>
      </c>
    </row>
    <row r="8" spans="1:4">
      <c r="A8" s="3" t="s">
        <v>830</v>
      </c>
    </row>
    <row r="9" spans="1:4">
      <c r="A9" s="4" t="s">
        <v>835</v>
      </c>
      <c r="B9" s="6" t="n">
        <v>0</v>
      </c>
      <c r="C9"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6</v>
      </c>
      <c r="B1" s="2" t="s">
        <v>1</v>
      </c>
    </row>
    <row r="2" spans="1:4">
      <c r="B2" s="2" t="s">
        <v>2</v>
      </c>
      <c r="C2" s="2" t="s">
        <v>30</v>
      </c>
      <c r="D2" s="2" t="s">
        <v>78</v>
      </c>
    </row>
    <row r="3" spans="1:4">
      <c r="A3" s="4" t="s">
        <v>837</v>
      </c>
    </row>
    <row r="4" spans="1:4">
      <c r="A4" s="3" t="s">
        <v>838</v>
      </c>
    </row>
    <row r="5" spans="1:4">
      <c r="A5" s="4" t="s">
        <v>839</v>
      </c>
      <c r="B5" s="6" t="n">
        <v>300000</v>
      </c>
      <c r="C5" s="6" t="n">
        <v>2000000</v>
      </c>
      <c r="D5" s="6" t="n">
        <v>200000</v>
      </c>
    </row>
    <row r="6" spans="1:4">
      <c r="A6" s="4" t="s">
        <v>840</v>
      </c>
    </row>
    <row r="7" spans="1:4">
      <c r="A7" s="3" t="s">
        <v>838</v>
      </c>
    </row>
    <row r="8" spans="1:4">
      <c r="A8" s="4" t="s">
        <v>841</v>
      </c>
      <c r="B8" s="5" t="n">
        <v>0</v>
      </c>
      <c r="C8" s="5" t="n">
        <v>0</v>
      </c>
      <c r="D8" s="5" t="n">
        <v>72198</v>
      </c>
    </row>
    <row r="9" spans="1:4">
      <c r="A9" s="4" t="s">
        <v>842</v>
      </c>
    </row>
    <row r="10" spans="1:4">
      <c r="A10" s="3" t="s">
        <v>838</v>
      </c>
    </row>
    <row r="11" spans="1:4">
      <c r="A11" s="4" t="s">
        <v>841</v>
      </c>
      <c r="B11" s="6" t="n">
        <v>6700000</v>
      </c>
      <c r="C11" s="6" t="n">
        <v>17000000</v>
      </c>
      <c r="D11" s="6" t="n">
        <v>3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43</v>
      </c>
      <c r="B1" s="2" t="s">
        <v>844</v>
      </c>
      <c r="C1" s="2" t="s">
        <v>845</v>
      </c>
      <c r="D1" s="2" t="s">
        <v>336</v>
      </c>
      <c r="E1" s="2" t="s">
        <v>2</v>
      </c>
      <c r="F1" s="2" t="s">
        <v>473</v>
      </c>
      <c r="G1" s="2" t="s">
        <v>4</v>
      </c>
      <c r="H1" s="2" t="s">
        <v>545</v>
      </c>
      <c r="I1" s="2" t="s">
        <v>30</v>
      </c>
      <c r="J1" s="2" t="s">
        <v>546</v>
      </c>
      <c r="K1" s="2" t="s">
        <v>547</v>
      </c>
      <c r="L1" s="2" t="s">
        <v>548</v>
      </c>
      <c r="M1" s="2" t="s">
        <v>2</v>
      </c>
      <c r="N1" s="2" t="s">
        <v>30</v>
      </c>
      <c r="O1" s="2" t="s">
        <v>78</v>
      </c>
    </row>
    <row r="2" spans="1:15">
      <c r="A2" s="3" t="s">
        <v>207</v>
      </c>
    </row>
    <row r="3" spans="1:15">
      <c r="A3" s="4" t="s">
        <v>96</v>
      </c>
      <c r="E3" s="6" t="n">
        <v>-9305</v>
      </c>
      <c r="F3" s="6" t="n">
        <v>7950</v>
      </c>
      <c r="G3" s="6" t="n">
        <v>8820</v>
      </c>
      <c r="H3" s="6" t="n">
        <v>7463</v>
      </c>
      <c r="I3" s="6" t="n">
        <v>6296</v>
      </c>
      <c r="J3" s="6" t="n">
        <v>-4724</v>
      </c>
      <c r="K3" s="6" t="n">
        <v>3995</v>
      </c>
      <c r="L3" s="6" t="n">
        <v>2422</v>
      </c>
      <c r="M3" s="6" t="n">
        <v>14928</v>
      </c>
      <c r="N3" s="6" t="n">
        <v>7989</v>
      </c>
      <c r="O3" s="6" t="n">
        <v>1015</v>
      </c>
    </row>
    <row r="4" spans="1:15">
      <c r="A4" s="4" t="s">
        <v>101</v>
      </c>
      <c r="M4" s="5" t="n">
        <v>12775</v>
      </c>
      <c r="N4" s="5" t="n">
        <v>13170</v>
      </c>
      <c r="O4" s="5" t="n">
        <v>13758</v>
      </c>
    </row>
    <row r="5" spans="1:15">
      <c r="A5" s="4" t="s">
        <v>846</v>
      </c>
      <c r="E5" s="7" t="n">
        <v>-0.73</v>
      </c>
      <c r="F5" s="7" t="n">
        <v>0.62</v>
      </c>
      <c r="G5" s="7" t="n">
        <v>0.6899999999999999</v>
      </c>
      <c r="H5" s="7" t="n">
        <v>0.58</v>
      </c>
      <c r="I5" s="7" t="n">
        <v>0.48</v>
      </c>
      <c r="J5" s="7" t="n">
        <v>-0.36</v>
      </c>
      <c r="K5" s="7" t="n">
        <v>0.3</v>
      </c>
      <c r="L5" s="7" t="n">
        <v>0.18</v>
      </c>
      <c r="M5" s="7" t="n">
        <v>1.17</v>
      </c>
      <c r="N5" s="7" t="n">
        <v>0.61</v>
      </c>
      <c r="O5" s="7" t="n">
        <v>0.07000000000000001</v>
      </c>
    </row>
    <row r="6" spans="1:15">
      <c r="A6" s="4" t="s">
        <v>847</v>
      </c>
      <c r="M6" s="5" t="n">
        <v>92</v>
      </c>
      <c r="N6" s="5" t="n">
        <v>80</v>
      </c>
      <c r="O6" s="5" t="n">
        <v>164</v>
      </c>
    </row>
    <row r="7" spans="1:15">
      <c r="A7" s="4" t="s">
        <v>102</v>
      </c>
      <c r="M7" s="5" t="n">
        <v>12867</v>
      </c>
      <c r="N7" s="5" t="n">
        <v>13250</v>
      </c>
      <c r="O7" s="5" t="n">
        <v>13922</v>
      </c>
    </row>
    <row r="8" spans="1:15">
      <c r="A8" s="4" t="s">
        <v>848</v>
      </c>
      <c r="M8" s="7" t="n">
        <v>1.16</v>
      </c>
      <c r="N8" s="7" t="n">
        <v>0.6</v>
      </c>
      <c r="O8" s="7" t="n">
        <v>0.07000000000000001</v>
      </c>
    </row>
    <row r="9" spans="1:15">
      <c r="A9" s="4" t="s">
        <v>103</v>
      </c>
      <c r="B9" s="7" t="n">
        <v>0.08</v>
      </c>
      <c r="C9" s="7" t="n">
        <v>0.08</v>
      </c>
      <c r="D9" s="7" t="n">
        <v>0.08</v>
      </c>
      <c r="M9" s="7" t="n">
        <v>0.24</v>
      </c>
      <c r="N9" s="7" t="n">
        <v>0.32</v>
      </c>
      <c r="O9" s="7" t="n">
        <v>0.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9</v>
      </c>
      <c r="B1" s="2" t="s">
        <v>844</v>
      </c>
      <c r="C1" s="2" t="s">
        <v>850</v>
      </c>
      <c r="D1" s="2" t="s">
        <v>845</v>
      </c>
      <c r="E1" s="2" t="s">
        <v>336</v>
      </c>
      <c r="F1" s="2" t="s">
        <v>2</v>
      </c>
      <c r="G1" s="2" t="s">
        <v>30</v>
      </c>
      <c r="H1" s="2" t="s">
        <v>78</v>
      </c>
    </row>
    <row r="2" spans="1:8">
      <c r="A2" s="3" t="s">
        <v>851</v>
      </c>
    </row>
    <row r="3" spans="1:8">
      <c r="A3" s="4" t="s">
        <v>103</v>
      </c>
      <c r="B3" s="7" t="n">
        <v>0.08</v>
      </c>
      <c r="D3" s="7" t="n">
        <v>0.08</v>
      </c>
      <c r="E3" s="7" t="n">
        <v>0.08</v>
      </c>
      <c r="F3" s="7" t="n">
        <v>0.24</v>
      </c>
      <c r="G3" s="7" t="n">
        <v>0.32</v>
      </c>
      <c r="H3" s="7" t="n">
        <v>0.27</v>
      </c>
    </row>
    <row r="4" spans="1:8">
      <c r="A4" s="4" t="s">
        <v>852</v>
      </c>
      <c r="B4" s="6" t="n">
        <v>1</v>
      </c>
      <c r="D4" s="6" t="n">
        <v>1</v>
      </c>
      <c r="E4" s="8" t="n">
        <v>1.1</v>
      </c>
    </row>
    <row r="5" spans="1:8">
      <c r="A5" s="4" t="s">
        <v>853</v>
      </c>
    </row>
    <row r="6" spans="1:8">
      <c r="A6" s="3" t="s">
        <v>851</v>
      </c>
    </row>
    <row r="7" spans="1:8">
      <c r="A7" s="4" t="s">
        <v>103</v>
      </c>
      <c r="C7" s="7" t="n">
        <v>0.08</v>
      </c>
    </row>
    <row r="8" spans="1:8">
      <c r="A8" s="4" t="s">
        <v>852</v>
      </c>
      <c r="C8"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4</v>
      </c>
      <c r="B1" s="2" t="s">
        <v>855</v>
      </c>
      <c r="C1" s="2" t="s">
        <v>1</v>
      </c>
    </row>
    <row r="2" spans="1:5">
      <c r="B2" s="2" t="s">
        <v>337</v>
      </c>
      <c r="C2" s="2" t="s">
        <v>2</v>
      </c>
      <c r="D2" s="2" t="s">
        <v>30</v>
      </c>
      <c r="E2" s="2" t="s">
        <v>78</v>
      </c>
    </row>
    <row r="3" spans="1:5">
      <c r="A3" s="3" t="s">
        <v>856</v>
      </c>
    </row>
    <row r="4" spans="1:5">
      <c r="A4" s="4" t="s">
        <v>857</v>
      </c>
      <c r="C4" s="6" t="n">
        <v>30270</v>
      </c>
      <c r="D4" s="6" t="n">
        <v>13106</v>
      </c>
      <c r="E4" s="6" t="n">
        <v>69750</v>
      </c>
    </row>
    <row r="5" spans="1:5">
      <c r="A5" s="4" t="s">
        <v>348</v>
      </c>
    </row>
    <row r="6" spans="1:5">
      <c r="A6" s="3" t="s">
        <v>856</v>
      </c>
    </row>
    <row r="7" spans="1:5">
      <c r="A7" s="4" t="s">
        <v>350</v>
      </c>
      <c r="B7" s="4" t="s">
        <v>352</v>
      </c>
      <c r="D7" s="4" t="s">
        <v>351</v>
      </c>
    </row>
    <row r="8" spans="1:5">
      <c r="A8" s="4" t="s">
        <v>858</v>
      </c>
      <c r="B8" s="6" t="n">
        <v>2300</v>
      </c>
      <c r="D8" s="6" t="n">
        <v>9400</v>
      </c>
      <c r="E8" s="5" t="n">
        <v>4700</v>
      </c>
    </row>
    <row r="9" spans="1:5">
      <c r="A9" s="4" t="s">
        <v>859</v>
      </c>
      <c r="B9" s="5" t="n">
        <v>2300</v>
      </c>
      <c r="D9" s="5" t="n">
        <v>12500</v>
      </c>
      <c r="E9" s="5" t="n">
        <v>2900</v>
      </c>
    </row>
    <row r="10" spans="1:5">
      <c r="A10" s="4" t="s">
        <v>857</v>
      </c>
      <c r="B10" s="6" t="n">
        <v>6400</v>
      </c>
      <c r="D10" s="6" t="n">
        <v>-3800</v>
      </c>
      <c r="E10" s="6" t="n">
        <v>6800</v>
      </c>
    </row>
    <row r="11" spans="1:5">
      <c r="A11" s="4" t="s">
        <v>860</v>
      </c>
    </row>
    <row r="12" spans="1:5">
      <c r="A12" s="3" t="s">
        <v>856</v>
      </c>
    </row>
    <row r="13" spans="1:5">
      <c r="A13" s="4" t="s">
        <v>350</v>
      </c>
      <c r="B13" s="4" t="s">
        <v>352</v>
      </c>
    </row>
    <row r="14" spans="1:5">
      <c r="A14" s="4" t="s">
        <v>861</v>
      </c>
    </row>
    <row r="15" spans="1:5">
      <c r="A15" s="3" t="s">
        <v>856</v>
      </c>
    </row>
    <row r="16" spans="1:5">
      <c r="A16" s="4" t="s">
        <v>350</v>
      </c>
      <c r="B16" s="4" t="s">
        <v>86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0</v>
      </c>
      <c r="D1" s="2" t="s">
        <v>78</v>
      </c>
      <c r="E1" s="2" t="s">
        <v>540</v>
      </c>
    </row>
    <row r="2" spans="1:5">
      <c r="A2" s="3" t="s">
        <v>864</v>
      </c>
    </row>
    <row r="3" spans="1:5">
      <c r="A3" s="4" t="s">
        <v>64</v>
      </c>
      <c r="B3" s="6" t="n">
        <v>433664</v>
      </c>
      <c r="C3" s="6" t="n">
        <v>422300</v>
      </c>
    </row>
    <row r="4" spans="1:5">
      <c r="A4" s="4" t="s">
        <v>391</v>
      </c>
      <c r="B4" s="5" t="n">
        <v>17758</v>
      </c>
      <c r="C4" s="5" t="n">
        <v>15434</v>
      </c>
    </row>
    <row r="5" spans="1:5">
      <c r="A5" s="4" t="s">
        <v>35</v>
      </c>
      <c r="B5" s="5" t="n">
        <v>451525</v>
      </c>
      <c r="C5" s="5" t="n">
        <v>444021</v>
      </c>
    </row>
    <row r="6" spans="1:5">
      <c r="A6" s="4" t="s">
        <v>66</v>
      </c>
      <c r="B6" s="5" t="n">
        <v>64423</v>
      </c>
      <c r="C6" s="5" t="n">
        <v>86228</v>
      </c>
      <c r="D6" s="6" t="n">
        <v>74593</v>
      </c>
      <c r="E6" s="6" t="n">
        <v>53038</v>
      </c>
    </row>
    <row r="7" spans="1:5">
      <c r="A7" s="4" t="s">
        <v>478</v>
      </c>
      <c r="B7" s="5" t="n">
        <v>211424</v>
      </c>
      <c r="C7" s="5" t="n">
        <v>124601</v>
      </c>
    </row>
    <row r="8" spans="1:5">
      <c r="A8" s="4" t="s">
        <v>37</v>
      </c>
      <c r="B8" s="5" t="n">
        <v>108577</v>
      </c>
      <c r="C8" s="5" t="n">
        <v>135492</v>
      </c>
    </row>
    <row r="9" spans="1:5">
      <c r="A9" s="4" t="s">
        <v>144</v>
      </c>
      <c r="B9" s="5" t="n">
        <v>29791</v>
      </c>
      <c r="C9" s="5" t="n">
        <v>46393</v>
      </c>
    </row>
    <row r="10" spans="1:5">
      <c r="A10" s="4" t="s">
        <v>145</v>
      </c>
      <c r="B10" s="5" t="n">
        <v>39436</v>
      </c>
      <c r="C10" s="5" t="n">
        <v>40893</v>
      </c>
    </row>
    <row r="11" spans="1:5">
      <c r="A11" s="4" t="s">
        <v>68</v>
      </c>
      <c r="B11" s="5" t="n">
        <v>10156</v>
      </c>
      <c r="C11" s="5" t="n">
        <v>13403</v>
      </c>
    </row>
    <row r="12" spans="1:5">
      <c r="A12" s="4" t="s">
        <v>44</v>
      </c>
      <c r="B12" s="5" t="n">
        <v>925371</v>
      </c>
      <c r="C12" s="5" t="n">
        <v>904873</v>
      </c>
    </row>
    <row r="13" spans="1:5">
      <c r="A13" s="3" t="s">
        <v>45</v>
      </c>
    </row>
    <row r="14" spans="1:5">
      <c r="A14" s="4" t="s">
        <v>46</v>
      </c>
      <c r="B14" s="5" t="n">
        <v>296230</v>
      </c>
      <c r="C14" s="5" t="n">
        <v>230515</v>
      </c>
      <c r="D14" s="6" t="n">
        <v>158110</v>
      </c>
      <c r="E14" s="6" t="n">
        <v>97706</v>
      </c>
    </row>
    <row r="15" spans="1:5">
      <c r="A15" s="4" t="s">
        <v>47</v>
      </c>
      <c r="B15" s="5" t="n">
        <v>281992</v>
      </c>
      <c r="C15" s="5" t="n">
        <v>294423</v>
      </c>
    </row>
    <row r="16" spans="1:5">
      <c r="A16" s="4" t="s">
        <v>48</v>
      </c>
      <c r="B16" s="5" t="n">
        <v>63599</v>
      </c>
      <c r="C16" s="5" t="n">
        <v>71944</v>
      </c>
    </row>
    <row r="17" spans="1:5">
      <c r="A17" s="4" t="s">
        <v>865</v>
      </c>
      <c r="B17" s="5" t="n">
        <v>44404</v>
      </c>
      <c r="C17" s="5" t="n">
        <v>49251</v>
      </c>
    </row>
    <row r="18" spans="1:5">
      <c r="A18" s="4" t="s">
        <v>51</v>
      </c>
      <c r="B18" s="5" t="n">
        <v>19302</v>
      </c>
      <c r="C18" s="5" t="n">
        <v>25059</v>
      </c>
    </row>
    <row r="19" spans="1:5">
      <c r="A19" s="4" t="s">
        <v>52</v>
      </c>
      <c r="B19" s="5" t="n">
        <v>710112</v>
      </c>
      <c r="C19" s="5" t="n">
        <v>677414</v>
      </c>
    </row>
    <row r="20" spans="1:5">
      <c r="A20" s="4" t="s">
        <v>76</v>
      </c>
    </row>
    <row r="21" spans="1:5">
      <c r="A21" s="3" t="s">
        <v>864</v>
      </c>
    </row>
    <row r="22" spans="1:5">
      <c r="A22" s="4" t="s">
        <v>64</v>
      </c>
      <c r="C22" s="5" t="n">
        <v>25111</v>
      </c>
    </row>
    <row r="23" spans="1:5">
      <c r="A23" s="4" t="s">
        <v>391</v>
      </c>
      <c r="C23" s="5" t="n">
        <v>1173</v>
      </c>
    </row>
    <row r="24" spans="1:5">
      <c r="A24" s="4" t="s">
        <v>35</v>
      </c>
      <c r="B24" s="5" t="n">
        <v>0</v>
      </c>
      <c r="C24" s="5" t="n">
        <v>26284</v>
      </c>
    </row>
    <row r="25" spans="1:5">
      <c r="A25" s="4" t="s">
        <v>66</v>
      </c>
      <c r="B25" s="5" t="n">
        <v>0</v>
      </c>
      <c r="C25" s="5" t="n">
        <v>14211</v>
      </c>
    </row>
    <row r="26" spans="1:5">
      <c r="A26" s="4" t="s">
        <v>478</v>
      </c>
      <c r="C26" s="5" t="n">
        <v>3323</v>
      </c>
    </row>
    <row r="27" spans="1:5">
      <c r="A27" s="4" t="s">
        <v>37</v>
      </c>
      <c r="C27" s="5" t="n">
        <v>2481</v>
      </c>
    </row>
    <row r="28" spans="1:5">
      <c r="A28" s="4" t="s">
        <v>144</v>
      </c>
      <c r="C28" s="5" t="n">
        <v>1184</v>
      </c>
    </row>
    <row r="29" spans="1:5">
      <c r="A29" s="4" t="s">
        <v>145</v>
      </c>
      <c r="C29" s="5" t="n">
        <v>1722</v>
      </c>
    </row>
    <row r="30" spans="1:5">
      <c r="A30" s="4" t="s">
        <v>68</v>
      </c>
      <c r="B30" s="6" t="n">
        <v>0</v>
      </c>
      <c r="C30" s="5" t="n">
        <v>2322</v>
      </c>
    </row>
    <row r="31" spans="1:5">
      <c r="A31" s="4" t="s">
        <v>44</v>
      </c>
      <c r="C31" s="5" t="n">
        <v>51527</v>
      </c>
    </row>
    <row r="32" spans="1:5">
      <c r="A32" s="3" t="s">
        <v>45</v>
      </c>
    </row>
    <row r="33" spans="1:5">
      <c r="A33" s="4" t="s">
        <v>46</v>
      </c>
      <c r="C33" s="5" t="n">
        <v>6356</v>
      </c>
    </row>
    <row r="34" spans="1:5">
      <c r="A34" s="4" t="s">
        <v>47</v>
      </c>
      <c r="C34" s="5" t="n">
        <v>8752</v>
      </c>
    </row>
    <row r="35" spans="1:5">
      <c r="A35" s="4" t="s">
        <v>48</v>
      </c>
      <c r="C35" s="5" t="n">
        <v>1802</v>
      </c>
    </row>
    <row r="36" spans="1:5">
      <c r="A36" s="4" t="s">
        <v>865</v>
      </c>
      <c r="C36" s="5" t="n">
        <v>4930</v>
      </c>
    </row>
    <row r="37" spans="1:5">
      <c r="A37" s="4" t="s">
        <v>51</v>
      </c>
      <c r="C37" s="5" t="n">
        <v>1825</v>
      </c>
    </row>
    <row r="38" spans="1:5">
      <c r="A38" s="4" t="s">
        <v>52</v>
      </c>
      <c r="C38" s="6" t="n">
        <v>236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78</v>
      </c>
    </row>
    <row r="3" spans="1:4">
      <c r="A3" s="3" t="s">
        <v>213</v>
      </c>
    </row>
    <row r="4" spans="1:4">
      <c r="A4" s="4" t="s">
        <v>867</v>
      </c>
      <c r="B4" s="4" t="s">
        <v>526</v>
      </c>
    </row>
    <row r="5" spans="1:4">
      <c r="A5" s="4" t="s">
        <v>868</v>
      </c>
      <c r="B5" s="4" t="s">
        <v>510</v>
      </c>
    </row>
    <row r="6" spans="1:4">
      <c r="A6" s="4" t="s">
        <v>869</v>
      </c>
      <c r="B6" s="4" t="s">
        <v>510</v>
      </c>
    </row>
    <row r="7" spans="1:4">
      <c r="A7" s="4" t="s">
        <v>870</v>
      </c>
      <c r="B7" s="4" t="s">
        <v>871</v>
      </c>
    </row>
    <row r="8" spans="1:4">
      <c r="A8" s="4" t="s">
        <v>872</v>
      </c>
      <c r="B8" s="4" t="s">
        <v>873</v>
      </c>
    </row>
    <row r="9" spans="1:4">
      <c r="A9" s="4" t="s">
        <v>874</v>
      </c>
      <c r="B9" s="8" t="n">
        <v>161.7</v>
      </c>
      <c r="C9" s="6" t="n">
        <v>188</v>
      </c>
    </row>
    <row r="10" spans="1:4">
      <c r="A10" s="4" t="s">
        <v>875</v>
      </c>
      <c r="B10" s="8" t="n">
        <v>2.9</v>
      </c>
      <c r="C10" s="8" t="n">
        <v>-19.6</v>
      </c>
      <c r="D10" s="6" t="n">
        <v>-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544</v>
      </c>
      <c r="J1" s="2" t="s">
        <v>1</v>
      </c>
    </row>
    <row r="2" spans="1:12">
      <c r="B2" s="2" t="s">
        <v>2</v>
      </c>
      <c r="C2" s="2" t="s">
        <v>473</v>
      </c>
      <c r="D2" s="2" t="s">
        <v>4</v>
      </c>
      <c r="E2" s="2" t="s">
        <v>545</v>
      </c>
      <c r="F2" s="2" t="s">
        <v>30</v>
      </c>
      <c r="G2" s="2" t="s">
        <v>546</v>
      </c>
      <c r="H2" s="2" t="s">
        <v>547</v>
      </c>
      <c r="I2" s="2" t="s">
        <v>548</v>
      </c>
      <c r="J2" s="2" t="s">
        <v>2</v>
      </c>
      <c r="K2" s="2" t="s">
        <v>30</v>
      </c>
      <c r="L2" s="2" t="s">
        <v>78</v>
      </c>
    </row>
    <row r="3" spans="1:12">
      <c r="A3" s="3" t="s">
        <v>216</v>
      </c>
    </row>
    <row r="4" spans="1:12">
      <c r="A4" s="4" t="s">
        <v>80</v>
      </c>
      <c r="B4" s="6" t="n">
        <v>91098</v>
      </c>
      <c r="C4" s="6" t="n">
        <v>98493</v>
      </c>
      <c r="D4" s="6" t="n">
        <v>83557</v>
      </c>
      <c r="E4" s="6" t="n">
        <v>82109</v>
      </c>
      <c r="F4" s="6" t="n">
        <v>87503</v>
      </c>
      <c r="G4" s="6" t="n">
        <v>80764</v>
      </c>
      <c r="H4" s="6" t="n">
        <v>83554</v>
      </c>
      <c r="I4" s="6" t="n">
        <v>81660</v>
      </c>
      <c r="J4" s="6" t="n">
        <v>355257</v>
      </c>
      <c r="K4" s="6" t="n">
        <v>333481</v>
      </c>
      <c r="L4" s="6" t="n">
        <v>261369</v>
      </c>
    </row>
    <row r="5" spans="1:12">
      <c r="A5" s="4" t="s">
        <v>877</v>
      </c>
      <c r="B5" s="5" t="n">
        <v>96442</v>
      </c>
      <c r="C5" s="5" t="n">
        <v>110832</v>
      </c>
      <c r="D5" s="5" t="n">
        <v>95742</v>
      </c>
      <c r="E5" s="5" t="n">
        <v>93077</v>
      </c>
      <c r="F5" s="5" t="n">
        <v>101752</v>
      </c>
      <c r="G5" s="5" t="n">
        <v>98697</v>
      </c>
      <c r="H5" s="5" t="n">
        <v>98159</v>
      </c>
      <c r="I5" s="5" t="n">
        <v>93054</v>
      </c>
      <c r="J5" s="5" t="n">
        <v>396093</v>
      </c>
      <c r="K5" s="5" t="n">
        <v>391662</v>
      </c>
      <c r="L5" s="5" t="n">
        <v>307525</v>
      </c>
    </row>
    <row r="6" spans="1:12">
      <c r="A6" s="4" t="s">
        <v>46</v>
      </c>
      <c r="B6" s="5" t="n">
        <v>72318</v>
      </c>
      <c r="C6" s="5" t="n">
        <v>62457</v>
      </c>
      <c r="D6" s="5" t="n">
        <v>47570</v>
      </c>
      <c r="E6" s="5" t="n">
        <v>46071</v>
      </c>
      <c r="F6" s="5" t="n">
        <v>58874</v>
      </c>
      <c r="G6" s="5" t="n">
        <v>75367</v>
      </c>
      <c r="H6" s="5" t="n">
        <v>56417</v>
      </c>
      <c r="I6" s="5" t="n">
        <v>56899</v>
      </c>
      <c r="J6" s="5" t="n">
        <v>65715</v>
      </c>
      <c r="K6" s="5" t="n">
        <v>72405</v>
      </c>
      <c r="L6" s="5" t="n">
        <v>60404</v>
      </c>
    </row>
    <row r="7" spans="1:12">
      <c r="A7" s="4" t="s">
        <v>91</v>
      </c>
      <c r="B7" s="5" t="n">
        <v>108836</v>
      </c>
      <c r="C7" s="5" t="n">
        <v>99862</v>
      </c>
      <c r="D7" s="5" t="n">
        <v>83726</v>
      </c>
      <c r="E7" s="5" t="n">
        <v>83461</v>
      </c>
      <c r="F7" s="5" t="n">
        <v>92185</v>
      </c>
      <c r="G7" s="5" t="n">
        <v>108876</v>
      </c>
      <c r="H7" s="5" t="n">
        <v>92504</v>
      </c>
      <c r="I7" s="5" t="n">
        <v>89170</v>
      </c>
      <c r="J7" s="5" t="n">
        <v>375885</v>
      </c>
      <c r="K7" s="5" t="n">
        <v>382735</v>
      </c>
      <c r="L7" s="5" t="n">
        <v>305722</v>
      </c>
    </row>
    <row r="8" spans="1:12">
      <c r="A8" s="4" t="s">
        <v>878</v>
      </c>
      <c r="B8" s="6" t="n">
        <v>-9305</v>
      </c>
      <c r="C8" s="6" t="n">
        <v>7950</v>
      </c>
      <c r="D8" s="6" t="n">
        <v>8820</v>
      </c>
      <c r="E8" s="6" t="n">
        <v>7463</v>
      </c>
      <c r="F8" s="6" t="n">
        <v>6296</v>
      </c>
      <c r="G8" s="6" t="n">
        <v>-4724</v>
      </c>
      <c r="H8" s="6" t="n">
        <v>3995</v>
      </c>
      <c r="I8" s="6" t="n">
        <v>2422</v>
      </c>
      <c r="J8" s="6" t="n">
        <v>14928</v>
      </c>
      <c r="K8" s="6" t="n">
        <v>7989</v>
      </c>
      <c r="L8" s="6" t="n">
        <v>1015</v>
      </c>
    </row>
    <row r="9" spans="1:12">
      <c r="A9" s="4" t="s">
        <v>846</v>
      </c>
      <c r="B9" s="7" t="n">
        <v>-0.73</v>
      </c>
      <c r="C9" s="7" t="n">
        <v>0.62</v>
      </c>
      <c r="D9" s="7" t="n">
        <v>0.6899999999999999</v>
      </c>
      <c r="E9" s="7" t="n">
        <v>0.58</v>
      </c>
      <c r="F9" s="7" t="n">
        <v>0.48</v>
      </c>
      <c r="G9" s="7" t="n">
        <v>-0.36</v>
      </c>
      <c r="H9" s="7" t="n">
        <v>0.3</v>
      </c>
      <c r="I9" s="7" t="n">
        <v>0.18</v>
      </c>
      <c r="J9" s="7" t="n">
        <v>1.17</v>
      </c>
      <c r="K9" s="7" t="n">
        <v>0.61</v>
      </c>
      <c r="L9" s="7" t="n">
        <v>0.0700000000000000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79</v>
      </c>
      <c r="B1" s="2" t="s">
        <v>880</v>
      </c>
      <c r="C1" s="2" t="s">
        <v>2</v>
      </c>
      <c r="D1" s="2" t="s">
        <v>30</v>
      </c>
      <c r="E1" s="2" t="s">
        <v>78</v>
      </c>
      <c r="F1" s="2" t="s">
        <v>881</v>
      </c>
      <c r="G1" s="2" t="s">
        <v>686</v>
      </c>
      <c r="H1" s="2" t="s">
        <v>687</v>
      </c>
    </row>
    <row r="2" spans="1:8">
      <c r="A2" s="3" t="s">
        <v>851</v>
      </c>
    </row>
    <row r="3" spans="1:8">
      <c r="A3" s="4" t="s">
        <v>882</v>
      </c>
      <c r="C3" s="6" t="n">
        <v>5000000</v>
      </c>
      <c r="D3" s="6" t="n">
        <v>0</v>
      </c>
      <c r="E3" s="6" t="n">
        <v>0</v>
      </c>
    </row>
    <row r="4" spans="1:8">
      <c r="A4" s="4" t="s">
        <v>883</v>
      </c>
    </row>
    <row r="5" spans="1:8">
      <c r="A5" s="3" t="s">
        <v>851</v>
      </c>
    </row>
    <row r="6" spans="1:8">
      <c r="A6" s="4" t="s">
        <v>884</v>
      </c>
      <c r="F6" s="4" t="s">
        <v>885</v>
      </c>
    </row>
    <row r="7" spans="1:8">
      <c r="A7" s="4" t="s">
        <v>886</v>
      </c>
    </row>
    <row r="8" spans="1:8">
      <c r="A8" s="3" t="s">
        <v>851</v>
      </c>
    </row>
    <row r="9" spans="1:8">
      <c r="A9" s="4" t="s">
        <v>887</v>
      </c>
      <c r="B9" s="6" t="n">
        <v>51000000</v>
      </c>
    </row>
    <row r="10" spans="1:8">
      <c r="A10" s="4" t="s">
        <v>888</v>
      </c>
      <c r="B10" s="5" t="n">
        <v>25500000</v>
      </c>
    </row>
    <row r="11" spans="1:8">
      <c r="A11" s="4" t="s">
        <v>889</v>
      </c>
      <c r="B11" s="6" t="n">
        <v>25500000</v>
      </c>
    </row>
    <row r="12" spans="1:8">
      <c r="A12" s="4" t="s">
        <v>890</v>
      </c>
      <c r="B12" s="4" t="s">
        <v>374</v>
      </c>
    </row>
    <row r="13" spans="1:8">
      <c r="A13" s="4" t="s">
        <v>882</v>
      </c>
      <c r="B13" s="6" t="n">
        <v>45000000</v>
      </c>
    </row>
    <row r="14" spans="1:8">
      <c r="A14" s="4" t="s">
        <v>891</v>
      </c>
      <c r="B14" s="4" t="s">
        <v>374</v>
      </c>
    </row>
    <row r="15" spans="1:8">
      <c r="A15" s="4" t="s">
        <v>892</v>
      </c>
      <c r="B15" s="4" t="s">
        <v>711</v>
      </c>
    </row>
    <row r="16" spans="1:8">
      <c r="A16" s="4" t="s">
        <v>893</v>
      </c>
      <c r="B16" s="4" t="s">
        <v>374</v>
      </c>
    </row>
    <row r="17" spans="1:8">
      <c r="A17" s="4" t="s">
        <v>894</v>
      </c>
      <c r="B17" s="6" t="n">
        <v>42000000</v>
      </c>
    </row>
    <row r="18" spans="1:8">
      <c r="A18" s="4" t="s">
        <v>895</v>
      </c>
    </row>
    <row r="19" spans="1:8">
      <c r="A19" s="3" t="s">
        <v>851</v>
      </c>
    </row>
    <row r="20" spans="1:8">
      <c r="A20" s="4" t="s">
        <v>896</v>
      </c>
      <c r="B20" s="4" t="s">
        <v>374</v>
      </c>
    </row>
    <row r="21" spans="1:8">
      <c r="A21" s="4" t="s">
        <v>710</v>
      </c>
    </row>
    <row r="22" spans="1:8">
      <c r="A22" s="3" t="s">
        <v>851</v>
      </c>
    </row>
    <row r="23" spans="1:8">
      <c r="A23" s="4" t="s">
        <v>700</v>
      </c>
      <c r="H23" s="6" t="n">
        <v>100000000</v>
      </c>
    </row>
    <row r="24" spans="1:8">
      <c r="A24" s="4" t="s">
        <v>706</v>
      </c>
      <c r="H24" s="4" t="s">
        <v>711</v>
      </c>
    </row>
    <row r="25" spans="1:8">
      <c r="A25" s="4" t="s">
        <v>897</v>
      </c>
    </row>
    <row r="26" spans="1:8">
      <c r="A26" s="3" t="s">
        <v>851</v>
      </c>
    </row>
    <row r="27" spans="1:8">
      <c r="A27" s="4" t="s">
        <v>700</v>
      </c>
      <c r="G27" s="6" t="n">
        <v>100000000</v>
      </c>
    </row>
    <row r="28" spans="1:8">
      <c r="A28" s="4" t="s">
        <v>706</v>
      </c>
      <c r="G28" s="4" t="s">
        <v>7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2</v>
      </c>
      <c r="C1" s="2" t="s">
        <v>30</v>
      </c>
      <c r="D1" s="2" t="s">
        <v>78</v>
      </c>
      <c r="E1" s="2" t="s">
        <v>540</v>
      </c>
    </row>
    <row r="2" spans="1:5">
      <c r="A2" s="3" t="s">
        <v>899</v>
      </c>
    </row>
    <row r="3" spans="1:5">
      <c r="A3" s="4" t="s">
        <v>900</v>
      </c>
      <c r="B3" s="6" t="n">
        <v>446399</v>
      </c>
      <c r="C3" s="6" t="n">
        <v>438672</v>
      </c>
    </row>
    <row r="4" spans="1:5">
      <c r="A4" s="4" t="s">
        <v>66</v>
      </c>
      <c r="B4" s="5" t="n">
        <v>64423</v>
      </c>
      <c r="C4" s="5" t="n">
        <v>86228</v>
      </c>
      <c r="D4" s="6" t="n">
        <v>74593</v>
      </c>
      <c r="E4" s="6" t="n">
        <v>53038</v>
      </c>
    </row>
    <row r="5" spans="1:5">
      <c r="A5" s="4" t="s">
        <v>901</v>
      </c>
      <c r="B5" s="5" t="n">
        <v>3199</v>
      </c>
      <c r="C5" s="5" t="n">
        <v>307</v>
      </c>
    </row>
    <row r="6" spans="1:5">
      <c r="A6" s="4" t="s">
        <v>41</v>
      </c>
      <c r="B6" s="5" t="n">
        <v>5220</v>
      </c>
      <c r="C6" s="5" t="n">
        <v>9817</v>
      </c>
    </row>
    <row r="7" spans="1:5">
      <c r="A7" s="4" t="s">
        <v>68</v>
      </c>
      <c r="B7" s="5" t="n">
        <v>10156</v>
      </c>
      <c r="C7" s="5" t="n">
        <v>13403</v>
      </c>
    </row>
    <row r="8" spans="1:5">
      <c r="A8" s="4" t="s">
        <v>44</v>
      </c>
      <c r="B8" s="5" t="n">
        <v>925371</v>
      </c>
      <c r="C8" s="5" t="n">
        <v>904873</v>
      </c>
    </row>
    <row r="9" spans="1:5">
      <c r="A9" s="3" t="s">
        <v>45</v>
      </c>
    </row>
    <row r="10" spans="1:5">
      <c r="A10" s="4" t="s">
        <v>902</v>
      </c>
      <c r="B10" s="5" t="n">
        <v>44404</v>
      </c>
      <c r="C10" s="5" t="n">
        <v>49251</v>
      </c>
    </row>
    <row r="11" spans="1:5">
      <c r="A11" s="4" t="s">
        <v>51</v>
      </c>
      <c r="B11" s="5" t="n">
        <v>19302</v>
      </c>
      <c r="C11" s="5" t="n">
        <v>25059</v>
      </c>
    </row>
    <row r="12" spans="1:5">
      <c r="A12" s="4" t="s">
        <v>52</v>
      </c>
      <c r="B12" s="5" t="n">
        <v>710112</v>
      </c>
      <c r="C12" s="5" t="n">
        <v>677414</v>
      </c>
    </row>
    <row r="13" spans="1:5">
      <c r="A13" s="4" t="s">
        <v>903</v>
      </c>
      <c r="B13" s="5" t="n">
        <v>0</v>
      </c>
      <c r="C13" s="5" t="n">
        <v>0</v>
      </c>
    </row>
    <row r="14" spans="1:5">
      <c r="A14" s="4" t="s">
        <v>904</v>
      </c>
      <c r="B14" s="5" t="n">
        <v>128</v>
      </c>
      <c r="C14" s="5" t="n">
        <v>130</v>
      </c>
    </row>
    <row r="15" spans="1:5">
      <c r="A15" s="4" t="s">
        <v>56</v>
      </c>
      <c r="B15" s="5" t="n">
        <v>141128</v>
      </c>
      <c r="C15" s="5" t="n">
        <v>139728</v>
      </c>
    </row>
    <row r="16" spans="1:5">
      <c r="A16" s="4" t="s">
        <v>57</v>
      </c>
      <c r="B16" s="5" t="n">
        <v>-3750</v>
      </c>
      <c r="C16" s="5" t="n">
        <v>1770</v>
      </c>
    </row>
    <row r="17" spans="1:5">
      <c r="A17" s="4" t="s">
        <v>58</v>
      </c>
      <c r="B17" s="5" t="n">
        <v>77753</v>
      </c>
      <c r="C17" s="5" t="n">
        <v>70009</v>
      </c>
    </row>
    <row r="18" spans="1:5">
      <c r="A18" s="4" t="s">
        <v>905</v>
      </c>
      <c r="B18" s="5" t="n">
        <v>215259</v>
      </c>
      <c r="C18" s="5" t="n">
        <v>211637</v>
      </c>
    </row>
    <row r="19" spans="1:5">
      <c r="A19" s="4" t="s">
        <v>906</v>
      </c>
      <c r="B19" s="5" t="n">
        <v>0</v>
      </c>
      <c r="C19" s="5" t="n">
        <v>15822</v>
      </c>
    </row>
    <row r="20" spans="1:5">
      <c r="A20" s="4" t="s">
        <v>61</v>
      </c>
      <c r="B20" s="5" t="n">
        <v>215259</v>
      </c>
      <c r="C20" s="5" t="n">
        <v>227459</v>
      </c>
      <c r="D20" s="5" t="n">
        <v>234465</v>
      </c>
      <c r="E20" s="5" t="n">
        <v>246157</v>
      </c>
    </row>
    <row r="21" spans="1:5">
      <c r="A21" s="4" t="s">
        <v>62</v>
      </c>
      <c r="B21" s="5" t="n">
        <v>925371</v>
      </c>
      <c r="C21" s="5" t="n">
        <v>904873</v>
      </c>
    </row>
    <row r="22" spans="1:5">
      <c r="A22" s="4" t="s">
        <v>907</v>
      </c>
    </row>
    <row r="23" spans="1:5">
      <c r="A23" s="3" t="s">
        <v>899</v>
      </c>
    </row>
    <row r="24" spans="1:5">
      <c r="A24" s="4" t="s">
        <v>908</v>
      </c>
      <c r="B24" s="5" t="n">
        <v>224951</v>
      </c>
      <c r="C24" s="5" t="n">
        <v>220901</v>
      </c>
    </row>
    <row r="25" spans="1:5">
      <c r="A25" s="4" t="s">
        <v>900</v>
      </c>
      <c r="B25" s="5" t="n">
        <v>19431</v>
      </c>
      <c r="C25" s="5" t="n">
        <v>15826</v>
      </c>
    </row>
    <row r="26" spans="1:5">
      <c r="A26" s="4" t="s">
        <v>34</v>
      </c>
      <c r="B26" s="5" t="n">
        <v>1490</v>
      </c>
      <c r="C26" s="5" t="n">
        <v>0</v>
      </c>
    </row>
    <row r="27" spans="1:5">
      <c r="A27" s="4" t="s">
        <v>66</v>
      </c>
      <c r="B27" s="5" t="n">
        <v>4109</v>
      </c>
      <c r="C27" s="5" t="n">
        <v>46717</v>
      </c>
      <c r="D27" s="6" t="n">
        <v>7786</v>
      </c>
      <c r="E27" s="6" t="n">
        <v>2397</v>
      </c>
    </row>
    <row r="28" spans="1:5">
      <c r="A28" s="4" t="s">
        <v>901</v>
      </c>
      <c r="B28" s="5" t="n">
        <v>786</v>
      </c>
      <c r="C28" s="5" t="n">
        <v>415</v>
      </c>
    </row>
    <row r="29" spans="1:5">
      <c r="A29" s="4" t="s">
        <v>41</v>
      </c>
      <c r="B29" s="5" t="n">
        <v>9885</v>
      </c>
      <c r="C29" s="5" t="n">
        <v>7700</v>
      </c>
    </row>
    <row r="30" spans="1:5">
      <c r="A30" s="4" t="s">
        <v>68</v>
      </c>
      <c r="B30" s="5" t="n">
        <v>2436</v>
      </c>
      <c r="C30" s="5" t="n">
        <v>1938</v>
      </c>
    </row>
    <row r="31" spans="1:5">
      <c r="A31" s="4" t="s">
        <v>44</v>
      </c>
      <c r="B31" s="5" t="n">
        <v>263088</v>
      </c>
      <c r="C31" s="5" t="n">
        <v>293497</v>
      </c>
    </row>
    <row r="32" spans="1:5">
      <c r="A32" s="3" t="s">
        <v>45</v>
      </c>
    </row>
    <row r="33" spans="1:5">
      <c r="A33" s="4" t="s">
        <v>909</v>
      </c>
      <c r="B33" s="5" t="n">
        <v>987</v>
      </c>
      <c r="C33" s="5" t="n">
        <v>19624</v>
      </c>
    </row>
    <row r="34" spans="1:5">
      <c r="A34" s="4" t="s">
        <v>902</v>
      </c>
      <c r="B34" s="5" t="n">
        <v>44404</v>
      </c>
      <c r="C34" s="5" t="n">
        <v>44321</v>
      </c>
    </row>
    <row r="35" spans="1:5">
      <c r="A35" s="4" t="s">
        <v>51</v>
      </c>
      <c r="B35" s="5" t="n">
        <v>2438</v>
      </c>
      <c r="C35" s="5" t="n">
        <v>2093</v>
      </c>
    </row>
    <row r="36" spans="1:5">
      <c r="A36" s="4" t="s">
        <v>52</v>
      </c>
      <c r="B36" s="5" t="n">
        <v>47829</v>
      </c>
      <c r="C36" s="5" t="n">
        <v>66038</v>
      </c>
    </row>
    <row r="37" spans="1:5">
      <c r="A37" s="4" t="s">
        <v>903</v>
      </c>
      <c r="B37" s="5" t="n">
        <v>0</v>
      </c>
      <c r="C37" s="5" t="n">
        <v>0</v>
      </c>
    </row>
    <row r="38" spans="1:5">
      <c r="A38" s="4" t="s">
        <v>904</v>
      </c>
      <c r="B38" s="5" t="n">
        <v>128</v>
      </c>
      <c r="C38" s="5" t="n">
        <v>130</v>
      </c>
    </row>
    <row r="39" spans="1:5">
      <c r="A39" s="4" t="s">
        <v>56</v>
      </c>
      <c r="B39" s="5" t="n">
        <v>141128</v>
      </c>
      <c r="C39" s="5" t="n">
        <v>139728</v>
      </c>
    </row>
    <row r="40" spans="1:5">
      <c r="A40" s="4" t="s">
        <v>57</v>
      </c>
      <c r="B40" s="5" t="n">
        <v>-3750</v>
      </c>
      <c r="C40" s="5" t="n">
        <v>1770</v>
      </c>
    </row>
    <row r="41" spans="1:5">
      <c r="A41" s="4" t="s">
        <v>58</v>
      </c>
      <c r="B41" s="5" t="n">
        <v>77753</v>
      </c>
      <c r="C41" s="5" t="n">
        <v>70009</v>
      </c>
    </row>
    <row r="42" spans="1:5">
      <c r="A42" s="4" t="s">
        <v>905</v>
      </c>
      <c r="B42" s="5" t="n">
        <v>215259</v>
      </c>
      <c r="C42" s="5" t="n">
        <v>211637</v>
      </c>
    </row>
    <row r="43" spans="1:5">
      <c r="A43" s="4" t="s">
        <v>906</v>
      </c>
      <c r="B43" s="5" t="n">
        <v>0</v>
      </c>
      <c r="C43" s="5" t="n">
        <v>15822</v>
      </c>
    </row>
    <row r="44" spans="1:5">
      <c r="A44" s="4" t="s">
        <v>61</v>
      </c>
      <c r="B44" s="5" t="n">
        <v>215259</v>
      </c>
      <c r="C44" s="5" t="n">
        <v>227459</v>
      </c>
    </row>
    <row r="45" spans="1:5">
      <c r="A45" s="4" t="s">
        <v>62</v>
      </c>
      <c r="B45" s="6" t="n">
        <v>263088</v>
      </c>
      <c r="C45" s="6" t="n">
        <v>2934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544</v>
      </c>
      <c r="J1" s="2" t="s">
        <v>1</v>
      </c>
    </row>
    <row r="2" spans="1:12">
      <c r="B2" s="2" t="s">
        <v>2</v>
      </c>
      <c r="C2" s="2" t="s">
        <v>473</v>
      </c>
      <c r="D2" s="2" t="s">
        <v>4</v>
      </c>
      <c r="E2" s="2" t="s">
        <v>545</v>
      </c>
      <c r="F2" s="2" t="s">
        <v>30</v>
      </c>
      <c r="G2" s="2" t="s">
        <v>546</v>
      </c>
      <c r="H2" s="2" t="s">
        <v>547</v>
      </c>
      <c r="I2" s="2" t="s">
        <v>548</v>
      </c>
      <c r="J2" s="2" t="s">
        <v>2</v>
      </c>
      <c r="K2" s="2" t="s">
        <v>30</v>
      </c>
      <c r="L2" s="2" t="s">
        <v>78</v>
      </c>
    </row>
    <row r="3" spans="1:12">
      <c r="A3" s="3" t="s">
        <v>79</v>
      </c>
    </row>
    <row r="4" spans="1:12">
      <c r="A4" s="4" t="s">
        <v>81</v>
      </c>
      <c r="J4" s="6" t="n">
        <v>12460</v>
      </c>
      <c r="K4" s="6" t="n">
        <v>10254</v>
      </c>
      <c r="L4" s="6" t="n">
        <v>9063</v>
      </c>
    </row>
    <row r="5" spans="1:12">
      <c r="A5" s="4" t="s">
        <v>82</v>
      </c>
      <c r="J5" s="5" t="n">
        <v>-4144</v>
      </c>
      <c r="K5" s="5" t="n">
        <v>8548</v>
      </c>
      <c r="L5" s="5" t="n">
        <v>3045</v>
      </c>
    </row>
    <row r="6" spans="1:12">
      <c r="A6" s="4" t="s">
        <v>85</v>
      </c>
      <c r="B6" s="6" t="n">
        <v>96442</v>
      </c>
      <c r="C6" s="6" t="n">
        <v>110832</v>
      </c>
      <c r="D6" s="6" t="n">
        <v>95742</v>
      </c>
      <c r="E6" s="6" t="n">
        <v>93077</v>
      </c>
      <c r="F6" s="6" t="n">
        <v>101752</v>
      </c>
      <c r="G6" s="6" t="n">
        <v>98697</v>
      </c>
      <c r="H6" s="6" t="n">
        <v>98159</v>
      </c>
      <c r="I6" s="6" t="n">
        <v>93054</v>
      </c>
      <c r="J6" s="5" t="n">
        <v>396093</v>
      </c>
      <c r="K6" s="5" t="n">
        <v>391662</v>
      </c>
      <c r="L6" s="5" t="n">
        <v>307525</v>
      </c>
    </row>
    <row r="7" spans="1:12">
      <c r="A7" s="3" t="s">
        <v>911</v>
      </c>
    </row>
    <row r="8" spans="1:12">
      <c r="A8" s="4" t="s">
        <v>89</v>
      </c>
      <c r="J8" s="5" t="n">
        <v>22183</v>
      </c>
      <c r="K8" s="5" t="n">
        <v>19963</v>
      </c>
      <c r="L8" s="5" t="n">
        <v>17186</v>
      </c>
    </row>
    <row r="9" spans="1:12">
      <c r="A9" s="4" t="s">
        <v>90</v>
      </c>
      <c r="J9" s="5" t="n">
        <v>4177</v>
      </c>
      <c r="K9" s="5" t="n">
        <v>348</v>
      </c>
      <c r="L9" s="5" t="n">
        <v>348</v>
      </c>
    </row>
    <row r="10" spans="1:12">
      <c r="A10" s="4" t="s">
        <v>91</v>
      </c>
      <c r="B10" s="5" t="n">
        <v>108836</v>
      </c>
      <c r="C10" s="5" t="n">
        <v>99862</v>
      </c>
      <c r="D10" s="5" t="n">
        <v>83726</v>
      </c>
      <c r="E10" s="5" t="n">
        <v>83461</v>
      </c>
      <c r="F10" s="5" t="n">
        <v>92185</v>
      </c>
      <c r="G10" s="5" t="n">
        <v>108876</v>
      </c>
      <c r="H10" s="5" t="n">
        <v>92504</v>
      </c>
      <c r="I10" s="5" t="n">
        <v>89170</v>
      </c>
      <c r="J10" s="5" t="n">
        <v>375885</v>
      </c>
      <c r="K10" s="5" t="n">
        <v>382735</v>
      </c>
      <c r="L10" s="5" t="n">
        <v>305722</v>
      </c>
    </row>
    <row r="11" spans="1:12">
      <c r="A11" s="4" t="s">
        <v>92</v>
      </c>
      <c r="J11" s="5" t="n">
        <v>20208</v>
      </c>
      <c r="K11" s="5" t="n">
        <v>8927</v>
      </c>
      <c r="L11" s="5" t="n">
        <v>1803</v>
      </c>
    </row>
    <row r="12" spans="1:12">
      <c r="A12" s="4" t="s">
        <v>93</v>
      </c>
      <c r="J12" s="5" t="n">
        <v>5498</v>
      </c>
      <c r="K12" s="5" t="n">
        <v>3585</v>
      </c>
      <c r="L12" s="5" t="n">
        <v>542</v>
      </c>
    </row>
    <row r="13" spans="1:12">
      <c r="A13" s="4" t="s">
        <v>94</v>
      </c>
      <c r="J13" s="5" t="n">
        <v>14710</v>
      </c>
      <c r="K13" s="5" t="n">
        <v>5342</v>
      </c>
      <c r="L13" s="5" t="n">
        <v>1261</v>
      </c>
    </row>
    <row r="14" spans="1:12">
      <c r="A14" s="4" t="s">
        <v>95</v>
      </c>
      <c r="J14" s="5" t="n">
        <v>-218</v>
      </c>
      <c r="K14" s="5" t="n">
        <v>-2647</v>
      </c>
      <c r="L14" s="5" t="n">
        <v>246</v>
      </c>
    </row>
    <row r="15" spans="1:12">
      <c r="A15" s="4" t="s">
        <v>96</v>
      </c>
      <c r="B15" s="6" t="n">
        <v>-9305</v>
      </c>
      <c r="C15" s="6" t="n">
        <v>7950</v>
      </c>
      <c r="D15" s="6" t="n">
        <v>8820</v>
      </c>
      <c r="E15" s="6" t="n">
        <v>7463</v>
      </c>
      <c r="F15" s="6" t="n">
        <v>6296</v>
      </c>
      <c r="G15" s="6" t="n">
        <v>-4724</v>
      </c>
      <c r="H15" s="6" t="n">
        <v>3995</v>
      </c>
      <c r="I15" s="6" t="n">
        <v>2422</v>
      </c>
      <c r="J15" s="5" t="n">
        <v>14928</v>
      </c>
      <c r="K15" s="5" t="n">
        <v>7989</v>
      </c>
      <c r="L15" s="5" t="n">
        <v>1015</v>
      </c>
    </row>
    <row r="16" spans="1:12">
      <c r="A16" s="4" t="s">
        <v>907</v>
      </c>
    </row>
    <row r="17" spans="1:12">
      <c r="A17" s="3" t="s">
        <v>79</v>
      </c>
    </row>
    <row r="18" spans="1:12">
      <c r="A18" s="4" t="s">
        <v>912</v>
      </c>
      <c r="J18" s="5" t="n">
        <v>2608</v>
      </c>
      <c r="K18" s="5" t="n">
        <v>2611</v>
      </c>
      <c r="L18" s="5" t="n">
        <v>2492</v>
      </c>
    </row>
    <row r="19" spans="1:12">
      <c r="A19" s="4" t="s">
        <v>81</v>
      </c>
      <c r="J19" s="5" t="n">
        <v>843</v>
      </c>
      <c r="K19" s="5" t="n">
        <v>501</v>
      </c>
      <c r="L19" s="5" t="n">
        <v>623</v>
      </c>
    </row>
    <row r="20" spans="1:12">
      <c r="A20" s="4" t="s">
        <v>82</v>
      </c>
      <c r="J20" s="5" t="n">
        <v>-765</v>
      </c>
      <c r="K20" s="5" t="n">
        <v>0</v>
      </c>
      <c r="L20" s="5" t="n">
        <v>0</v>
      </c>
    </row>
    <row r="21" spans="1:12">
      <c r="A21" s="4" t="s">
        <v>913</v>
      </c>
      <c r="J21" s="5" t="n">
        <v>30895</v>
      </c>
      <c r="K21" s="5" t="n">
        <v>16902</v>
      </c>
      <c r="L21" s="5" t="n">
        <v>8550</v>
      </c>
    </row>
    <row r="22" spans="1:12">
      <c r="A22" s="4" t="s">
        <v>85</v>
      </c>
      <c r="J22" s="5" t="n">
        <v>33581</v>
      </c>
      <c r="K22" s="5" t="n">
        <v>20014</v>
      </c>
      <c r="L22" s="5" t="n">
        <v>11665</v>
      </c>
    </row>
    <row r="23" spans="1:12">
      <c r="A23" s="3" t="s">
        <v>911</v>
      </c>
    </row>
    <row r="24" spans="1:12">
      <c r="A24" s="4" t="s">
        <v>89</v>
      </c>
      <c r="J24" s="5" t="n">
        <v>9296</v>
      </c>
      <c r="K24" s="5" t="n">
        <v>11087</v>
      </c>
      <c r="L24" s="5" t="n">
        <v>9862</v>
      </c>
    </row>
    <row r="25" spans="1:12">
      <c r="A25" s="4" t="s">
        <v>90</v>
      </c>
      <c r="J25" s="5" t="n">
        <v>4077</v>
      </c>
      <c r="K25" s="5" t="n">
        <v>0</v>
      </c>
      <c r="L25" s="5" t="n">
        <v>0</v>
      </c>
    </row>
    <row r="26" spans="1:12">
      <c r="A26" s="4" t="s">
        <v>91</v>
      </c>
      <c r="J26" s="5" t="n">
        <v>13373</v>
      </c>
      <c r="K26" s="5" t="n">
        <v>11087</v>
      </c>
      <c r="L26" s="5" t="n">
        <v>9862</v>
      </c>
    </row>
    <row r="27" spans="1:12">
      <c r="A27" s="4" t="s">
        <v>92</v>
      </c>
      <c r="J27" s="5" t="n">
        <v>20208</v>
      </c>
      <c r="K27" s="5" t="n">
        <v>8927</v>
      </c>
      <c r="L27" s="5" t="n">
        <v>1803</v>
      </c>
    </row>
    <row r="28" spans="1:12">
      <c r="A28" s="4" t="s">
        <v>93</v>
      </c>
      <c r="J28" s="5" t="n">
        <v>5498</v>
      </c>
      <c r="K28" s="5" t="n">
        <v>3585</v>
      </c>
      <c r="L28" s="5" t="n">
        <v>542</v>
      </c>
    </row>
    <row r="29" spans="1:12">
      <c r="A29" s="4" t="s">
        <v>94</v>
      </c>
      <c r="J29" s="5" t="n">
        <v>14710</v>
      </c>
      <c r="K29" s="5" t="n">
        <v>5342</v>
      </c>
      <c r="L29" s="5" t="n">
        <v>1261</v>
      </c>
    </row>
    <row r="30" spans="1:12">
      <c r="A30" s="4" t="s">
        <v>95</v>
      </c>
      <c r="J30" s="5" t="n">
        <v>-218</v>
      </c>
      <c r="K30" s="5" t="n">
        <v>-2647</v>
      </c>
      <c r="L30" s="5" t="n">
        <v>246</v>
      </c>
    </row>
    <row r="31" spans="1:12">
      <c r="A31" s="4" t="s">
        <v>96</v>
      </c>
      <c r="J31" s="6" t="n">
        <v>14928</v>
      </c>
      <c r="K31" s="6" t="n">
        <v>7989</v>
      </c>
      <c r="L31" s="6" t="n">
        <v>101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8</v>
      </c>
    </row>
    <row r="3" spans="1:4">
      <c r="A3" s="3" t="s">
        <v>915</v>
      </c>
    </row>
    <row r="4" spans="1:4">
      <c r="A4" s="4" t="s">
        <v>94</v>
      </c>
      <c r="B4" s="6" t="n">
        <v>14710</v>
      </c>
      <c r="C4" s="6" t="n">
        <v>5342</v>
      </c>
      <c r="D4" s="6" t="n">
        <v>1261</v>
      </c>
    </row>
    <row r="5" spans="1:4">
      <c r="A5" s="3" t="s">
        <v>138</v>
      </c>
    </row>
    <row r="6" spans="1:4">
      <c r="A6" s="4" t="s">
        <v>141</v>
      </c>
      <c r="B6" s="5" t="n">
        <v>1385</v>
      </c>
      <c r="C6" s="5" t="n">
        <v>1166</v>
      </c>
      <c r="D6" s="5" t="n">
        <v>869</v>
      </c>
    </row>
    <row r="7" spans="1:4">
      <c r="A7" s="4" t="s">
        <v>140</v>
      </c>
      <c r="B7" s="5" t="n">
        <v>1546</v>
      </c>
      <c r="C7" s="5" t="n">
        <v>3909</v>
      </c>
      <c r="D7" s="5" t="n">
        <v>5346</v>
      </c>
    </row>
    <row r="8" spans="1:4">
      <c r="A8" s="4" t="s">
        <v>128</v>
      </c>
      <c r="B8" s="5" t="n">
        <v>2367</v>
      </c>
      <c r="C8" s="5" t="n">
        <v>2846</v>
      </c>
      <c r="D8" s="5" t="n">
        <v>4420</v>
      </c>
    </row>
    <row r="9" spans="1:4">
      <c r="A9" s="3" t="s">
        <v>916</v>
      </c>
    </row>
    <row r="10" spans="1:4">
      <c r="A10" s="4" t="s">
        <v>41</v>
      </c>
      <c r="B10" s="5" t="n">
        <v>6153</v>
      </c>
      <c r="C10" s="5" t="n">
        <v>4596</v>
      </c>
      <c r="D10" s="5" t="n">
        <v>-16485</v>
      </c>
    </row>
    <row r="11" spans="1:4">
      <c r="A11" s="4" t="s">
        <v>146</v>
      </c>
      <c r="B11" s="5" t="n">
        <v>-1444</v>
      </c>
      <c r="C11" s="5" t="n">
        <v>-15158</v>
      </c>
      <c r="D11" s="5" t="n">
        <v>8486</v>
      </c>
    </row>
    <row r="12" spans="1:4">
      <c r="A12" s="3" t="s">
        <v>917</v>
      </c>
    </row>
    <row r="13" spans="1:4">
      <c r="A13" s="4" t="s">
        <v>918</v>
      </c>
      <c r="B13" s="5" t="n">
        <v>92744</v>
      </c>
      <c r="C13" s="5" t="n">
        <v>38038</v>
      </c>
      <c r="D13" s="5" t="n">
        <v>81812</v>
      </c>
    </row>
    <row r="14" spans="1:4">
      <c r="A14" s="4" t="s">
        <v>154</v>
      </c>
      <c r="B14" s="5" t="n">
        <v>-2026</v>
      </c>
      <c r="C14" s="5" t="n">
        <v>-976</v>
      </c>
      <c r="D14" s="5" t="n">
        <v>-2147</v>
      </c>
    </row>
    <row r="15" spans="1:4">
      <c r="A15" s="3" t="s">
        <v>919</v>
      </c>
    </row>
    <row r="16" spans="1:4">
      <c r="A16" s="4" t="s">
        <v>157</v>
      </c>
      <c r="B16" s="5" t="n">
        <v>0</v>
      </c>
      <c r="C16" s="5" t="n">
        <v>45000</v>
      </c>
      <c r="D16" s="5" t="n">
        <v>0</v>
      </c>
    </row>
    <row r="17" spans="1:4">
      <c r="A17" s="4" t="s">
        <v>142</v>
      </c>
      <c r="B17" s="5" t="n">
        <v>0</v>
      </c>
      <c r="C17" s="5" t="n">
        <v>0</v>
      </c>
      <c r="D17" s="5" t="n">
        <v>589</v>
      </c>
    </row>
    <row r="18" spans="1:4">
      <c r="A18" s="4" t="s">
        <v>161</v>
      </c>
      <c r="B18" s="5" t="n">
        <v>39</v>
      </c>
      <c r="C18" s="5" t="n">
        <v>103</v>
      </c>
      <c r="D18" s="5" t="n">
        <v>361</v>
      </c>
    </row>
    <row r="19" spans="1:4">
      <c r="A19" s="4" t="s">
        <v>160</v>
      </c>
      <c r="B19" s="5" t="n">
        <v>-5061</v>
      </c>
      <c r="C19" s="5" t="n">
        <v>-10616</v>
      </c>
      <c r="D19" s="5" t="n">
        <v>-11317</v>
      </c>
    </row>
    <row r="20" spans="1:4">
      <c r="A20" s="4" t="s">
        <v>162</v>
      </c>
      <c r="B20" s="5" t="n">
        <v>-4184</v>
      </c>
      <c r="C20" s="5" t="n">
        <v>-4251</v>
      </c>
      <c r="D20" s="5" t="n">
        <v>-4677</v>
      </c>
    </row>
    <row r="21" spans="1:4">
      <c r="A21" s="4" t="s">
        <v>164</v>
      </c>
      <c r="B21" s="5" t="n">
        <v>-21805</v>
      </c>
      <c r="C21" s="5" t="n">
        <v>11635</v>
      </c>
      <c r="D21" s="5" t="n">
        <v>21555</v>
      </c>
    </row>
    <row r="22" spans="1:4">
      <c r="A22" s="4" t="s">
        <v>165</v>
      </c>
      <c r="B22" s="5" t="n">
        <v>86228</v>
      </c>
      <c r="C22" s="5" t="n">
        <v>74593</v>
      </c>
      <c r="D22" s="5" t="n">
        <v>53038</v>
      </c>
    </row>
    <row r="23" spans="1:4">
      <c r="A23" s="4" t="s">
        <v>166</v>
      </c>
      <c r="B23" s="5" t="n">
        <v>64423</v>
      </c>
      <c r="C23" s="5" t="n">
        <v>86228</v>
      </c>
      <c r="D23" s="5" t="n">
        <v>74593</v>
      </c>
    </row>
    <row r="24" spans="1:4">
      <c r="A24" s="4" t="s">
        <v>907</v>
      </c>
    </row>
    <row r="25" spans="1:4">
      <c r="A25" s="3" t="s">
        <v>915</v>
      </c>
    </row>
    <row r="26" spans="1:4">
      <c r="A26" s="4" t="s">
        <v>94</v>
      </c>
      <c r="B26" s="5" t="n">
        <v>14710</v>
      </c>
      <c r="C26" s="5" t="n">
        <v>5342</v>
      </c>
      <c r="D26" s="5" t="n">
        <v>1261</v>
      </c>
    </row>
    <row r="27" spans="1:4">
      <c r="A27" s="3" t="s">
        <v>138</v>
      </c>
    </row>
    <row r="28" spans="1:4">
      <c r="A28" s="4" t="s">
        <v>139</v>
      </c>
      <c r="B28" s="5" t="n">
        <v>765</v>
      </c>
      <c r="C28" s="5" t="n">
        <v>0</v>
      </c>
      <c r="D28" s="5" t="n">
        <v>0</v>
      </c>
    </row>
    <row r="29" spans="1:4">
      <c r="A29" s="4" t="s">
        <v>141</v>
      </c>
      <c r="B29" s="5" t="n">
        <v>-30895</v>
      </c>
      <c r="C29" s="5" t="n">
        <v>-16902</v>
      </c>
      <c r="D29" s="5" t="n">
        <v>-10691</v>
      </c>
    </row>
    <row r="30" spans="1:4">
      <c r="A30" s="4" t="s">
        <v>140</v>
      </c>
      <c r="B30" s="5" t="n">
        <v>141</v>
      </c>
      <c r="C30" s="5" t="n">
        <v>88</v>
      </c>
      <c r="D30" s="5" t="n">
        <v>73</v>
      </c>
    </row>
    <row r="31" spans="1:4">
      <c r="A31" s="4" t="s">
        <v>128</v>
      </c>
      <c r="B31" s="5" t="n">
        <v>1183</v>
      </c>
      <c r="C31" s="5" t="n">
        <v>2846</v>
      </c>
      <c r="D31" s="5" t="n">
        <v>4420</v>
      </c>
    </row>
    <row r="32" spans="1:4">
      <c r="A32" s="3" t="s">
        <v>916</v>
      </c>
    </row>
    <row r="33" spans="1:4">
      <c r="A33" s="4" t="s">
        <v>920</v>
      </c>
      <c r="B33" s="5" t="n">
        <v>-230</v>
      </c>
      <c r="C33" s="5" t="n">
        <v>-2057</v>
      </c>
      <c r="D33" s="5" t="n">
        <v>2127</v>
      </c>
    </row>
    <row r="34" spans="1:4">
      <c r="A34" s="4" t="s">
        <v>41</v>
      </c>
      <c r="B34" s="5" t="n">
        <v>-2141</v>
      </c>
      <c r="C34" s="5" t="n">
        <v>6411</v>
      </c>
      <c r="D34" s="5" t="n">
        <v>2978</v>
      </c>
    </row>
    <row r="35" spans="1:4">
      <c r="A35" s="4" t="s">
        <v>909</v>
      </c>
      <c r="B35" s="5" t="n">
        <v>-9317</v>
      </c>
      <c r="C35" s="5" t="n">
        <v>20468</v>
      </c>
      <c r="D35" s="5" t="n">
        <v>23574</v>
      </c>
    </row>
    <row r="36" spans="1:4">
      <c r="A36" s="4" t="s">
        <v>146</v>
      </c>
      <c r="B36" s="5" t="n">
        <v>1497</v>
      </c>
      <c r="C36" s="5" t="n">
        <v>1450</v>
      </c>
      <c r="D36" s="5" t="n">
        <v>3786</v>
      </c>
    </row>
    <row r="37" spans="1:4">
      <c r="A37" s="4" t="s">
        <v>921</v>
      </c>
      <c r="B37" s="5" t="n">
        <v>-24287</v>
      </c>
      <c r="C37" s="5" t="n">
        <v>17646</v>
      </c>
      <c r="D37" s="5" t="n">
        <v>27528</v>
      </c>
    </row>
    <row r="38" spans="1:4">
      <c r="A38" s="3" t="s">
        <v>917</v>
      </c>
    </row>
    <row r="39" spans="1:4">
      <c r="A39" s="4" t="s">
        <v>922</v>
      </c>
      <c r="B39" s="5" t="n">
        <v>-30000</v>
      </c>
      <c r="C39" s="5" t="n">
        <v>-25000</v>
      </c>
      <c r="D39" s="5" t="n">
        <v>0</v>
      </c>
    </row>
    <row r="40" spans="1:4">
      <c r="A40" s="4" t="s">
        <v>918</v>
      </c>
      <c r="B40" s="5" t="n">
        <v>54543</v>
      </c>
      <c r="C40" s="5" t="n">
        <v>42979</v>
      </c>
      <c r="D40" s="5" t="n">
        <v>76928</v>
      </c>
    </row>
    <row r="41" spans="1:4">
      <c r="A41" s="4" t="s">
        <v>923</v>
      </c>
      <c r="B41" s="5" t="n">
        <v>-61009</v>
      </c>
      <c r="C41" s="5" t="n">
        <v>-26828</v>
      </c>
      <c r="D41" s="5" t="n">
        <v>-83724</v>
      </c>
    </row>
    <row r="42" spans="1:4">
      <c r="A42" s="4" t="s">
        <v>154</v>
      </c>
      <c r="B42" s="5" t="n">
        <v>-639</v>
      </c>
      <c r="C42" s="5" t="n">
        <v>-102</v>
      </c>
      <c r="D42" s="5" t="n">
        <v>-299</v>
      </c>
    </row>
    <row r="43" spans="1:4">
      <c r="A43" s="4" t="s">
        <v>924</v>
      </c>
      <c r="B43" s="5" t="n">
        <v>-37105</v>
      </c>
      <c r="C43" s="5" t="n">
        <v>-8951</v>
      </c>
      <c r="D43" s="5" t="n">
        <v>-7095</v>
      </c>
    </row>
    <row r="44" spans="1:4">
      <c r="A44" s="3" t="s">
        <v>919</v>
      </c>
    </row>
    <row r="45" spans="1:4">
      <c r="A45" s="4" t="s">
        <v>157</v>
      </c>
      <c r="B45" s="5" t="n">
        <v>0</v>
      </c>
      <c r="C45" s="5" t="n">
        <v>45000</v>
      </c>
      <c r="D45" s="5" t="n">
        <v>0</v>
      </c>
    </row>
    <row r="46" spans="1:4">
      <c r="A46" s="4" t="s">
        <v>142</v>
      </c>
      <c r="B46" s="5" t="n">
        <v>0</v>
      </c>
      <c r="C46" s="5" t="n">
        <v>0</v>
      </c>
      <c r="D46" s="5" t="n">
        <v>589</v>
      </c>
    </row>
    <row r="47" spans="1:4">
      <c r="A47" s="4" t="s">
        <v>161</v>
      </c>
      <c r="B47" s="5" t="n">
        <v>39</v>
      </c>
      <c r="C47" s="5" t="n">
        <v>103</v>
      </c>
      <c r="D47" s="5" t="n">
        <v>361</v>
      </c>
    </row>
    <row r="48" spans="1:4">
      <c r="A48" s="4" t="s">
        <v>160</v>
      </c>
      <c r="B48" s="5" t="n">
        <v>-5061</v>
      </c>
      <c r="C48" s="5" t="n">
        <v>-10616</v>
      </c>
      <c r="D48" s="5" t="n">
        <v>-11317</v>
      </c>
    </row>
    <row r="49" spans="1:4">
      <c r="A49" s="4" t="s">
        <v>925</v>
      </c>
      <c r="B49" s="5" t="n">
        <v>27990</v>
      </c>
      <c r="C49" s="5" t="n">
        <v>0</v>
      </c>
      <c r="D49" s="5" t="n">
        <v>0</v>
      </c>
    </row>
    <row r="50" spans="1:4">
      <c r="A50" s="4" t="s">
        <v>162</v>
      </c>
      <c r="B50" s="5" t="n">
        <v>-4184</v>
      </c>
      <c r="C50" s="5" t="n">
        <v>-4251</v>
      </c>
      <c r="D50" s="5" t="n">
        <v>-4677</v>
      </c>
    </row>
    <row r="51" spans="1:4">
      <c r="A51" s="4" t="s">
        <v>926</v>
      </c>
      <c r="B51" s="5" t="n">
        <v>18784</v>
      </c>
      <c r="C51" s="5" t="n">
        <v>30236</v>
      </c>
      <c r="D51" s="5" t="n">
        <v>-15044</v>
      </c>
    </row>
    <row r="52" spans="1:4">
      <c r="A52" s="4" t="s">
        <v>164</v>
      </c>
      <c r="B52" s="5" t="n">
        <v>-42608</v>
      </c>
      <c r="C52" s="5" t="n">
        <v>38931</v>
      </c>
      <c r="D52" s="5" t="n">
        <v>5389</v>
      </c>
    </row>
    <row r="53" spans="1:4">
      <c r="A53" s="4" t="s">
        <v>165</v>
      </c>
      <c r="B53" s="5" t="n">
        <v>46717</v>
      </c>
      <c r="C53" s="5" t="n">
        <v>7786</v>
      </c>
      <c r="D53" s="5" t="n">
        <v>2397</v>
      </c>
    </row>
    <row r="54" spans="1:4">
      <c r="A54" s="4" t="s">
        <v>166</v>
      </c>
      <c r="B54" s="6" t="n">
        <v>4109</v>
      </c>
      <c r="C54" s="6" t="n">
        <v>46717</v>
      </c>
      <c r="D54" s="6" t="n">
        <v>77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0</v>
      </c>
      <c r="D2" s="2" t="s">
        <v>78</v>
      </c>
    </row>
    <row r="3" spans="1:4">
      <c r="A3" s="3" t="s">
        <v>928</v>
      </c>
    </row>
    <row r="4" spans="1:4">
      <c r="A4" s="4" t="s">
        <v>929</v>
      </c>
      <c r="B4" s="6" t="n">
        <v>70</v>
      </c>
      <c r="C4" s="6" t="n">
        <v>55</v>
      </c>
      <c r="D4" s="6" t="n">
        <v>302</v>
      </c>
    </row>
    <row r="5" spans="1:4">
      <c r="A5" s="4" t="s">
        <v>930</v>
      </c>
      <c r="B5" s="5" t="n">
        <v>7</v>
      </c>
      <c r="C5" s="5" t="n">
        <v>15</v>
      </c>
      <c r="D5" s="5" t="n">
        <v>-219</v>
      </c>
    </row>
    <row r="6" spans="1:4">
      <c r="A6" s="4" t="s">
        <v>931</v>
      </c>
      <c r="B6" s="5" t="n">
        <v>0</v>
      </c>
      <c r="C6" s="5" t="n">
        <v>0</v>
      </c>
      <c r="D6" s="5" t="n">
        <v>-28</v>
      </c>
    </row>
    <row r="7" spans="1:4">
      <c r="A7" s="4" t="s">
        <v>932</v>
      </c>
      <c r="B7" s="6" t="n">
        <v>77</v>
      </c>
      <c r="C7" s="6" t="n">
        <v>70</v>
      </c>
      <c r="D7" s="6" t="n">
        <v>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0</v>
      </c>
      <c r="D2" s="2" t="s">
        <v>78</v>
      </c>
    </row>
    <row r="3" spans="1:4">
      <c r="A3" s="3" t="s">
        <v>934</v>
      </c>
    </row>
    <row r="4" spans="1:4">
      <c r="A4" s="4" t="s">
        <v>858</v>
      </c>
      <c r="C4" s="6" t="n">
        <v>333481</v>
      </c>
      <c r="D4" s="6" t="n">
        <v>261</v>
      </c>
    </row>
    <row r="5" spans="1:4">
      <c r="A5" s="4" t="s">
        <v>81</v>
      </c>
      <c r="C5" s="5" t="n">
        <v>10254</v>
      </c>
      <c r="D5" s="5" t="n">
        <v>9063</v>
      </c>
    </row>
    <row r="6" spans="1:4">
      <c r="A6" s="4" t="s">
        <v>935</v>
      </c>
      <c r="B6" s="6" t="n">
        <v>231133</v>
      </c>
      <c r="C6" s="5" t="n">
        <v>245545</v>
      </c>
      <c r="D6" s="5" t="n">
        <v>201704</v>
      </c>
    </row>
    <row r="7" spans="1:4">
      <c r="A7" s="4" t="s">
        <v>936</v>
      </c>
      <c r="B7" s="5" t="n">
        <v>-2717</v>
      </c>
      <c r="C7" s="5" t="n">
        <v>2012</v>
      </c>
      <c r="D7" s="5" t="n">
        <v>-3894</v>
      </c>
    </row>
    <row r="8" spans="1:4">
      <c r="A8" s="4" t="s">
        <v>937</v>
      </c>
    </row>
    <row r="9" spans="1:4">
      <c r="A9" s="3" t="s">
        <v>934</v>
      </c>
    </row>
    <row r="10" spans="1:4">
      <c r="A10" s="4" t="s">
        <v>145</v>
      </c>
      <c r="B10" s="5" t="n">
        <v>39436</v>
      </c>
      <c r="C10" s="5" t="n">
        <v>40893</v>
      </c>
      <c r="D10" s="5" t="n">
        <v>41892</v>
      </c>
    </row>
    <row r="11" spans="1:4">
      <c r="A11" s="4" t="s">
        <v>46</v>
      </c>
      <c r="B11" s="5" t="n">
        <v>296230</v>
      </c>
      <c r="C11" s="5" t="n">
        <v>230515</v>
      </c>
      <c r="D11" s="5" t="n">
        <v>158110</v>
      </c>
    </row>
    <row r="12" spans="1:4">
      <c r="A12" s="4" t="s">
        <v>47</v>
      </c>
      <c r="B12" s="5" t="n">
        <v>281992</v>
      </c>
      <c r="C12" s="5" t="n">
        <v>294423</v>
      </c>
      <c r="D12" s="5" t="n">
        <v>294022</v>
      </c>
    </row>
    <row r="13" spans="1:4">
      <c r="A13" s="4" t="s">
        <v>858</v>
      </c>
      <c r="B13" s="5" t="n">
        <v>355257</v>
      </c>
    </row>
    <row r="14" spans="1:4">
      <c r="A14" s="4" t="s">
        <v>81</v>
      </c>
      <c r="B14" s="5" t="n">
        <v>12460</v>
      </c>
    </row>
    <row r="15" spans="1:4">
      <c r="A15" s="4" t="s">
        <v>935</v>
      </c>
      <c r="B15" s="5" t="n">
        <v>231133</v>
      </c>
      <c r="C15" s="5" t="n">
        <v>245545</v>
      </c>
      <c r="D15" s="5" t="n">
        <v>201704</v>
      </c>
    </row>
    <row r="16" spans="1:4">
      <c r="A16" s="4" t="s">
        <v>936</v>
      </c>
      <c r="B16" s="5" t="n">
        <v>-2717</v>
      </c>
      <c r="C16" s="5" t="n">
        <v>2012</v>
      </c>
      <c r="D16" s="5" t="n">
        <v>-3894</v>
      </c>
    </row>
    <row r="17" spans="1:4">
      <c r="A17" s="4" t="s">
        <v>938</v>
      </c>
      <c r="B17" s="5" t="n">
        <v>97873</v>
      </c>
      <c r="C17" s="5" t="n">
        <v>87310</v>
      </c>
      <c r="D17" s="5" t="n">
        <v>57452</v>
      </c>
    </row>
    <row r="18" spans="1:4">
      <c r="A18" s="4" t="s">
        <v>939</v>
      </c>
      <c r="B18" s="5" t="n">
        <v>230752</v>
      </c>
      <c r="C18" s="5" t="n">
        <v>233085</v>
      </c>
      <c r="D18" s="5" t="n">
        <v>170322</v>
      </c>
    </row>
    <row r="19" spans="1:4">
      <c r="A19" s="4" t="s">
        <v>940</v>
      </c>
      <c r="B19" s="6" t="n">
        <v>365032</v>
      </c>
      <c r="C19" s="6" t="n">
        <v>342893</v>
      </c>
      <c r="D19" s="6" t="n">
        <v>3194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59:42Z</dcterms:created>
  <dcterms:modified xmlns:dcterms="http://purl.org/dc/terms/" xmlns:xsi="http://www.w3.org/2001/XMLSchema-instance" xsi:type="dcterms:W3CDTF">2019-03-07T16:59:42Z</dcterms:modified>
</cp:coreProperties>
</file>